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AND" sheetId="8" state="visible" r:id="rId8"/>
    <sheet xmlns:r="http://schemas.openxmlformats.org/officeDocument/2006/relationships" name="REVENUE (Notes)" sheetId="9" state="visible" r:id="rId9"/>
    <sheet xmlns:r="http://schemas.openxmlformats.org/officeDocument/2006/relationships" name="PBF LOGISITICS LP" sheetId="10" state="visible" r:id="rId10"/>
    <sheet xmlns:r="http://schemas.openxmlformats.org/officeDocument/2006/relationships" name="EQUITY" sheetId="11" state="visible" r:id="rId11"/>
    <sheet xmlns:r="http://schemas.openxmlformats.org/officeDocument/2006/relationships" name="INVENTORIES" sheetId="12" state="visible" r:id="rId12"/>
    <sheet xmlns:r="http://schemas.openxmlformats.org/officeDocument/2006/relationships" name="ACCRUED EXPENSES" sheetId="13" state="visible" r:id="rId13"/>
    <sheet xmlns:r="http://schemas.openxmlformats.org/officeDocument/2006/relationships" name="AFFILIATE NOTE PAYABLE - PBF LL"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IVIDENDS AND DISTRIBUTIONS"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SEGMENT INFORMATION" sheetId="21" state="visible" r:id="rId21"/>
    <sheet xmlns:r="http://schemas.openxmlformats.org/officeDocument/2006/relationships" name="NET INCOME PER SHARE OF PBF ENE" sheetId="22" state="visible" r:id="rId22"/>
    <sheet xmlns:r="http://schemas.openxmlformats.org/officeDocument/2006/relationships" name="SUBSEQUENT EVENTS" sheetId="23" state="visible" r:id="rId23"/>
    <sheet xmlns:r="http://schemas.openxmlformats.org/officeDocument/2006/relationships" name="DEBT (Notes)" sheetId="24" state="visible" r:id="rId24"/>
    <sheet xmlns:r="http://schemas.openxmlformats.org/officeDocument/2006/relationships" name="DESCRIPTION OF THE BUSINESS A25" sheetId="25" state="visible" r:id="rId25"/>
    <sheet xmlns:r="http://schemas.openxmlformats.org/officeDocument/2006/relationships" name="DESCRIPTION OF THE BUSINESS A26" sheetId="26" state="visible" r:id="rId26"/>
    <sheet xmlns:r="http://schemas.openxmlformats.org/officeDocument/2006/relationships" name="REVENUE (Tables)" sheetId="27" state="visible" r:id="rId27"/>
    <sheet xmlns:r="http://schemas.openxmlformats.org/officeDocument/2006/relationships" name="EQUITY (Tables)" sheetId="28" state="visible" r:id="rId28"/>
    <sheet xmlns:r="http://schemas.openxmlformats.org/officeDocument/2006/relationships" name="INVENTORIES (Tables)"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FAIR VALUE MEASUREMENTS (Tables" sheetId="33" state="visible" r:id="rId33"/>
    <sheet xmlns:r="http://schemas.openxmlformats.org/officeDocument/2006/relationships" name="DERIVATIVES (Tables)" sheetId="34" state="visible" r:id="rId34"/>
    <sheet xmlns:r="http://schemas.openxmlformats.org/officeDocument/2006/relationships" name="SEGMENT INFORMATION (Tables)" sheetId="35" state="visible" r:id="rId35"/>
    <sheet xmlns:r="http://schemas.openxmlformats.org/officeDocument/2006/relationships" name="NET INCOME PER SHARE OF PBF E36" sheetId="36" state="visible" r:id="rId36"/>
    <sheet xmlns:r="http://schemas.openxmlformats.org/officeDocument/2006/relationships" name="DESCRIPTION OF THE BUSINESS A37" sheetId="37" state="visible" r:id="rId37"/>
    <sheet xmlns:r="http://schemas.openxmlformats.org/officeDocument/2006/relationships" name="REVENUE (Details)" sheetId="38" state="visible" r:id="rId38"/>
    <sheet xmlns:r="http://schemas.openxmlformats.org/officeDocument/2006/relationships" name="PBF LOGISTICS LP (Details)" sheetId="39" state="visible" r:id="rId39"/>
    <sheet xmlns:r="http://schemas.openxmlformats.org/officeDocument/2006/relationships" name="EQUITY (Ownership Percentage) (" sheetId="40" state="visible" r:id="rId40"/>
    <sheet xmlns:r="http://schemas.openxmlformats.org/officeDocument/2006/relationships" name="EQUITY (Allocation of Equity) (" sheetId="41" state="visible" r:id="rId41"/>
    <sheet xmlns:r="http://schemas.openxmlformats.org/officeDocument/2006/relationships" name="EQUITY Noncontrolling Interest " sheetId="42" state="visible" r:id="rId42"/>
    <sheet xmlns:r="http://schemas.openxmlformats.org/officeDocument/2006/relationships" name="EQUITY Schedule of stock by cla" sheetId="43" state="visible" r:id="rId43"/>
    <sheet xmlns:r="http://schemas.openxmlformats.org/officeDocument/2006/relationships" name="INVENTORIES (Details)" sheetId="44" state="visible" r:id="rId44"/>
    <sheet xmlns:r="http://schemas.openxmlformats.org/officeDocument/2006/relationships" name="ACCRUED EXPENSES (Details)" sheetId="45" state="visible" r:id="rId45"/>
    <sheet xmlns:r="http://schemas.openxmlformats.org/officeDocument/2006/relationships" name="AFFILIATE NOTE PAYABLE - PBF 46"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DIVIDENDS AND DISTRIBUTIONS (De" sheetId="49" state="visible" r:id="rId49"/>
    <sheet xmlns:r="http://schemas.openxmlformats.org/officeDocument/2006/relationships" name="EMPLOYEE BENEFIT PLANS (Details" sheetId="50" state="visible" r:id="rId50"/>
    <sheet xmlns:r="http://schemas.openxmlformats.org/officeDocument/2006/relationships" name="FAIR VALUE MEASUREMENTS (Measur" sheetId="51" state="visible" r:id="rId51"/>
    <sheet xmlns:r="http://schemas.openxmlformats.org/officeDocument/2006/relationships" name="FAIR VALUE MEASUREMENTS (Change" sheetId="52" state="visible" r:id="rId52"/>
    <sheet xmlns:r="http://schemas.openxmlformats.org/officeDocument/2006/relationships" name="FAIR VALUE MEASUREMENTS (Fair V" sheetId="53" state="visible" r:id="rId53"/>
    <sheet xmlns:r="http://schemas.openxmlformats.org/officeDocument/2006/relationships" name="DERIVATIVES (Narrative) (Detail" sheetId="54" state="visible" r:id="rId54"/>
    <sheet xmlns:r="http://schemas.openxmlformats.org/officeDocument/2006/relationships" name="DERIVATIVES (Fair Value of Deri" sheetId="55" state="visible" r:id="rId55"/>
    <sheet xmlns:r="http://schemas.openxmlformats.org/officeDocument/2006/relationships" name="DERIVATIVES (Gain (Loss) Recogn" sheetId="56" state="visible" r:id="rId56"/>
    <sheet xmlns:r="http://schemas.openxmlformats.org/officeDocument/2006/relationships" name="SEGMENT INFORMATION (Details)" sheetId="57" state="visible" r:id="rId57"/>
    <sheet xmlns:r="http://schemas.openxmlformats.org/officeDocument/2006/relationships" name="NET INCOME PER SHARE OF PBF E58" sheetId="58" state="visible" r:id="rId58"/>
    <sheet xmlns:r="http://schemas.openxmlformats.org/officeDocument/2006/relationships" name="SUBSEQUENT EVENTS (Details)" sheetId="59" state="visible" r:id="rId59"/>
    <sheet xmlns:r="http://schemas.openxmlformats.org/officeDocument/2006/relationships" name="DEBT (Details)" sheetId="60" state="visible" r:id="rId60"/>
  </sheets>
  <definedNames/>
  <calcPr calcId="124519" fullCalcOnLoad="1"/>
</workbook>
</file>

<file path=xl/sharedStrings.xml><?xml version="1.0" encoding="utf-8"?>
<sst xmlns="http://schemas.openxmlformats.org/spreadsheetml/2006/main" uniqueCount="706">
  <si>
    <t>Document and Entity Information Document - shares</t>
  </si>
  <si>
    <t>6 Months Ended</t>
  </si>
  <si>
    <t>Jun. 30, 2018</t>
  </si>
  <si>
    <t>Jul. 31, 2018</t>
  </si>
  <si>
    <t>Entity Information [Line Items]</t>
  </si>
  <si>
    <t>Entity Registrant Name</t>
  </si>
  <si>
    <t>PBF ENERGY INC.</t>
  </si>
  <si>
    <t>Entity Central Index Key</t>
  </si>
  <si>
    <t>Document Type</t>
  </si>
  <si>
    <t>10-Q</t>
  </si>
  <si>
    <t>Amendment Flag</t>
  </si>
  <si>
    <t>false</t>
  </si>
  <si>
    <t>Document Period End Date</t>
  </si>
  <si>
    <t>Jun. 30,
		2018</t>
  </si>
  <si>
    <t>Document Fiscal Period Focus</t>
  </si>
  <si>
    <t>Q2</t>
  </si>
  <si>
    <t>Document Fiscal Year Focus</t>
  </si>
  <si>
    <t>Current Fiscal Year End Date</t>
  </si>
  <si>
    <t>--12-31</t>
  </si>
  <si>
    <t>Entity Filer Category</t>
  </si>
  <si>
    <t>Large Accelerated Filer</t>
  </si>
  <si>
    <t>Entity Current Reporting Status</t>
  </si>
  <si>
    <t>Yes</t>
  </si>
  <si>
    <t>Class A Common Stock [Member]</t>
  </si>
  <si>
    <t>Entity Common Stock, Shares Outstanding</t>
  </si>
  <si>
    <t>Class B common stock [Member]</t>
  </si>
  <si>
    <t>PBF LLC [Member]</t>
  </si>
  <si>
    <t>PBF ENERGY CO LLC</t>
  </si>
  <si>
    <t>PBF LLC [Member] | Class A Common Stock [Member]</t>
  </si>
  <si>
    <t>Condensed Consolidated Balance Sheets - USD ($) $ in Thousands</t>
  </si>
  <si>
    <t>Dec. 31, 2017</t>
  </si>
  <si>
    <t>Current assets:</t>
  </si>
  <si>
    <t>Cash and cash equivalents (PBFX: $19,681 and $19,664, respectively)</t>
  </si>
  <si>
    <t>Accounts receivable</t>
  </si>
  <si>
    <t>Inventories</t>
  </si>
  <si>
    <t>Prepaid and other current assets</t>
  </si>
  <si>
    <t>Total current assets</t>
  </si>
  <si>
    <t>Property, plant and equipment, net (PBFX: $710,412 and $673,823, respectively)</t>
  </si>
  <si>
    <t>Deferred tax assets</t>
  </si>
  <si>
    <t>Deferred charges and other assets, net</t>
  </si>
  <si>
    <t>Total assets</t>
  </si>
  <si>
    <t>[1]</t>
  </si>
  <si>
    <t>Current liabilities:</t>
  </si>
  <si>
    <t>Accounts payable</t>
  </si>
  <si>
    <t>Accrued expenses</t>
  </si>
  <si>
    <t>Deferred revenue</t>
  </si>
  <si>
    <t>Note payable</t>
  </si>
  <si>
    <t>Current debt</t>
  </si>
  <si>
    <t>Total current liabilities</t>
  </si>
  <si>
    <t>Long-term debt (PBFX: $603,581 and $548,793, respectively)</t>
  </si>
  <si>
    <t>Payable to related parties pursuant to Tax Receivable Agreement</t>
  </si>
  <si>
    <t>Deferred tax liabilities</t>
  </si>
  <si>
    <t>Other long-term liabilities</t>
  </si>
  <si>
    <t>Total liabilities</t>
  </si>
  <si>
    <t>Commitments and contingencies (Note 10)</t>
  </si>
  <si>
    <t xml:space="preserve"> </t>
  </si>
  <si>
    <t>Preferred stock, $0.001 par value, 100,000,000 shares authorized, no shares outstanding at June 30, 2018 and December 31, 2017</t>
  </si>
  <si>
    <t>Treasury stock, at cost</t>
  </si>
  <si>
    <t>Additional paid in capital</t>
  </si>
  <si>
    <t>Retained earnings</t>
  </si>
  <si>
    <t>Accumulated other comprehensive loss</t>
  </si>
  <si>
    <t>Total PBF Energy Company LLC equity</t>
  </si>
  <si>
    <t>Noncontrolling interest</t>
  </si>
  <si>
    <t>Total equity</t>
  </si>
  <si>
    <t>Total liabilities, Series B units and equity</t>
  </si>
  <si>
    <t>Common stock, issuance value</t>
  </si>
  <si>
    <t>Affiliate note payable</t>
  </si>
  <si>
    <t>Series B Units, 1,000,000 issued and outstanding, no par or stated value</t>
  </si>
  <si>
    <t>PBF LLC [Member] | Series A Units [Member]</t>
  </si>
  <si>
    <t>Common unit, issuance value</t>
  </si>
  <si>
    <t>PBF LLC [Member] | Series C Units [Member]</t>
  </si>
  <si>
    <t>(3)The Logistics segment includes 100% of the assets of TVPC as TVPC is consolidated by PBFX. PBFX records a noncontrolling interest for the 50% equity interest in TVPC held by PBF Holding. PBF Holding (included in the Refining segment) records an equity investment in TVPC reflecting its noncontrolling ownership interest. For purposes of the Company’s condensed consolidated PBF Energy financial statements, PBFX’s noncontrolling interest in TVPC and PBF Holding’s equity investment in TVPC eliminate in consolidation.</t>
  </si>
  <si>
    <t>Condensed Consolidated Balance Sheets (Parenthetical) - USD ($) $ in Thousands</t>
  </si>
  <si>
    <t>Cash and cash equivalents (PBFX: $22,009 and $19,664, respectively)</t>
  </si>
  <si>
    <t>Property, plant and equipment, net (PBFX: $670,261 and $673,823, respectively)</t>
  </si>
  <si>
    <t>Treasury stock, shares</t>
  </si>
  <si>
    <t>Preferred stock, par value (USD per share)</t>
  </si>
  <si>
    <t>Preferred stock, shares authorized</t>
  </si>
  <si>
    <t>Preferred stock, shares outstanding</t>
  </si>
  <si>
    <t>Common stock, par value (USD per share)</t>
  </si>
  <si>
    <t>Common stock, shares authorized</t>
  </si>
  <si>
    <t>Common stock, shares outstanding</t>
  </si>
  <si>
    <t>PBF Logistics LP [Member]</t>
  </si>
  <si>
    <t>PBF LLC [Member] | Series B Units [Member]</t>
  </si>
  <si>
    <t>Units Issued</t>
  </si>
  <si>
    <t>Units Outstanding</t>
  </si>
  <si>
    <t>Condensed Consolidated Statements of Operations - USD ($) $ in Thousands</t>
  </si>
  <si>
    <t>3 Months Ended</t>
  </si>
  <si>
    <t>Jun. 30, 2017</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Loss on sale of assets</t>
  </si>
  <si>
    <t>Total cost and expenses</t>
  </si>
  <si>
    <t>Income (loss) from operations</t>
  </si>
  <si>
    <t>Other income (expense):</t>
  </si>
  <si>
    <t>Change in fair value of catalyst leases</t>
  </si>
  <si>
    <t>Debt extinguishment costs</t>
  </si>
  <si>
    <t>Interest expense, net</t>
  </si>
  <si>
    <t>Other non-service components of net periodic benefit cost</t>
  </si>
  <si>
    <t>Income (loss) before income taxes</t>
  </si>
  <si>
    <t>Income tax expense (benefit)</t>
  </si>
  <si>
    <t>Net income (loss)</t>
  </si>
  <si>
    <t>Less: net income attributable to noncontrolling interests</t>
  </si>
  <si>
    <t>Net income (loss) attributable to PBF Energy Inc. stockholders</t>
  </si>
  <si>
    <t>Weighted-average shares of Class A common stock outstanding</t>
  </si>
  <si>
    <t>Basic (in shares)</t>
  </si>
  <si>
    <t>Diluted (in shares)</t>
  </si>
  <si>
    <t>Net income (loss) available to Class A common stock per share:</t>
  </si>
  <si>
    <t>Basic (in dollars per share)</t>
  </si>
  <si>
    <t>Diluted (in dollars per share)</t>
  </si>
  <si>
    <t>Dividends per common share (in dollars per share)</t>
  </si>
  <si>
    <t>(1)The Logistics segment includes 100% of the income from operations of TVPC as TVPC is consolidated by PBFX. PBFX records net income attributable to noncontrolling interest for the 50% equity interest in TVPC held by PBF Holding. PBF Holding (included in the Refining segment) records equity income in investee related to its 50% noncontrolling ownership interest in TVPC. For purposes of the Company’s condensed consolidated financial statements, PBF Holding’s equity income in investee and PBFX’s net income attributable to noncontrolling interest eliminate in consolidation.</t>
  </si>
  <si>
    <t>Condensed Consolidated Statements of Operations (Parenthetical) - USD ($) $ in Thousands</t>
  </si>
  <si>
    <t>Condensed Consolidated Statements of Comprehensive Income - USD ($) $ in Thousands</t>
  </si>
  <si>
    <t>Other comprehensive income:</t>
  </si>
  <si>
    <t>Unrealized (loss) gain on available for sale securities</t>
  </si>
  <si>
    <t>Net gain on pension and other post-retirement benefits</t>
  </si>
  <si>
    <t>Total other comprehensive income</t>
  </si>
  <si>
    <t>Comprehensive income (loss)</t>
  </si>
  <si>
    <t>Comprehensive Income (Loss), Net of Tax, Attributable to Parent</t>
  </si>
  <si>
    <t>Condensed Consolidated Statement of Cash Flows - USD ($) $ in Thousands</t>
  </si>
  <si>
    <t>Cash flows from operating activities:</t>
  </si>
  <si>
    <t>Adjustments to reconcile net income (loss) to net cash used in operations:</t>
  </si>
  <si>
    <t>Depreciation and amortization</t>
  </si>
  <si>
    <t>Stock-based compensation</t>
  </si>
  <si>
    <t>Deferred income taxes</t>
  </si>
  <si>
    <t>Non-cash change in inventory repurchase obligations</t>
  </si>
  <si>
    <t>Non-cash lower of cost or market inventory adjustment</t>
  </si>
  <si>
    <t>Pension and other post-retirement benefit costs</t>
  </si>
  <si>
    <t>Changes in operating assets and liabilities:</t>
  </si>
  <si>
    <t>Other assets and liabilities</t>
  </si>
  <si>
    <t>Net cash provided by (used in) operations</t>
  </si>
  <si>
    <t>Cash flows from investing activities:</t>
  </si>
  <si>
    <t>Expenditures for property, plant and equipment</t>
  </si>
  <si>
    <t>Expenditures for deferred turnaround costs</t>
  </si>
  <si>
    <t>Expenditures for other assets</t>
  </si>
  <si>
    <t>Purchase of marketable securities</t>
  </si>
  <si>
    <t>Maturities of marketable securities</t>
  </si>
  <si>
    <t>Net cash used in investing activities</t>
  </si>
  <si>
    <t>Cash flows from financing activities:</t>
  </si>
  <si>
    <t>Distributions to PBF Energy Company LLC members other than PBF Energy</t>
  </si>
  <si>
    <t>Distributions to PBFX public unit holders</t>
  </si>
  <si>
    <t>Dividend payments</t>
  </si>
  <si>
    <t>Proceeds from borrowings</t>
  </si>
  <si>
    <t>Repayments of revolver borrowings</t>
  </si>
  <si>
    <t>Repayment of note payable</t>
  </si>
  <si>
    <t>Catalyst lease settlements</t>
  </si>
  <si>
    <t>Proceeds from insurance premium financing</t>
  </si>
  <si>
    <t>Deferred financing costs and other</t>
  </si>
  <si>
    <t>Proceeds from stock options exercised</t>
  </si>
  <si>
    <t>Purchase of treasury stock</t>
  </si>
  <si>
    <t>Net cash used in financing activities</t>
  </si>
  <si>
    <t>Net decrease in cash and cash equivalents</t>
  </si>
  <si>
    <t>Cash and equivalents, beginning of period</t>
  </si>
  <si>
    <t>Cash and cash equivalents, end of period</t>
  </si>
  <si>
    <t>Non-cash activities:</t>
  </si>
  <si>
    <t>Accrued and unpaid capital expenditures</t>
  </si>
  <si>
    <t>2025 Senior Notes [Member]</t>
  </si>
  <si>
    <t>Proceeds from 2025 Senior Notes</t>
  </si>
  <si>
    <t>PBFX Revolving Credit Facility [Member]</t>
  </si>
  <si>
    <t>Term Loan [Member]</t>
  </si>
  <si>
    <t>Repayments of debt</t>
  </si>
  <si>
    <t>Rail Term Loan [Member]</t>
  </si>
  <si>
    <t>2020 Senior Secured Notes [Member]</t>
  </si>
  <si>
    <t>Toledo Terminal Acquisition [Member]</t>
  </si>
  <si>
    <t>Acquisition costs</t>
  </si>
  <si>
    <t>Knoxville Terminals Purchase [Member]</t>
  </si>
  <si>
    <t>Proceeds from affiliate loan with PBF Energy Inc.</t>
  </si>
  <si>
    <t>PBF LLC [Member] | 2025 Senior Notes [Member]</t>
  </si>
  <si>
    <t>PBF LLC [Member] | PBFX Revolving Credit Facility [Member]</t>
  </si>
  <si>
    <t>PBF LLC [Member] | Rail Term Loan [Member]</t>
  </si>
  <si>
    <t>PBF LLC [Member] | 2020 Senior Secured Notes [Member]</t>
  </si>
  <si>
    <t>DESCRIPTION OF THE BUSINESS AND BASIS OF PRESENTATION</t>
  </si>
  <si>
    <t>Organization, Consolidation and Presentation of Financial Statements [Abstract]</t>
  </si>
  <si>
    <t>DESCRIPTION OF THE BUSINESS AND BASIS OF PRESENTATION Description of the Business PBF Energy Inc. (“PBF Energy”) was formed as a Delaware corporation on November 7, 2011 and is the sole managing member of PBF Energy Company LLC (“PBF LLC”), a Delaware limited liability company,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PBF LLC, together with its consolidated subsidiaries, owns and operates oil refineries and related facilities in North America. PBF Holding Company LLC (“PBF Holding”) is a wholly-owned subsidiary of PBF LLC.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Discussions or areas of the Notes to Condensed Consolidated Financial Statements that either apply only to PBF Energy or PBF LLC are clearly noted in such footnotes. As of June 30, 2018 , PBF LLC also holds a 43.9% limited partner interest and all of the incentive distribution rights in PBF Logistics LP (“PBFX”), a publicly traded master limited partnership (refer to “Note 3 - PBF Logistics LP”). PBF Logistics GP LLC (“PBF GP”) owns the noneconomic general partner interest and serves as the general partner of PBFX and is wholly-owned by PBF LLC. PBF Energy, through its ownership of PBF LLC, consolidates the financial results of PBFX and its subsidiaries and records a noncontrolling interest in its consolidated financial statements representing the economic interests of PBFX’s unit holders other than PBF LLC. Collectively, PBF Energy and its consolidated subsidiaries, including PBF LLC, PBF Holding, PBF GP and PBFX are referred to hereinafter as the “Company” unless the context otherwise requires. As of June 30, 2018 , the Company owns 113,850,959 PBF LLC Series C Units and the Company’s current and former executive officers and directors and certain employees and others beneficially own 1,206,325 PBF LLC Series A Units. As of June 30, 2018 , the holders of the Company’s issued and outstanding shares of Class A common stock have 99.0% of the voting power in the Company and the members of PBF LLC other than PBF Energy through their holdings of Class B common stock have the remaining 1.0% of the voting power in the Company. Substantially all of the Company’s operations are in the United States. The Company operates in two reportable business segments: Refining and Logistics. The Company’s oil refineries are all engaged in the refining of crude oil and other feedstocks into petroleum products, and are aggregated into the Refining segment. PBFX is a publicly traded master limited partnership that was formed to operate logistical assets such as crude oil and refined petroleum products terminals, pipelines, and storage facilities. PBFX’s operations are aggregated into the Logistics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financial statements included in the Annual Report on Form 10-K for the year ended December 31, 2017 and the PBF LLC financial statements for the year ended December 31, 2017 included in the Registration Statement on Form S-4 filed on March 13, 2018 by PBF Logistics LP. The results of operations for the three and six months ended June 30, 2018 are not necessarily indicative of the results to be expected for the full year. Change in Presentation In 2017, the Company determined that it would revise the presentation of certain line items on its consolidated statements of operations to enhance its disclosure under the requirements of Rule 5-03 of Regulation S-X. The revised presentation is comprised of the inclusion of a subtotal within costs and expenses referred to as “Cost of sales” and the reclassification of total depreciation and amortization expense between such amounts attributable to cost of sales and other operating costs and expenses. The amount of depreciation and amortization expense that is presented separately within the “Cost of Sales” subtotal represents depreciation and amortization of refining and logistics assets that are integral to the refinery production process. The historical comparative information has been revised to conform to the current presentation. This revised presentation does not have an effect on the Company’s historical consolidated income from operations or net income, nor does it have any impact on its consolidated balance sheets, statements of comprehensive income or statements of cash flows. Presented below is a summary of the effects of this revised presentation on PBF Energy’s historical statements of operations for the three and six months ended June 30, 2017 : PBF Energy Three Months Ended June 30, 2017 As Previously Reported Adjustments As Reclassified Cost and expenses: Cost of products and other $ 4,605,693 — $ 4,605,693 Operating expenses (excluding depreciation and amortization expense as reflected below) (1) 412,790 — 412,790 Depreciation and amortization expense — 62,683 62,683 Cost of sales 5,081,166 General and administrative expenses (excluding depreciation and amortization expense as reflected below) (1) 41,058 — 41,058 Depreciation and amortization expense 68,703 (62,683) 6,020 Loss on sale of assets 29 — 29 Total cost and expenses $ 5,128,273 $ 5,128,273 Six Months Ended June 30, 2017 As Previously Reported Adjustments As Reclassified Cost and expenses: Cost of products and other $ 8,802,460 — $ 8,802,460 Operating expenses (excluding depreciation and amortization expense as reflected below) (1) 864,056 — 864,056 Depreciation and amortization expense — 121,853 121,853 Cost of sales 9,788,369 General and administrative expenses (excluding depreciation and amortization expense as reflected below) (1) 84,888 — 84,888 Depreciation and amortization expense 129,635 (121,853) 7,782 Loss on sale of assets 912 — 912 Total cost and expenses $ 9,881,951 $ 9,881,951 (1) Amounts disclosed include the retrospective adjustments recorded as part of the adoption of ASU 2017-07, as defined below under “Recently Adopted Accounting Guidance”. Recently Adopted Accounting Guidance In May 2014, the Financial Accounting Standard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2 - Revenues” for further details. In March 2017, the FASB issued ASU No. 2017-07, “Compensation—Retirement Benefits (Topic 715): Improving the Presentation of Net Periodic Pension Cost and Net Periodic Postretirement Benefit Cost” (“ASU 2017-07”), which provides guidance to improve the reporting of net periodic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non-service components of the net periodic benefit cost separately from the line item(s) that includes the service cost and outside of any subtotal of operating income, if one is presented.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adopted ASU 2017-07 effective January 1, 2018 and applied the new guidance retrospectively in the Condensed Consolidated Statement of Operations. For the three and six months ended June 30, 2018 , the Company recorded income of $277 and $555 , respectively. For the three and six months ended June 30, 2017 , the Company recorded expense of $101 and $202 , respectively. These income and expenses have been recorded within Other income (expense) for the non-service cost components of net periodic benefit cost that were historically recorded within Operating expenses and General and administrative expens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s adoption of this guidance did not materially impact its condensed consolidated financial statements. Recent Accounting Pronouncements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Updated Lease Guidance is effective for interim and annual periods beginning after December 15, 2018, and requires a modified retrospective approach to adoption. While early adoption is permitted, the Company will not early adopt the Updated Lease Guidance. The Company has established a working group to study and lead the implementation of the Updated Lease Guidance and has instituted a task plan designed to meet the requirements and implementation deadline. The Company has also evaluated and purchased a lease software system, completed software design and configuration of the system, and begun testing the implementation of the selected system. The working group continues to evaluate the impact of the Updated Lease Guidance on the Company’s consolidated financial statements and related disclosures and the impact on its business processes and controls. While the assessment of this standard is ongoing, the Company has identified that the most significant impacts of the Updated Lease Guidance will be to bring nearly all leases on its balance sheet with “right of use assets” and “lease obligation liabilities” as well as accelerating recognition of the interest expense component of financing leases. The new standard will also require additional disclosures for financing and operating leases.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in ASU 2017-12 address specific limitations in current GAAP by expanding hedge accounting for both nonfinancial and financial risk components and by refining the measurement of hedge results to better reflect an entity’s hedging strategies. Thus, the amendments in ASU 2017-12 will enable an entity to better portra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guidance in ASU 2017-12 concerning amendments to cash flow and net investment hedge relationships that exist on the date of adoption should be applied using a modified retrospective approach (i.e., with a cumulative effect adjustment recorded to the opening balance of retained earnings as of the initial application date).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The Company is currently evaluating the impact of this new standard on its consolidated financial statements and related disclosures. In June 2018, the FASB issued ASU No. 2018-07, “Compensation - Stock Compensation (Topic 718): Targeted Improvements to Non-employee Share-Based Payment Accounting” (“ASU 2018-07”). ASU 2018-07 expands the scope of Topic 718, Compensation-Stock Compensation, to include share-based payment transactions for acquiring goods and services from nonemployees. Under ASU 2018-07, the existing employee guidance for share-based payments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SU 2018-07 also specifies the following: (i) that equity-classified share-based payment awards issued to nonemployees will now be measured on the grant date, instead of the previous requirement to re-measure the awards through the performance completion date; (ii) for performance conditions, compensation cost associated with the award will be recognized when achievement of the performance condition is probable, rather than upon achievement of the performance condition; (iii) the current requirement to reassess the classification (equity or liability) for nonemployee awards upon vesting will be eliminated, except for awards in the form of convertible instruments. Finally, ASU 2018-07 also clarifies that any share-based payment awards issued to customers should be evaluated under ASC 606, Revenue from Contracts with Customers. The amendments in this ASU are effective for annual periods beginning after December 15, 2018, including interim periods within those annual periods. Early adoption is permitted. Upon adoption,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The Company is currently evaluating the impact of this new standard on its consolidated financial statements and related disclosures.</t>
  </si>
  <si>
    <t>REVENUE (Notes)</t>
  </si>
  <si>
    <t>REVENUE [Abstract]</t>
  </si>
  <si>
    <t>Revenue from Contract with Customer [Text Block]</t>
  </si>
  <si>
    <t>2. REVENUES Adoption of Accounting Standards Codification (“ASC”) Topic 606, “Revenue from Contracts with Customers”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Financial Accounting Standards Board (“FASB”) Accounting Standards Codification (“ASC”) 606, Revenue from Contracts with Customers. As a result, the Company has changed its accounting policy for the recognition of revenue from contracts with customers as detailed below. The Company adopted ASC 606 using the modified retrospective method, which has been applied for the three and six months ended June 30, 2018 . The Company has applied ASC 606 only to those contracts that were not complete as of January 1, 2018. As such, the financial information for prior periods has not been adjusted and continues to be reported under ASC 605. The Company did not record a cumulative effect adjustment upon initially applying ASC 606 as there was not a significant impact upon adoption; however, the details of significant qualitative and quantitative disclosure changes upon implementing ASC 606 are discussed below. Revenue Recognition Revenues are recognized when control of the promised goods or services is transferred to our customers, in an amount that reflects the consideration we expect to be entitled to in exchange for those goods or services. As noted in “Note 15 - Segment Information”, the Company’s business consists of the Refining Segment and Logistics Segment. The following table provides information relating to the Company’s revenues for each product or group of similar products or services by segment for the periods presented: Three Months Ended June 30, 2018 2017 Refining Segment: Gasoline and distillates $ 6,341,757 $ 4,154,375 Feedstocks and other 404,197 310,951 Asphalt and blackoils 397,203 287,731 Chemicals 202,552 179,076 Lubricants 94,761 81,118 Total 7,440,470 5,013,251 Logistics Segment: Logistics 67,398 62,329 Total revenue prior to eliminations 7,507,868 5,075,580 Eliminations of intercompany revenue (63,785 ) (58,355 ) Total Revenues $ 7,444,083 $ 5,017,225 Six Months Ended June 30, 2018 2017 Refining Segment: Gasoline and distillates $ 11,336,077 $ 8,243,186 Asphalt and blackoils 706,064 472,859 Feedstocks and other 642,906 535,361 Chemicals 378,660 363,499 Lubricants 176,364 148,544 Total 13,240,071 9,763,449 Logistics Segment: Logistics 131,437 122,806 Total revenue prior to eliminations 13,371,508 9,886,255 Eliminations of intercompany revenue (124,649 ) (114,557 ) Total Revenues $ 13,246,859 $ 9,771,698 The majority of the Company’s revenues are generated from the sale of refined petroleum products reported in the Refining segment.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their performance obligation to their customers is fulfilled. Delivery and transfer in title are specifically agreed to between the Company and customers within the contracts. The Refining segment also has contracts which contain fixed pricing, tiered pricing, minimum volume features with makeup periods, or other factors that have not materially been affected by ASC 606. Logistics segment revenue is generated by charging fees for crude oil and refined products terminaling, storing and pipeline services based on the greater of contractual minimum volume commitments, as applicable, or the delivery of actual volumes transferred based on contractual rates applied to throughput volumes. A majority of the Company’s logistics revenues are generated between intercompany transactions and are eliminated on consolidation. Deferred Revenues The Company records deferred revenues when cash payments are received or are due in advance of our performance, including amounts which are refundable. Deferred revenue was $4,809 and $8,933 as of June 30, 2018 and December 31, 2017 , respectively. The decrease in the deferred revenue balance for the six months ended June 30, 2018 is primarily driven by the timing and extent of cash payments received or due in advance of satisfying the Company’s performance obligations for the comparative periods. Our payment terms vary by the type and location of our customer and the products offered. The period between invoicing and when payment is due is not significant (i.e. generally within two months). For certain products or services and customer types, we require payment before the products or services are delivered to the customer. Significant Judgment and Practical Expedients For performance obligations related to sales of products, the Company has determined that customers are able to direct the use of, and obtain substantially all of the benefits from, the products at the point in time that the products are delivered. The Company has determined that the transfer of control upon delivery to the customer’s requested destination accurately depicts the transfer of goods. Upon the delivery of the products and transfer of control, the Company generally has the present right to payment and the customers bear the risks and rewards of ownership of the products. We have elected the practical expedient to not disclose the value of unsatisfied performance obligations for (i) contracts with an original expected length of one year or less and (ii) contracts for which we recognize revenue at the amount to which we have the right to invoice for services performed.</t>
  </si>
  <si>
    <t>PBF LOGISITICS LP</t>
  </si>
  <si>
    <t>PBF LOGISTICS LP [Abstract]</t>
  </si>
  <si>
    <t>PBF Logistics LP</t>
  </si>
  <si>
    <t>PBF LOGISTICS LP PBFX is a fee-based, growth-oriented, publicly traded Delaware master limited partnership formed by PBF Energy to own or lease, operate, develop and acquire crude oil and refined petroleum products terminals, pipelines, storage facilities and similar logistics assets. PBFX engages in the receiving, handling, storage and transferring of crude oil, refined products, natural gas and intermediates from sources located throughout the United States and Canada for PBF Energy in support of its refineries, as well as for third party customers. As of June 30, 2018 , a substantial majority of PBFX’s revenue is derived from long-term, fee-based commercial agreements with PBF Holding, which include minimum volume commitments for receiving, handling, storing and transferring crude oil, refined products and natural gas. PBF Energy also has agreements with PBFX that establish fees for certain general and administrative services and operational and maintenance services provided by PBF Holding to PBFX. These transactions, other than those with third parties, are eliminated by PBF Energy and PBF LLC in consolidation. 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 As of June 30, 2018 , PBF LLC holds a 43.9% limited partner interest in PBFX consisting of 18,459,497 common units, with the remaining 56.1% limited partner interest held by public unit holders. PBF LLC also owns all of the incentive distribution rights (“IDRs”) and indirectly owns a non-economic general partner interest in PBFX through its wholly-owned subsidiary, PBF GP, the general partner of PBFX. The IDRs entitle PBF LLC to receive increasing percentages, up to a maximum of 50.0% , of the cash PBFX distributes from operating surplus in excess of $0.345 per unit per quarter. Knoxville Terminals Purchase On April 16, 2018, PBFX completed the purchase of two refined product terminals located in Knoxville, Tennessee, which include product tanks, pipeline connections to the Colonial and Plantation pipeline systems and truck loading facilities (the “Knoxville Terminals”) from Cummins Terminals, Inc. for total cash consideration of approximately $58,000 , excluding working capital adjustments (the “Knoxville Terminals Purchase”). The transaction was financed through a combination of cash on hand and borrowings under the PBFX Revolving Credit Facility.</t>
  </si>
  <si>
    <t>EQUITY</t>
  </si>
  <si>
    <t>Noncontrolling Interest [Abstract]</t>
  </si>
  <si>
    <t>The following tables summarize the changes in equity for the controlling and noncontrolling interests of PBF Energy for the six months ended June 30, 2018 and 2017 , respectively: PBF Energy Inc. Equity Noncontrolling Noncontrolling Interest in PBF Holding Noncontrolling Total Equity Balance at January 1, 2018 $ 2,336,654 $ 110,203 $ 10,808 $ 445,284 $ 2,902,949 Comprehensive income 302,790 7,399 8 19,575 329,772 Dividends and distributions (67,347 ) (1,362 ) — (23,562 ) (92,271 ) Effects of exchanges of PBF LLC Series A Units on deferred tax assets and liabilities and Tax Receivable Agreement obligation (2,380 ) — — — (2,380 ) Equity-based compensation awards 9,520 — — 3,497 13,017 Exercise of PBF LLC and PBF Energy options and warrants, net 11,671 (346 ) — — 11,325 Other 10,921 — — (1,049 ) 9,872 Balance at June 30, 2018 $ 2,601,829 $ 115,894 $ 10,816 $ 443,745 $ 3,172,284 PBF Energy Inc. Equity Noncontrolling Noncontrolling Noncontrolling Total Equity Balance at January 1, 2017 $ 2,025,044 $ 98,671 $ 12,513 $ 434,456 $ 2,570,684 Comprehensive income (loss) (140,118 ) (8,439 ) 380 24,640 (123,537 ) Dividends and distributions (65,807 ) (2,300 ) — (21,787 ) (89,894 ) Equity-based compensation awards 10,134 — — 3,708 13,842 Other (2,098 ) — — (4 ) (2,102 ) Balance at June 30, 2017 $ 1,827,155 $ 87,932 $ 12,893 $ 441,013 $ 2,368,993 Noncontrolling Interest in PBF LLC PBF Energy is the sole managing member of, and has a controlling interest in, PBF LLC. As the sole managing member of PBF LLC, PBF Energy operates and controls all of the business and affairs of PBF LLC and its subsidiaries. As of June 30, 2018 and December 31, 2017 , PBF Energy’s equity interest in PBF LLC represented approximately 99.0% and 96.7% , respectively, of the outstanding interests. PBF Energy consolidates the financial results of PBF LLC and its subsidiaries, and records a noncontrolling interest for the economic interest in PBF Energy held by the members of PBF LLC other than PBF Energy. Noncontrolling interest on the condensed consolidated statements of operations includes the portion of net income or loss attributable to the economic interest in PBF Energy held by the members of PBF LLC other than PBF Energy. Noncontrolling interest on the condensed consolidated balance sheets represents the portion of net assets of PBF Energy attributable to the members of PBF LLC other than PBF Energy. The noncontrolling interest ownership percentages in PBF LLC as of June 30, 2018 and December 31, 2017 are calculated as follows: Holders of PBF LLC Series A Units Outstanding Shares of PBF Energy Class A Common Stock Total * December 31, 2017 3,767,464 110,565,531 114,332,995 3.3 % 96.7 % 100.0 % June 30, 2018 1,206,325 113,829,728 115,036,053 1.0 % 99.0 % 100.0 % —————————— * Assumes all of the holders of PBF LLC Series A Units exchange their PBF LLC Series A Units for shares of PBF Energy’s Class A common stock on a one -for-one basis. Noncontrolling Interest in PBFX PBF LLC holds a 43.9% limited partner interest in PBFX and owns all of PBFX’s IDRs, with the remaining 56.1% limited partner interest owned by public common unit holders as of June 30, 2018 . PBF LLC is also the sole member of PBF GP, the general partner of PBFX. PBF Energy, through its ownership of PBF LLC, consolidates the financial results of PBFX, and records a noncontrolling interest for the economic interest in PBFX held by the public common unit holders. Noncontrolling interest on the condensed consolidated statements of operations includes the portion of net income or loss attributable to the economic interest in PBFX held by the public common unit holders of PBFX other than PBF Energy (through its ownership in PBF LLC). Noncontrolling interest on the condensed consolidated balance sheets includes the portion of net assets of PBFX attributable to the public common unit holders of PBFX. The noncontrolling interest ownership percentages in PBFX as of June 30, 2018 and December 31, 2017 , are calculated as follows: Units of PBFX Held by the Public Units of PBFX Held by PBF LLC Total December 31, 2017 23,441,211 18,459,497 41,900,708 55.9 % 44.1 % 100.0 % June 30, 2018 23,613,565 18,459,497 42,073,062 56.1 % 43.9 % 100.0 % Noncontrolling Interest in PBF Holding In connection with the Chalmette Acquisition, PBF Holding recorded noncontrolling interests in two subsidiaries of Chalmette Refining. PBF Holding, through Chalmette Refining, owns an 80% ownership interest in both Collins Pipeline Company and T&amp;M Terminal Company. For the three months ended June 30, 2018 and 2017 the Company recorded a noncontrolling interest in the earnings of these subsidiaries of $76 and $267 , respectively. For the six months ended June 30, 2018 and 2017 the Company recorded a noncontrolling interest in the earnings of these subsidiaries of $8 and $380 , respectively. Changes in Equity and Noncontrolling Interests The following tables summarize the changes in equity for the controlling and noncontrolling interests of PBF Energy for the six months ended June 30, 2018 and 2017 , respectively: PBF Energy Inc. Equity Noncontrolling Noncontrolling Interest in PBF Holding Noncontrolling Total Equity Balance at January 1, 2018 $ 2,336,654 $ 110,203 $ 10,808 $ 445,284 $ 2,902,949 Comprehensive income 302,790 7,399 8 19,575 329,772 Dividends and distributions (67,347 ) (1,362 ) — (23,562 ) (92,271 ) Effects of exchanges of PBF LLC Series A Units on deferred tax assets and liabilities and Tax Receivable Agreement obligation (2,380 ) — — — (2,380 ) Equity-based compensation awards 9,520 — — 3,497 13,017 Exercise of PBF LLC and PBF Energy options and warrants, net 11,671 (346 ) — — 11,325 Other 10,921 — — (1,049 ) 9,872 Balance at June 30, 2018 $ 2,601,829 $ 115,894 $ 10,816 $ 443,745 $ 3,172,284 PBF Energy Inc. Equity Noncontrolling Noncontrolling Noncontrolling Total Equity Balance at January 1, 2017 $ 2,025,044 $ 98,671 $ 12,513 $ 434,456 $ 2,570,684 Comprehensive income (loss) (140,118 ) (8,439 ) 380 24,640 (123,537 ) Dividends and distributions (65,807 ) (2,300 ) — (21,787 ) (89,894 ) Equity-based compensation awards 10,134 — — 3,708 13,842 Other (2,098 ) — — (4 ) (2,102 ) Balance at June 30, 2017 $ 1,827,155 $ 87,932 $ 12,893 $ 441,013 $ 2,368,993 The following tables summarize the changes in equity for the controlling and noncontrolling interests of PBF LLC for the six months ended June 30, 2018 and 2017 , respectively: PBF Energy Company LLC Equity Noncontrolling Interest in PBF Holding Noncontrolling Total Equity Balance at January 1, 2018 $ 2,422,411 $ 10,808 $ 445,284 $ 2,878,503 Comprehensive income 418,056 8 19,575 437,639 Dividends and distributions (68,709 ) — (23,562 ) (92,271 ) Equity-based compensation awards 9,520 — 3,497 13,017 Exercise of PBF LLC options and warrants, net (3,275 ) — — (3,275 ) Other 10,921 — (1,049 ) 9,872 Balance at June 30, 2018 $ 2,788,924 $ 10,816 $ 443,745 $ 3,243,485 PBF Energy Company LLC Equity Noncontrolling Noncontrolling Total Equity Balance at January 1, 2017 $ 2,040,851 $ 12,513 $ 434,456 $ 2,487,820 Comprehensive income (loss) (250,006 ) 380 24,639 (224,987 ) Dividends and distributions (68,107 ) — (21,787 ) (89,894 ) Equity-based compensation awards 10,134 — 3,708 13,842 Other (2,102 ) — (3 ) (2,105 ) Balance at June 30, 2017 $ 1,730,770 $ 12,893 $ 441,013 $ 2,184,676 Share Activity The following table presents the changes in PBF Energy Class A common stock and treasury stock outstanding: Six Months Ended June 30, 2018 Year Ended December 31, 2017 Class A Common Stock Treasury Stock Class A Common Stock Treasury Stock Balance at beginning of period 110,565,531 6,132,884 109,204,047 6,087,963 Treasury stock purchases (1) (39,014 ) 39,014 — 44,921 Stock based compensation 12,244 — 702,404 — Exercise of options and warrants 602,916 — 462,500 — Exchange of PBF LLC Series A units for shares of Class A common stock 2,688,051 — 196,580 — Balance at end of period 113,829,728 6,171,898 110,565,531 6,132,884 _____ (1) Includes shares repurchased from participants in connection with the vesting of equity awards granted under the Company’s stock compensation plans to cover employee income tax liabilities. The following table presents the changes in PBF LLC Series C Units and Series A Units outstanding: Six Months Ended June 30, 2018 Year Ended December 31, 2017 Series A Units Series C Units Series A Units Series C Units Balance at beginning of period 3,767,464 110,586,762 3,920,902 109,204,047 Exercise of Series A warrants and options 126,912 602,916 64,373 462,500 Exchange of Series A units for PBF Energy Class A common stock (2,688,051 ) 2,688,051 (196,580 ) 217,811 Grant of restricted shares — 12,244 — 702,404 Surrender of units for tax withholding — (39,014 ) — — Redemption of Series A units by PBF Energy — — (21,231 ) — Balance at end of period 1,206,325 113,850,959 3,767,464 110,586,762</t>
  </si>
  <si>
    <t>INVENTORIES</t>
  </si>
  <si>
    <t>Inventory Disclosure [Abstract]</t>
  </si>
  <si>
    <t>INVENTORIES Inventories consisted of the following: June 30, 2018 Titled Inventory Inventory Intermediation Agreements Total Crude oil and feedstocks $ 1,159,842 $ — $ 1,159,842 Refined products and blendstocks 1,036,028 296,142 1,332,170 Warehouse stock and other 103,066 — 103,066 $ 2,298,936 $ 296,142 $ 2,595,078 Lower of cost or market adjustment (11,751 ) (43,050 ) (54,801 ) Total inventories $ 2,287,185 $ 253,092 $ 2,540,277 December 31, 2017 Titled Inventory Inventory Intermediation Agre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 Inventory under inventory intermediation agreements included certain light finished products sold to counterparties and stored in the Paulsboro and Delaware City refineries’ storage facilities in connection with the amended and restated inventory intermediation agreements (as amended, the “Inventory Intermediation Agreements”) with J. Aron &amp; Company, a subsidiary of The Goldman Sachs Group, Inc. (“J. Aron”). During the three months ended June 30, 2018 , the Company recorded an adjustment to value its inventories to the lower of cost or market which increased operating income and net income by $158,002 and $116,274 , respectively, reflecting the net change in the lower of cost or market inventory reserve from $212,803 at March 31, 2018 to $54,801 at June 30, 2018 . During the six months ended June 30, 2018 , the Company recorded an adjustment to value its inventories to the lower of cost or market which increased operating income and net income by $245,655 and $180,778 , respectively, reflecting the net change in the lower of cost or market inventory reserve from $300,456 at December 31, 2017 to $54,801 at June 30, 2018 . During the three months ended June 30, 2017 , the Company recorded an adjustment to value its inventories to the lower of cost or market which decreased operating income and net income by $151,095 and $91,624 , respectively, reflecting the net change in the lower of cost or market inventory reserve from $612,027 at March 31, 2017 to $763,122 at June 30, 2017 . During the six months ended June 30, 2017 , the Company recorded an adjustment to value its inventories to the lower of cost or market which decreased operating income and net income by $167,134 and $101,350 , respectively, reflecting the net change in the lower of cost or market inventory reserve from $595,988 at December 31, 2016 to $763,122 at June 30, 2017 .</t>
  </si>
  <si>
    <t>ACCRUED EXPENSES</t>
  </si>
  <si>
    <t>Payables and Accruals [Abstract]</t>
  </si>
  <si>
    <t>6. ACCRUED EXPENSES Accrued expenses consisted of the following: PBF Energy June 30, December 31, Inventory-related accruals $ 1,138,913 $ 1,151,810 Inventory intermediation agreements 227,740 244,287 Excise and sales tax payable 176,557 118,515 Accrued transportation costs 53,464 64,400 Renewable energy credit and emissions obligations 52,390 26,231 Accrued utilities 31,647 42,189 Accrued salaries and benefits 30,347 58,589 Accrued refinery maintenance and support costs 25,578 35,674 Customer deposits 22,670 16,133 Accrued interest 15,170 14,080 Accrued capital expenditures 14,395 18,765 Environmental liabilities 7,197 8,289 Other 33,969 15,892 Total accrued expenses $ 1,830,037 $ 1,814,854 PBF LLC June 30, December 31, Inventory-related accruals $ 1,138,913 $ 1,151,810 Inventory intermediation agreements 227,740 244,287 Excise and sales tax payable 176,557 118,515 Accrued transportation costs 53,464 64,400 Renewable energy credit and emissions obligations 52,390 26,231 Accrued utilities 31,647 42,189 Accrued salaries and benefits 30,347 58,589 Accrued interest 28,461 23,419 Accrued refinery maintenance and support costs 25,578 35,674 Customer deposits 22,670 16,133 Accrued capital expenditures 14,395 18,765 Environmental liabilities 7,197 8,289 Other 33,886 16,093 Total accrued expenses $ 1,843,245 $ 1,824,394 The Company has the obligation to repurchase certain intermediates and finished products that are held in the Company’s refinery storage tanks at the Delaware City and Paulsboro refineries in accordance with the Inventory Intermediation Agreements with J. Aron. As of June 30, 2018 and December 31, 2017 , a liability is recognized for the Inventory Intermediation Agreements and is recorded at market price for the J. Aron owned inventory held in the Company’s storage tanks under the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t>
  </si>
  <si>
    <t>AFFILIATE NOTE PAYABLE - PBF LLC (Notes)</t>
  </si>
  <si>
    <t>AFFILIATE NOTE PAYABLE - PBF LLC [Abstract]</t>
  </si>
  <si>
    <t>Affiliate Note Payable [Text Block]</t>
  </si>
  <si>
    <t>. AFFILIATE NOTE PAYABLE - PBF LLC As of June 30, 2018 and December 31, 2017 , PBF LLC had an outstanding note payable with PBF Energy for an aggregate principal amount of $322,144 and $292,844 , respectively. The notes have an interest rate of 2.5% and a 5 -year term but may be prepaid in whole or in part at any time, at the option of the payor without penalty or premium.</t>
  </si>
  <si>
    <t>INCOME TAXES</t>
  </si>
  <si>
    <t>Income Tax Disclosure [Abstract]</t>
  </si>
  <si>
    <t>INCOME TAXES PBF Energy files federal and applicable state corporate income tax returns and recognizes income taxes on its pre-tax income, which to-date has consisted primarily of its share of PBF LLC’s pre-tax income (approximately 99.0% as of June 30, 2018 and approximately 96.7% as of December 31, 2017 ). PBF LLC is organized as a limited liability company and PBFX is a master limited partnership, both of which are treated as “flow-through” entities for federal income tax purposes and therefore are not subject to income taxes apart from the income tax attributable to the two subsidiaries acquired in connection with the acquisition of Chalmette Refining and PBF Holding’s wholly-owned Canadian subsidiary, PBF Ltd, that are treated as C-Corporations for income tax purposes. The income tax expense (benefit) in the PBF Energy condensed consolidated financial statements of operations consists of the following: Three Months Ended Six Months Ended 2018 2017 2018 2017 Current income tax expense $ 669 $ 901 $ 752 $ 1,374 Deferred income tax expense (benefit) 94,876 (72,944 ) 105,735 (92,464 ) Total income tax expense (benefit) $ 95,545 $ (72,043 ) $ 106,487 $ (91,090 ) Income tax expense (benefit) is based on income (loss) before taxes attributable to PBF Energy and excludes income before taxes attributable to noncontrolling interests as such interests are generally not subject to income taxes except as noted above. The difference between PBF Energy’s effective income tax rate and the United States statutory rate is reconciled below: Three Months Ended Six Months Ended 2018 2017 2018 2017 Provision at Federal statutory rate 21.0 % 35.0 % 21.0 % 35.0 % Increase (decrease) attributable to flow-through of certain tax adjustments: State income taxes (net of federal income tax) 5.6 % 4.8 % 5.6 % 4.7 % Nondeductible/nontaxable items 0.1 % (0.9 )% 0.1 % (0.7 )% Rate differential from foreign jurisdictions (0.2 )% 1.0 % (0.2 )% 0.9 % Foreign tax rate change — % — % — % (0.4 )% Other (0.5 )% (0.3 )% (0.5 )% (0.2 )% Effective tax rate 26.0 % 39.6 % 26.0 % 39.3 % PBF Energy’s effective income tax rate for the three and six months ended June 30, 2018 , including the impact of income attributable to noncontrolling interests of $15,534 and $26,979 , respectively, was 24.9% and 24.4% , respectively. PBF Energy’s effective income tax rate for the three and six months ended June 30, 2017 , including the impact of income attributable to noncontrolling interests of $5,512 and $16,559 , respectively, was 40.9% and 42.3% respectively. The decrease in effective tax rate when comparing the three and six month periods ended June 30, 2018 to the three and six month periods ended June 30, 2017 is primarily driven by the Tax Cuts and Jobs Act (“TCJA”), which was effective as of January 1, 2018. The TCJA significantly revised the U.S. tax code by, among other things, lowering the corporate income tax rate from 35.0% to 21.0% . In connection with the enactment of the TCJA, PBF Energy recorded a net tax expense of $20,153 in the year ending December 31, 2017. It is the Company’s expectation that the other legislative areas within TCJA, such as the Transition Tax and the Global Low-Taxed Intangible Income, will not have a material impact on the provision for income taxes. The income tax expense (benefit) in the PBF LLC condensed consolidated financial statements of operations consists of the following: Three Months Ended Six Months Ended 2018 2017 2018 2017 Current income tax (benefit) expense $ (26 ) $ 737 $ (31 ) $ 1,209 Deferred income tax (benefit) expense (3,957 ) 5,161 (4,653 ) 5,123 Total income tax (benefit) expense $ (3,983 ) $ 5,898 $ (4,684 ) $ 6,332 The Company has determined there are no material uncertain tax positions as of June 30, 2018 . The Company does not have any unrecognized tax benefits.</t>
  </si>
  <si>
    <t>COMMITMENTS AND CONTINGENCIES</t>
  </si>
  <si>
    <t>Commitments and Contingencies Disclosure [Abstract]</t>
  </si>
  <si>
    <t>COMMITMENTS AND CONTINGENCIE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1,448 recorded as of June 30, 2018 ( $10,282 as of December 31, 2017 ) represents the present value of expected future costs discounted at a rate of 8.0% . The current portion of the environmental liability is recorded in Accrued expenses and the non-current portion is recorded in Other long-term liabilities. As of June 30, 2018 and December 31, 2017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the EPA. The estimated cost assumes remedial activities will continue for a minimum of thirty years. Further, in connection with the acquisition of the Chalmette refinery, the Company purchased a ten year, $100,000 environmental insurance policy to insure against unknown environmental liabilities at the refinery. At the time the Company acquired Chalmette refinery it was subject to a Consolidated Compliance Order and Notice of Potential Penalty (the “Order”) issued by the Louisiana Department of Environmental Quality (“LDEQ”) covering deviations from 2009 and 2010. Chalmette Refining and LDEQ subsequently entered into a dispute resolution agreement to negotiate the resolution of deviations on or before December 31, 2014. On May 18, 2018 the Order was settled by LDEQ and the Chalmette refinery for an administrative penalty of $741 , of which $100 has been paid in cash and the remainder has been or will be spent on beneficial environmental projects.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During the hearing before the Coastal Zone Board on standing, one of the appellants’ witnesses made a reference to the flammability of ethanol, without any indication of the significance of flammability/ explosivity to specific concerns. Moreover, the appellants did not introduce at hearing any evidence of the relative flammability of ethanol as compared to other materials shipped to and from the refinery. However, the sole dissenting opinion from the Coastal Zone Board focused on the flammability/explosivity issue, alleging that the appellants’ testimony raised the issue as a distinct basis for potential harms. Once the Board responds to the remand, it will go back to the Superior Court to complete its analysis and issue a decision. At the time the Company acquired the Toledo refinery, the EPA had initiated an investigation into the compliance of the refinery with EPA standards governing flaring pursuant to Section 114 of the Clean Air Act. On February 1, 2013, the EPA issued an Amended Notice of Violation, and on September 20, 2013, the EPA issued a Notice of Violation and Finding of Violation to Toledo refinery, alleging certain violations of the Clean Air Act at its Plant 4 and Plant 9 flares since the acquisition of the refinery on March 1, 2011. Toledo refinery and the EPA subsequently entered into tolling agreements pending settlement discussions. Although the resolution has not been finalized, the civil administrative penalty is anticipated to be approximately $645 including supplemental environmental projects. To the extent the administrative penalty exceeds such amount, it is not expected to be material to the Company. In connection with the acquisition of the Torrance refinery and related logistics assets, the Company assumed certain pre-existing environmental liabilities totaling $133,928 as of June 30, 2018 ( $136,487 as of December 31, 2017 ), related to certain environmental remediation obligations to address existing soil and groundwater contamination and monitoring activities and other clean-up activities, which reflects the current estimated cost of the remediation obligation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00 environmental insurance policy to insure against unknown environmental liabilities. Furthermore, in connection with the acquisition, the Company assumed responsibility for certain specified environmental matters that occurred prior to the Company’s ownership of the refinery and the logistics assets, including specified incidents and/or notices of violations (“NOVs”) issued by regulatory agencies in various years before the Company’s ownership, including the Southern California Air Quality Management District (“SCAQMD”) and the Division of Occupational Safety and Health of the State of California (“Cal/OSHA”). Subsequent to the acquisition, further NOVs were issued by the SCAQMD, Cal/OSHA, the City of Torrance, the City of Torrance Fire Department, and the Los Angeles County Sanitation District related to alleged operational violations, emission discharges and/or flaring incidents at the refinery and the logistics assets both before and after the Company’s acquisition. EPA in November 2016 conducted a Risk Management Plan (“RMP”) inspection following the acquisition related to Torrance operations and issued preliminary findings in March 2017 concerning RMP potential operational violations. EPA and the California Department of Toxic Substances Control (“DTSC”) in December 2016 conducted a Resource Conservation and Recovery Act (“RCRA”) inspection following the acquisition related to Torrance operations and also issued in March 2017 preliminary findings concerning RCRA potential operational violations. In April 2017, EPA referred the RCRA preliminary findings to DTSC for final resolution. On March 1, 2018, the Company received a notice of intent to sue from Environmental Integrity Project, on behalf of Environment California, under RCRA with respect to the alleged violations from EPA’s and DTSC’s December 2016 inspection. On March 2, 2018, DTSC issued an order to correct alleged RCRA violations relating to the accumulation of oil bearing materials in roll off bins during 2016 and 2017. On June 14, 2018, the Torrance refinery and DTSC reached settlement regarding the oil bearing materials in the form of a stipulation and order, wherein the Torrance refinery agreed that it would recycle or properly dispose of the oil bearing materials by the end of 2018 and pay an administrative penalty of $150 . Following this settlement, in June 2018, DTSC referred the remaining alleged RCRA violations from EPA’s and DTSC’s December 2016 inspection to the California Attorney General for final resolution. The Torrance refinery and the California Attorney General are in discussions to resolve these remaining alleged RCRA violations. Other than the $150 DTSC administrative penalty, no other settlement or penalty demands have been received to date with respect to any of the other NOVs, preliminary findings, or order that are in excess of $100 . As the ultimate outcomes are uncertain, the Company cannot currently estimate the final amount or timing of their resolution but any such amount is not expected to have a material impact on the Company’s financial position, results of operations or cash flows, individually or in the aggregate. In connection with the PBFX Plains Asset Purchase, PBFX is responsible for the environmental remediation costs for conditions that existed on the closing date up to a maximum of $250 per year for ten years, with Plains All American Pipeline, L.P. remaining responsible for any and all additional costs above such amounts during such period. The environmental liability of $1,668 recorded as of June 30, 2018 ( $1,923 as of December 31, 2017 ) represents the present value of expected future costs discounted at a rate of 1.83% . The current portion of the environmental liability is recorded in Accrued expenses and the non-current portion is recorded in Other long-term liabilities.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Most of the Northeastern states will now require heating oil with 15 PPM or less sulfur by July 1, 2018 (except for Pennsylvania and Maryland - where less than 500 PPM sulfur is required).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The Company is required to comply with the Renewable Fuel Standard (“RFS”) implemented by the EPA, which sets annual quotas for the quantity of renewable fuels (such as ethanol) that must be blended into motor fuels consumed in the United States. In July 2018, the EPA issued proposed amendments to the RFS program regulations that would establish annual percentage standards for cellulosic biofuel, biomass-based diesel, advanced biofuel, and renewable fuels that would apply to all gasoline and diesel produced in the U.S. or imported in the year 2019. In addition, the separate proposal includes a proposed biomass-based diesel applicable volume for 2020. It is likely that RIN production will continue to be lower than needed forcing obligated parties, such as the Company, to purchase cellulosic waiver credits or purchase excess RINs from suppliers on the open market.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as implemented prior to the deadline of January 30, 2018. The Company is in the process of implementing the requirements of this regulation. The regulation does not have a material impact on the Company’s financial position, results of operations or cash flows.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As a result of the Torrance Acquisition, the Company is subject to greenhouse gas emission control regulations in the state of California pursuant to AB32. AB32 imposes a statewide cap on greenhouse gas emissions, including emissions from transportation fuels, with the aim of returning the state to 1990 emission levels by 2020. AB32 is implemented through two market mechanisms including the Low Carbon Fuel Standard (“LCFS”) and Cap and Trade, which was extended for an additional ten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the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the EPA will not be required to replace these RINs and will not be subject to civil penalties under the program. It is reasonably possible that the EPA will not accept the Company’s defense and may assess penalties in these matters but any such amount is not expected to have a material impact on the Company’s financial position, results of operations or cash flows. As of January 1, 2011, the Company is required to comply with the EPA’s Control of Hazardous Air Pollutants From Mobile Sources, or MSAT2, regulations on gasoline that impose reductions in the benzene content of its produced gasoline. The Company purchases benzene credits to meet these requirements. The Company’s planned capital projects will reduce the amount of benzene credits that it needs to purchase. In addition, the renewable fuel standards mandate the blending of prescribed percentages of renewable fuels (e.g., ethanol and biofuels) into the Company’s produced gasoline and diesel. These new requirements, other requirements of the CAA and other presently existing or future environmental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generally obtains funding to pay its tax distributions by causing PBF Holding to distribute cash to PBF LLC and from distributions it receives from PBFX. Tax Receivable Agreement PBF Energy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99.0% interest in PBF LLC as of June 30, 2018 ( 96.7% as of December 31, 2017 ). PBF LLC generally obtains funding to pay its tax distributions by causing PBF Holding to distribute cash to PBF LLC and from distributions it receives from PBFX. As of June 30, 2018 , PBF Energy has recognized a liability for the Tax Receivable Agreement of $391,156 ( $362,142 as of December 31, 2017 ) reflecting the estimate of the undiscounted amounts that the Company expects to pay under the agreement.</t>
  </si>
  <si>
    <t>DIVIDENDS AND DISTRIBUTIONS</t>
  </si>
  <si>
    <t>Equity [Abstract]</t>
  </si>
  <si>
    <t>DIVIDENDS AND DISTRIBUTIONS With respect to dividends and distributions paid during the six months ended June 30, 2018 , PBF LLC made aggregate non-tax quarterly distributions of $68,517 , or $0.30 per unit to its members, of which $67,155 was distributed pro-rata to PBF Energy and the balance was distributed to its other members. PBF Energy used this $67,155 to pay quarterly cash dividends of $0.30 per share of Class A common stock on March 14, 2018 and May 30, 2018. With respect to distributions paid during the six months ended June 30, 2018 , PBFX paid a distribution on outstanding common units of $0.485 per unit on March 14, 2018 and $0.490 per unit on May 30, 2018, of which $23,689 was distributed to PBF LLC and the balance was distributed to its public unit holders.</t>
  </si>
  <si>
    <t>EMPLOYEE BENEFIT PLANS</t>
  </si>
  <si>
    <t>Defined Benefit Plan [Abstract]</t>
  </si>
  <si>
    <t>EMPLOYEE BENEFIT PLANS The components of net periodic benefit cost related to the Company’s defined benefit plans consisted of the following: Three Months Ended Six Months Ended Pension Benefits 2018 2017 2018 2017 Components of net periodic benefit cost: Service cost $ 11,836 $ 10,144 $ 23,672 $ 20,287 Interest cost 1,449 1,084 2,896 2,168 Expected return on plan assets (2,136 ) (1,442 ) (4,270 ) (2,884 ) Amortization of prior service cost 22 13 43 26 Amortization of actuarial loss 72 113 143 226 Net periodic benefit cost $ 11,243 $ 9,912 $ 22,484 $ 19,823 Three Months Ended Six Months Ended Post-Retirement Medical Plan 2018 2017 2018 2017 Components of net periodic benefit cost: Service cost $ 287 $ 316 $ 574 $ 632 Interest cost 155 172 310 344 Amortization of prior service cost 161 161 323 322 Net periodic benefit cost $ 603 $ 649 $ 1,207 $ 1,298 The Company adopted ASU 2017-07 as described in “Note 1 - Description of the Business and Basis of Presentation” effective January 1, 2018. The new guidance requires the bifurcation of net periodic benefit cost. The service cost component is presented within Income from operations, while the other components are reported separately outside of operations. This guidance was applied retrospectively in the Condensed Consolidated Statements of Operations. For the three and six months ended June 30, 2018 , the Company recorded income of $277 and $555 , respectively, related to the non-service cost components of net periodic benefit cost in Other income (expense). For the three and six months ended June 30, 2017 , the Company recorded expense of $101 and $202 , respectively, related to the non-service cost components of net periodic benefit cost in Other income (expense).</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June 30, 2018 and December 31, 2017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June 30, 2018 Fair Value Hierarchy Total Gross Fair Value Effect of Counter-party Netting Net Carrying Value on Balance Sheet Level 1 Level 2 Level 3 Assets: Money market funds $ 18,520 $ — $ — $ 18,520 N/A $ 18,520 Commodity contracts 65,389 5,999 — 71,388 (71,388 ) — Liabilities: Commodity contracts 75,477 37,397 — 112,874 (71,388 ) 41,486 Catalyst lease obligations — 45,430 — 45,430 — 45,430 Derivatives included with inventory intermediation agreement obligations — 10,259 — 10,259 — 10,259 As of December 31, 2017 Fair Value Hierarchy Total Gross Fair Value Effect of Counter-party Netting Net Carrying Value on Balance Sheet Level 1 Level 2 Level 3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June 30, 2018 and December 31, 2017 , $9,464 and $9,593 , respectively, were included within Deferred charges and other assets, net for these non-qualified pension plan assets. The table below summarizes the changes in fair value measurements of commodity contracts categorized in Level 3 of the fair value hierarchy: Three Months Ended Six Months Ended 2018 2017 2018 2017 Balance at beginning of period $ — $ — $ — $ (84 ) Purchases — — — — Settlements — — — 45 Unrealized gain included in earnings — — — 39 Transfers into Level 3 — — — — Transfers out of Level 3 — — — — Balance at end of period $ — $ — $ — $ — There were no transfers between levels during the three and six months ended June 30, 2018 or 2017 . Fair value of debt The table below summarizes the fair value and carrying value of debt as of June 30, 2018 and December 31, 2017 . June 30, 2018 December 31, 2017 Carrying value Fair value Carrying value Fair value 2025 Senior Notes (a) $ 725,000 $ 763,255 $ 725,000 $ 763,945 2023 Senior Notes (a) 500,000 521,660 500,000 522,101 PBFX 2023 Senior Notes (a) 528,101 532,956 528,374 544,118 PBF Rail Term Loan (b) 24,982 24,982 28,366 28,366 Catalyst leases (c) 45,430 45,430 59,048 59,048 PBFX Revolving Credit Facility (b) 84,000 84,000 29,700 29,700 Revolving Credit Agreement (b) 350,000 350,000 350,000 350,000 2,257,513 2,322,283 2,220,488 2,297,278 Less - Current debt (c) (1,298 ) (1,298 ) (10,987 ) (10,987 ) Less - Unamortized deferred financing costs (42,173 ) n/a (34,459 ) n/a Long-term debt $ 2,214,042 $ 2,320,985 $ 2,175,042 $ 2,286,291 (a) The estimated fair value, categorized as a Level 2 measurement, was calculated based on the present value of future expected payments utilizing implied current market interest rates based on quoted prices of the 7.00% senior notes due 2023 and the 7.25% senior notes due 2025 (collectively, the “Senior Notes”), and the PBFX 6.875% senior notes due 2023 (the “PBFX 2023 Senior Notes”). (b) The estimated fair value approximates carrying value, categorized as a Level 2 measurement, as these borrowings bear interest based upon short-term floating market interest rates. As disclosed in Note 7, “Debt” and Note 17, “Subsequent Events”, on July 30, 2018, PBFX entered into the PBFX A&amp;R Revolving Credit Facility, that among other things, extended the maturity date from May 2019 to July 2023. As such, the outstanding balance on the PBFX Revolving Credit Facility as of June 30, 2018 is classified as long-term debt on the condensed consolidated balance sheet.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two platinum bridge leases which were settled as of June 30, 2018 and the Company entered into a new platinum bridge lease, which will expire in the first quarter of 2019. The total outstanding balance related to these bridge leases as of June 30, 2018 and December 31, 2017 was $1,298 and $10,987 , respectively, and is included in Current debt on the Company’s Condensed Consolidated balance sheet.</t>
  </si>
  <si>
    <t>DERIVATIVES</t>
  </si>
  <si>
    <t>Derivative Instruments and Hedging Activities Disclosure [Abstract]</t>
  </si>
  <si>
    <t>DERIVATIVES The Company uses derivative instruments to mitigate certain exposures to commodity price risk. The Company entered into Inventory Intermediation Agreements that contain purchase obligations for certain volumes of intermediates and refined products. The purchase obligations related to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intermediates and refined products. The level of activity for these derivatives is based on the level of operating inventories. As of June 30, 2018 , there were 2,868,426 barrels of intermediates and refined products ( 3,000,142 barrels at December 31, 2017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June 30, 2018 , there were 22,752,000 barrels of crude oil and 5,293,000 barrels of refined products ( 22,348,000 and 1,989,000 , respectively, as of December 31, 2017 ), outstanding under short and long term commodity derivative contracts not designated as hedges representing the notional value of the contracts. The following tables provide information about the fair values of these derivative instruments as of June 30, 2018 and December 31, 2017 and the line items in the condensed consolidated balance sheet in which the fair values are reflected. Description Balance Sheet Location Fair Value Asset/(Liability) Derivatives designated as hedging instruments: June 30, 2018: Derivatives included with the inventory intermediation agreement obligations Accrued expenses $ (10,259 ) December 31, 2017: Derivatives included with the inventory intermediation agreement obligations Accrued expenses $ (7,721 ) Derivatives not designated as hedging instruments: June 30, 2018: Commodity contracts Accrued expenses $ (41,486 ) December 31, 2017: Commodity contracts Accrued expenses $ (74,320 ) 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Derivatives designated as hedging instruments: For the three months ended June 30, 2018: Derivatives included with the inventory intermediation agreement obligations Cost of products and other $ 6,287 For the three months ended June 30, 2017: Derivatives included with the inventory intermediation agreement obligations Cost of products and other $ (20,017 ) For the six months ended June 30, 2018: Derivatives included with the inventory intermediation agreement obligations Cost of products and other $ (2,538 ) For the six months ended June 30, 2017: Derivatives included with the inventory intermediation agreement obligations Cost of products and other $ 3,107 Derivatives not designated as hedging instruments: For the three months ended June 30, 2018: Commodity contracts Cost of products and other $ (33,079 ) For the three months ended June 30, 2017: Commodity contracts Cost of products and other $ 14,293 For the six months ended June 30, 2018: Commodity contracts Cost of products and other $ (46,360 ) For the six months ended June 30, 2017: Commodity contracts Cost of products and other $ 14,684 Hedged items designated in fair value hedges: For the three months ended June 30, 2018: Intermediate and refined product inventory Cost of products and other $ (6,287 ) For the three months ended June 30, 2017: Intermediate and refined product inventory Cost of products and other $ 20,017 For the six months ended June 30, 2018: Intermediate and refined product inventory Cost of products and other $ 2,538 For the six months ended June 30, 2017: Intermediate and refined product inventory Cost of products and other $ (3,107 ) The Company had no ineffectiveness related to the fair value hedges for the three and six months ended June 30, 2018 or 2017 .</t>
  </si>
  <si>
    <t>SEGMENT INFORMATION</t>
  </si>
  <si>
    <t>Segment Reporting [Abstract]</t>
  </si>
  <si>
    <t>SEGMENT INFORMATION The Company’s operations are organized into two reportable segments, Refining and Logistics. Operations that are not included in the Refining and Logistics segments are included in Corporate. Intersegment transactions are eliminated in the consolidated financial statements and are included in Eliminations. Refining The Company’s Refining segment includes the operations of its five refineries, including certain related logistics assets that are not owned by PBFX. The Company’s refineries are located in Toledo, Ohio, Delaware City, Delaware, Paulsboro, New Jersey, New Orleans, Louisiana and Torrance,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and Canada, and is able to ship products to other international destinations. Logistics The Company’s Logistics segment is comprised of PBFX, a publicly traded master limited partnership, formed to own or lease, operate, develop and acquire crude oil and refined petroleum products terminals, pipelines, storage facilities and similar logistics assets. PBFX’s assets primarily consist of rail and truck terminals and unloading racks, tank farms and pipelines that were acquired from or contributed by PBF LLC and are located at, or nearby, the Company’s refineries. PBFX provides various rail, truck and marine terminaling services, pipeline transportation services and storage services to PBF Holding and/or its subsidiaries and third party customers through fee-based commercial agreements. PBFX currently does not generate significant third party revenue and intersegment related-party revenues are eliminated in consolidation. From a PBF Energy and PBF LLC perspective, the Company’s chief operating decision maker evaluates the Logistics segment as a whole without regard to any of PBFX’s individual operating segments.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non-operating income and expense items, including income taxes, to the individual segments. The Refinery segment’s operating subsidiaries and PBFX are primarily pass-through entities with respect to income taxes. Total assets of each segment consist of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the Company’s refinery and logistic operations. Disclosures regarding the Company’s reportable segments with reconciliations to consolidated totals for the three and six months ended June 30, 2018 and June 30, 2017 are presented below. In connection with the adoption of ASU 2017-07, the accompanying segment information has been retrospectively adjusted, for all periods presented, to reflect the reclassification of certain net periodic benefit costs from Operating expenses and General and administrative expenses to Other income (expense). PBF Energy Three Months Ended June 30, 2018 Refining Logistics Corporate Eliminations Consolidated Total Revenues $ 7,440,470 $ 67,398 $ — $ (63,785 ) $ 7,444,083 Depreciation and amortization expense 82,829 6,919 2,563 — 92,311 Income (loss) from operations (1) 446,506 34,880 (54,760 ) (4,363 ) 422,263 Interest expense, net 2,596 10,425 30,427 — 43,448 Capital expenditures (2) 210,930 59,568 1,463 — 271,961 Three Months Ended June 30, 2017 Refining Logistics Corporate Eliminations Consolidated Total Revenues $ 5,013,251 $ 62,329 $ — $ (58,355 ) $ 5,017,225 Depreciation and amortization expense 56,973 5,710 6,020 — 68,703 Income (loss) from operations (1) (101,264 ) 35,017 (40,981 ) (3,820 ) (111,048 ) Interest expense, net 1,335 7,886 31,477 — 40,698 Capital expenditures (2) 242,655 36,918 148 — 279,721 Six Months Ended June 30, 2018 Refining Logistics Corporate Eliminations Consolidated Total Revenues $ 13,240,071 $ 131,437 $ — $ (124,649 ) $ 13,246,859 Depreciation and amortization expense 159,607 13,414 5,277 — 178,298 Income (loss) from operations (1) 572,219 70,085 (115,996 ) (8,385 ) 517,923 Interest expense, net 4,431 20,373 61,842 — 86,646 Capital expenditures (2) 299,227 63,521 2,493 — 365,241 Six Months Ended June 30, 2017 Refining Logistics Corporate Eliminations Consolidated Total Revenues $ 9,763,449 $ 122,806 $ — $ (114,557 ) $ 9,771,698 Depreciation and amortization expense 110,791 11,062 7,782 — 129,635 Income (loss) from operations (1) (90,771 ) 71,058 (83,121 ) (7,419 ) (110,253 ) Interest expense, net 2,253 15,870 59,758 — 77,881 Capital expenditures (2) 409,871 56,385 2,409 — 468,665 Balance at June 30, 2018 Refining Logistics Corporate Eliminations Consolidated Total Total assets (3) $ 7,744,601 $ 777,756 $ 55,831 $ (31,473 ) $ 8,546,715 Balance at December 31, 2017 Refining Logistics Corporate Eliminations Consolidated Total Total assets (3) $ 7,298,049 $ 737,550 $ 123,211 $ (40,817 ) $ 8,117,993 PBF LLC Three Months Ended June 30, 2018 Refining Logistics Corporate Eliminations Consolidated Total Revenues $ 7,440,470 $ 67,398 $ — $ (63,785 ) $ 7,444,083 Depreciation and amortization expense 82,829 6,919 2,563 — 92,311 Income (loss) from operations (1) 446,506 34,880 (54,319 ) (4,363 ) 422,704 Interest expense, net 2,596 10,425 32,461 — 45,482 Capital expenditures (2) 210,930 59,568 1,463 — 271,961 Three Months Ended June 30, 2017 Refining Logistics Corporate Eliminations Consolidated Total Revenues $ 5,013,251 $ 62,329 $ — $ (58,355 ) $ 5,017,225 Depreciation and amortization expense 56,973 5,710 6,020 — 68,703 Income (loss) from operations (1) (101,264 ) 35,017 (40,909 ) (3,820 ) (110,976 ) Interest expense, net 1,335 7,886 33,235 — 42,456 Capital expenditures (2) 242,655 36,918 148 — 279,721 Six Months Ended June 30, 2018 Refining Logistics Corporate Eliminations Consolidated Total Revenues $ 13,240,071 $ 131,437 $ — $ (124,649 ) $ 13,246,859 Depreciation and amortization expense 159,607 13,414 5,277 — 178,298 Income (loss) from operations (1) 572,219 70,085 (115,303 ) (8,385 ) 518,616 Interest expense, net 4,431 20,373 65,839 — 90,643 Capital expenditures (2) 299,227 63,521 2,493 — 365,241 Six Months Ended June 30, 2017 Refining Logistics Corporate Eliminations Consolidated Total Revenues $ 9,763,449 $ 122,806 $ — $ (114,557 ) $ 9,771,698 Depreciation and amortization expense 110,791 11,062 7,782 — 129,635 Income (loss) from operations (1) (90,771 ) 71,058 (83,013 ) (7,419 ) (110,145 ) Interest expense, net 2,253 15,870 63,894 — 82,017 Capital expenditures (2) 409,871 56,385 2,409 — 468,665 Balance at June 30, 2018 Refining Logistics Corporate Eliminations Consolidated Total Total assets (3) $ 7,744,601 $ 777,756 $ 46,250 $ (31,473 ) $ 8,537,134 Balance at December 31, 2017 Refining Logistics Corporate Eliminations Consolidated Total Total assets (3) $ 7,298,049 $ 737,550 $ 44,203 $ (40,817 ) $ 8,038,985 (1) The Logistics segment includes 100% of the income from operations of TVPC as TVPC is consolidated by PBFX. PBFX records net income attributable to noncontrolling interest for the 50% equity interest in TVPC held by PBF Holding. PBF Holding (included in the Refining segment) records equity income in investee related to its 50% noncontrolling ownership interest in TVPC. For purposes of the Company’s condensed consolidated financial statements, PBF Holding’s equity income in investee and PBFX’s net income attributable to noncontrolling interest eliminate in consolidation. (2) The Logistics segment includes capital expenditures of $58,000 for the acquisition of the Knoxville Terminals by PBFX on April 16, 2018 and $10,097 for the acquisition of the Toledo Terminal by PBFX on April 17, 2017. (3) The Logistics segment includes 100% of the assets of TVPC as TVPC is consolidated by PBFX. PBFX records a noncontrolling interest for the 50% equity interest in TVPC held by PBF Holding. PBF Holding (included in the Refining segment) records an equity investment in TVPC reflecting its noncontrolling ownership interest. For purposes of the Company’s condensed consolidated PBF Energy financial statements, PBFX’s noncontrolling interest in TVPC and PBF Holding’s equity investment in TVPC eliminate in consolidation.</t>
  </si>
  <si>
    <t>NET INCOME PER SHARE OF PBF ENERGY</t>
  </si>
  <si>
    <t>Earnings Per Share [Abstract]</t>
  </si>
  <si>
    <t>NET INCOME PER SHARE OF PBF ENERGY The Company grants certain equity-based compensation awards to employees and non-employee directors that are considered to be participating securities. Due to the presence of participating securities, the Company has calculated net income per share of Class A common stock using the two-class method. The following table sets forth the computation of basic and diluted net income per share of Class A common stock attributable to PBF Energy: Three Months Ended Six Months Ended Basic Earnings Per Share: 2018 2017 2018 2017 Allocation of earnings: Net income (loss) attributable to PBF Energy Inc. stockholders $ 272,153 $ (109,663 ) $ 302,519 $ (140,740 ) Less: Income allocated to participating securities 197 269 398 539 Income (loss) available to PBF Energy Inc. stockholders - basic $ 271,956 $ (109,932 ) $ 302,121 $ (141,279 ) Denominator for basic net income per Class A common share - weighted average shares 112,875,813 108,779,992 111,853,774 108,770,237 Basic net income (loss) attributable to PBF Energy per Class A common share $ 2.41 $ (1.01 ) $ 2.70 $ (1.30 ) Diluted Earnings Per Share: Numerator: Income (loss) available to PBF Energy Inc. stockholders - basic $ 271,956 $ (109,932 ) $ 302,121 $ (141,279 ) Plus: Net income attributable to noncontrolling interest (1) 6,108 — 7,396 — Less: Income tax expense on net income attributable to noncontrolling interest (1) (1,613 ) — (1,953 ) — Numerator for diluted net income (loss) per Class A common share - net income (loss) attributable to PBF Energy Inc. stockholders (1) $ 276,451 $ (109,932 ) $ 307,564 $ (141,279 ) Denominator: (1) Denominator for basic net income (loss) per Class A common share-weighted average shares 112,875,813 108,779,992 111,853,774 108,770,237 Effect of dilutive securities: Conversion of PBF LLC Series A Units 1,838,196 — 2,681,980 — Common stock equivalents (2) 1,695,264 — 1,214,173 — Denominator for diluted net income (loss) per Class A common share-adjusted weighted average shares 116,409,273 108,779,992 115,749,927 108,770,237 Diluted net income (loss) attributable to PBF Energy Inc. stockholders per Class A common share $ 2.37 $ (1.01 ) $ 2.66 $ (1.30 ) __________ (1) The diluted earnings per share calculation generally assumes the conversion of all outstanding PBF LLC Series A Units to Class A common stock of PBF Energy. For the three and six months ended June 30, 2018 , respectively, the net income attributable to PBF Energy, used in the numerator of the diluted earnings per share calculation is adjusted to reflect the net income, as well as the corresponding income tax expense (based on a 26.4% estimated annualized statutory corporate tax rate) attributable to the converted units. The potential conversion of 3,828,871 and 3,835,999 PBF LLC Series A Units for the three and six months ended June 30, 2017 , respectively, were excluded from the denominator in computing diluted net income per share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related income tax expense associated with the potential conversion of the PBF LLC Series A Units. (2) 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to the extent the impact of such exchange would not be anti-dilutive). Common stock equivalents exclude the effects of options and warrants to purchase 12,500 and 233,250 shares of PBF Energy Class A common stock and PBF LLC Series A units because they are anti-dilutive for the three and six months ended June 30, 2018 , respectively. Common stock equivalents exclude the effects of options and warrants to purchase 7,278,142 and 7,278,142 shares of PBF Energy Class A common stock and PBF LLC Series A units because they are anti-dilutive for the three and six months ended June 30, 2017 , respectively.</t>
  </si>
  <si>
    <t>SUBSEQUENT EVENTS</t>
  </si>
  <si>
    <t>Subsequent Events [Abstract]</t>
  </si>
  <si>
    <t>SUBSEQUENT EVENTS Dividend Declared On August 2, 2018 , PBF Energy announced a dividend of $0.30 per share on outstanding Class A common stock. The dividend is payable on August 30, 2018 to Class A common stockholders of record at the close of business on August 15, 2018 . PBFX Distributions On August 2, 2018 , the Board of Directors of PBF GP announced a distribution of $0.495 per unit on outstanding common units of PBFX. The distribution is payable on August 30, 2018 to PBFX unitholders of record at the close of business on August 15, 2018 . East Coast Storage Assets Acquisition On July 16, 2018, PBFX entered into an agreement with Crown Point International, LLC, formerly known as Axeon Specialty Products LLC, to purchase its wholly-owned subsidiary, CPI Operations LLC (the “East Coast Storage Assets Acquisition”) for total consideration of $107,000 , which is comprised of an initial payment at closing of $75,000 with the balance being payable one year after closing. The East Coast Storage Assets Acquisition is expected to close in the fourth quarter of 2018, subject to customary regulatory and other approvals. Registered Direct Offering On July 16, 2018, the PBFX entered into a common unit purchase agreement with certain funds managed by Tortoise Capital Advisors, L.L.C. providing for the issuance and sale in a registered direct offering of an aggregate of 1,775,750 common units for gross proceeds of approximately $35,000 , which closed on July 30, 2018. PBFX A&amp;R Revolving Credit Facility On July 30, 2018, PBFX amended and restated the PBFX Revolving Credit Facility dated May 14, 2014. Among other things, the PBFX A&amp;R Revolving Credit Facility increases the maximum commitment available to PBFX from $360,000 to $500,000 and extends the maturity date to July 2023. The commitment fees on the unused portion, the interest rate on advances and the fees for letters of credit are consistent with the PBFX Revolving Credit Facility. The PBFX A&amp;R Revolving Credit Facility contains representations, warranties and covenants by PBFX, as well as customary events of default and indemnification obligations that are consistent with, or more favorable to PBFX, than those in the PBFX Revolving Credit Facility.</t>
  </si>
  <si>
    <t>DEBT (Notes)</t>
  </si>
  <si>
    <t>Debt Instrument [Line Items]</t>
  </si>
  <si>
    <t>Debt Disclosure [Text Block]</t>
  </si>
  <si>
    <t>7. DEBT 2018 Revolving Credit Agreement On May 2, 2018, PBF Holding and certain of our wholly-owned subsidiaries, as borrowers or subsidiary guarantors, replaced its existing asset-based revolving credit agreement dated as of August 15, 2014 (the “August 2014 Revolving Credit Agreement”) with a new asset-based revolving credit agreement (the “2018 Revolving Credit Agreement"). The 2018 Revolving Credit Agreement has a maximum commitment of $3,400,000 , a maturity date of May 2023 and redefines certain components of the Borrowing Base (as defined in the credit agreement) to make more funding available for working capital and other general corporate purposes. Borrowings under the 2018 Revolving Credit Agreement bear interest at the Alternative Base Rate plus the Applicable Margin or at the Adjusted LIBOR Rate plus the Applicable Margin (all as defined in the credit agreement). The Applicable Margin ranges from 0.25% to 1.00% for Alternative Base Rate Loans and from 1.25% to 2.00% for Adjusted LIBOR Rate Loans, in each case depending on our corporate credit rating. In addition, an accordion feature allows for commitments of up to $3,500,000 . The LC Participation Fee ranges from 1.00% to 1.75% depending on the Company’s corporate credit rating and the Fronting Fee is capped at 0.25% . The 2018 Revolving Credit Agreement contains representations, warranties and covenants by PBF Holding and the other borrowers, as well as customary events of default and indemnification obligations. At June 30, 2018 and December 31, 2017, there was $350,000 and $350,000 , respectively, outstanding under the revolving credit agreements. PBFX Revolving Credit Facility On July 30, 2018, PBFX entered into an amended and restated revolving credit facility (the “PBFX A&amp;R Revolving Credit Facility”), that among other things extends the maturity date from May 2019 to July 2023. Refer to Note 17 “Subsequent Events” of the Notes to Condensed Consolidated Financial Statements for further details.</t>
  </si>
  <si>
    <t>DESCRIPTION OF THE BUSINESS AND BASIS OF PRESENTATION (Policies)</t>
  </si>
  <si>
    <t>Basis of Presentation</t>
  </si>
  <si>
    <t>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financial statements included in the Annual Report on Form 10-K for the year ended December 31, 2017 and the PBF LLC financial statements for the year ended December 31, 2017 included in the Registration Statement on Form S-4 filed on March 13, 2018 by PBF Logistics LP. The results of operations for the three and six months ended June 30, 2018 are not necessarily indicative of the results to be expected for the full year. Change in Presentation In 2017, the Company determined that it would revise the presentation of certain line items on its consolidated statements of operations to enhance its disclosure under the requirements of Rule 5-03 of Regulation S-X. The revised presentation is comprised of the inclusion of a subtotal within costs and expenses referred to as “Cost of sales” and the reclassification of total depreciation and amortization expense between such amounts attributable to cost of sales and other operating costs and expenses. The amount of depreciation and amortization expense that is presented separately within the “Cost of Sales” subtotal represents depreciation and amortization of refining and logistics assets that are integral to the refinery production process. The historical comparative information has been revised to conform to the current presentation. This revised presentation does not have an effect on the Company’s historical consolidated income from operations or net income, nor does it have any impact on its consolidated balance sheets, statements of comprehensive income or statements of cash flows.</t>
  </si>
  <si>
    <t>Recent Accounting Pronouncements</t>
  </si>
  <si>
    <t>Recently Adopted Accounting Guidance In May 2014, the Financial Accounting Standard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2 - Revenues” for further details. In March 2017, the FASB issued ASU No. 2017-07, “Compensation—Retirement Benefits (Topic 715): Improving the Presentation of Net Periodic Pension Cost and Net Periodic Postretirement Benefit Cost” (“ASU 2017-07”), which provides guidance to improve the reporting of net periodic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non-service components of the net periodic benefit cost separately from the line item(s) that includes the service cost and outside of any subtotal of operating income, if one is presented.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adopted ASU 2017-07 effective January 1, 2018 and applied the new guidance retrospectively in the Condensed Consolidated Statement of Operations. For the three and six months ended June 30, 2018 , the Company recorded income of $277 and $555 , respectively. For the three and six months ended June 30, 2017 , the Company recorded expense of $101 and $202 , respectively. These income and expenses have been recorded within Other income (expense) for the non-service cost components of net periodic benefit cost that were historically recorded within Operating expenses and General and administrative expens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s adoption of this guidance did not materially impact its condensed consolidated financial statements. Recent Accounting Pronouncements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Updated Lease Guidance is effective for interim and annual periods beginning after December 15, 2018, and requires a modified retrospective approach to adoption. While early adoption is permitted, the Company will not early adopt the Updated Lease Guidance. The Company has established a working group to study and lead the implementation of the Updated Lease Guidance and has instituted a task plan designed to meet the requirements and implementation deadline. The Company has also evaluated and purchased a lease software system, completed software design and configuration of the system, and begun testing the implementation of the selected system. The working group continues to evaluate the impact of the Updated Lease Guidance on the Company’s consolidated financial statements and related disclosures and the impact on its business processes and controls. While the assessment of this standard is ongoing, the Company has identified that the most significant impacts of the Updated Lease Guidance will be to bring nearly all leases on its balance sheet with “right of use assets” and “lease obligation liabilities” as well as accelerating recognition of the interest expense component of financing leases. The new standard will also require additional disclosures for financing and operating leases.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in ASU 2017-12 address specific limitations in current GAAP by expanding hedge accounting for both nonfinancial and financial risk components and by refining the measurement of hedge results to better reflect an entity’s hedging strategies. Thus, the amendments in ASU 2017-12 will enable an entity to better portra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guidance in ASU 2017-12 concerning amendments to cash flow and net investment hedge relationships that exist on the date of adoption should be applied using a modified retrospective approach (i.e., with a cumulative effect adjustment recorded to the opening balance of retained earnings as of the initial application date).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The Company is currently evaluating the impact of this new standard on its consolidated financial statements and related disclosures. In June 2018, the FASB issued ASU No. 2018-07, “Compensation - Stock Compensation (Topic 718): Targeted Improvements to Non-employee Share-Based Payment Accounting” (“ASU 2018-07”). ASU 2018-07 expands the scope of Topic 718, Compensation-Stock Compensation, to include share-based payment transactions for acquiring goods and services from nonemployees. Under ASU 2018-07, the existing employee guidance for share-based payments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SU 2018-07 also specifies the following: (i) that equity-classified share-based payment awards issued to nonemployees will now be measured on the grant date, instead of the previous requirement to re-measure the awards through the performance completion date; (ii) for performance conditions, compensation cost associated with the award will be recognized when achievement of the performance condition is probable, rather than upon achievement of the performance condition; (iii) the current requirement to reassess the classification (equity or liability) for nonemployee awards upon vesting will be eliminated, except for awards in the form of convertible instruments. Finally, ASU 2018-07 also clarifies that any share-based payment awards issued to customers should be evaluated under ASC 606, Revenue from Contracts with Customers. The amendments in this ASU are effective for annual periods beginning after December 15, 2018, including interim periods within those annual periods. Early adoption is permitted. Upon adoption,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The Company is currently evaluating the impact of this new standard on its consolidated financial statements and related disclosures.</t>
  </si>
  <si>
    <t>DESCRIPTION OF THE BUSINESS AND BASIS OF PRESENTATION Change in classification (Tables)</t>
  </si>
  <si>
    <t>Change in classification [Abstract]</t>
  </si>
  <si>
    <t>Schedule of Change in Presentation</t>
  </si>
  <si>
    <t xml:space="preserve">Presented below is a summary of the effects of this revised presentation on PBF Energy’s historical statements of operations for the three and six months ended June 30, 2017 : PBF Energy Three Months Ended June 30, 2017 As Previously Reported Adjustments As Reclassified Cost and expenses: Cost of products and other $ 4,605,693 — $ 4,605,693 Operating expenses (excluding depreciation and amortization expense as reflected below) (1) 412,790 — 412,790 Depreciation and amortization expense — 62,683 62,683 Cost of sales 5,081,166 General and administrative expenses (excluding depreciation and amortization expense as reflected below) (1) 41,058 — 41,058 Depreciation and amortization expense 68,703 (62,683) 6,020 Loss on sale of assets 29 — 29 Total cost and expenses $ 5,128,273 $ 5,128,273 Six Months Ended June 30, 2017 As Previously Reported Adjustments As Reclassified Cost and expenses: Cost of products and other $ 8,802,460 — $ 8,802,460 Operating expenses (excluding depreciation and amortization expense as reflected below) (1) 864,056 — 864,056 Depreciation and amortization expense — 121,853 121,853 Cost of sales 9,788,369 General and administrative expenses (excluding depreciation and amortization expense as reflected below) (1) 84,888 — 84,888 Depreciation and amortization expense 129,635 (121,853) 7,782 Loss on sale of assets 912 — 912 Total cost and expenses $ 9,881,951 $ 9,881,951 (1) Amounts disclosed include the retrospective adjustments recorded as part of the adoption of ASU 2017-07, as defined below under “Recently Adopted Accounting Guidance”. </t>
  </si>
  <si>
    <t>REVENUE (Tables)</t>
  </si>
  <si>
    <t>Revenue from External Customers by Products and Services [Table Text Block]</t>
  </si>
  <si>
    <t>The following table provides information relating to the Company’s revenues for each product or group of similar products or services by segment for the periods presented: Three Months Ended June 30, 2018 2017 Refining Segment: Gasoline and distillates $ 6,341,757 $ 4,154,375 Feedstocks and other 404,197 310,951 Asphalt and blackoils 397,203 287,731 Chemicals 202,552 179,076 Lubricants 94,761 81,118 Total 7,440,470 5,013,251 Logistics Segment: Logistics 67,398 62,329 Total revenue prior to eliminations 7,507,868 5,075,580 Eliminations of intercompany revenue (63,785 ) (58,355 ) Total Revenues $ 7,444,083 $ 5,017,225 Six Months Ended June 30, 2018 2017 Refining Segment: Gasoline and distillates $ 11,336,077 $ 8,243,186 Asphalt and blackoils 706,064 472,859 Feedstocks and other 642,906 535,361 Chemicals 378,660 363,499 Lubricants 176,364 148,544 Total 13,240,071 9,763,449 Logistics Segment: Logistics 131,437 122,806 Total revenue prior to eliminations 13,371,508 9,886,255 Eliminations of intercompany revenue (124,649 ) (114,557 ) Total Revenues $ 13,246,859 $ 9,771,698</t>
  </si>
  <si>
    <t>EQUITY (Tables)</t>
  </si>
  <si>
    <t>Noncontrolling Interest [Line Items]</t>
  </si>
  <si>
    <t>Schedule of Stock by Class [Table Text Block]</t>
  </si>
  <si>
    <t>Share Activity The following table presents the changes in PBF Energy Class A common stock and treasury stock outstanding: Six Months Ended June 30, 2018 Year Ended December 31, 2017 Class A Common Stock Treasury Stock Class A Common Stock Treasury Stock Balance at beginning of period 110,565,531 6,132,884 109,204,047 6,087,963 Treasury stock purchases (1) (39,014 ) 39,014 — 44,921 Stock based compensation 12,244 — 702,404 — Exercise of options and warrants 602,916 — 462,500 — Exchange of PBF LLC Series A units for shares of Class A common stock 2,688,051 — 196,580 — Balance at end of period 113,829,728 6,171,898 110,565,531 6,132,884 _____ (1) Includes shares repurchased from participants in connection with the vesting of equity awards granted under the Company’s stock compensation plans to cover employee income tax liabilities.</t>
  </si>
  <si>
    <t>The ownership percentage in PBF LLC</t>
  </si>
  <si>
    <t>The following tables summarize the changes in equity for the controlling and noncontrolling interests of PBF LLC for the six months ended June 30, 2018 and 2017 , respectively: PBF Energy Company LLC Equity Noncontrolling Interest in PBF Holding Noncontrolling Total Equity Balance at January 1, 2018 $ 2,422,411 $ 10,808 $ 445,284 $ 2,878,503 Comprehensive income 418,056 8 19,575 437,639 Dividends and distributions (68,709 ) — (23,562 ) (92,271 ) Equity-based compensation awards 9,520 — 3,497 13,017 Exercise of PBF LLC options and warrants, net (3,275 ) — — (3,275 ) Other 10,921 — (1,049 ) 9,872 Balance at June 30, 2018 $ 2,788,924 $ 10,816 $ 443,745 $ 3,243,485 PBF Energy Company LLC Equity Noncontrolling Noncontrolling Total Equity Balance at January 1, 2017 $ 2,040,851 $ 12,513 $ 434,456 $ 2,487,820 Comprehensive income (loss) (250,006 ) 380 24,639 (224,987 ) Dividends and distributions (68,107 ) — (21,787 ) (89,894 ) Equity-based compensation awards 10,134 — 3,708 13,842 Other (2,102 ) — (3 ) (2,105 ) Balance at June 30, 2017 $ 1,730,770 $ 12,893 $ 441,013 $ 2,184,676 The noncontrolling interest ownership percentages in PBF LLC as of June 30, 2018 and December 31, 2017 are calculated as follows: Holders of PBF LLC Series A Units Outstanding Shares of PBF Energy Class A Common Stock Total * December 31, 2017 3,767,464 110,565,531 114,332,995 3.3 % 96.7 % 100.0 % June 30, 2018 1,206,325 113,829,728 115,036,053 1.0 % 99.0 % 100.0 % —————————— * Assumes all of the holders of PBF LLC Series A Units exchange their PBF LLC Series A Units for shares of PBF Energy’s Class A common stock on a one -for-one basis.</t>
  </si>
  <si>
    <t>The following table presents the changes in PBF LLC Series C Units and Series A Units outstanding: Six Months Ended June 30, 2018 Year Ended December 31, 2017 Series A Units Series C Units Series A Units Series C Units Balance at beginning of period 3,767,464 110,586,762 3,920,902 109,204,047 Exercise of Series A warrants and options 126,912 602,916 64,373 462,500 Exchange of Series A units for PBF Energy Class A common stock (2,688,051 ) 2,688,051 (196,580 ) 217,811 Grant of restricted shares — 12,244 — 702,404 Surrender of units for tax withholding — (39,014 ) — — Redemption of Series A units by PBF Energy — — (21,231 ) — Balance at end of period 1,206,325 113,850,959 3,767,464 110,586,762</t>
  </si>
  <si>
    <t>The noncontrolling interest ownership percentages in PBFX as of June 30, 2018 and December 31, 2017 , are calculated as follows: Units of PBFX Held by the Public Units of PBFX Held by PBF LLC Total December 31, 2017 23,441,211 18,459,497 41,900,708 55.9 % 44.1 % 100.0 % June 30, 2018 23,613,565 18,459,497 42,073,062 56.1 % 43.9 % 100.0 %</t>
  </si>
  <si>
    <t>INVENTORIES (Tables)</t>
  </si>
  <si>
    <t>Schedule of Inventory</t>
  </si>
  <si>
    <t>Inventories consisted of the following: June 30, 2018 Titled Inventory Inventory Intermediation Agreements Total Crude oil and feedstocks $ 1,159,842 $ — $ 1,159,842 Refined products and blendstocks 1,036,028 296,142 1,332,170 Warehouse stock and other 103,066 — 103,066 $ 2,298,936 $ 296,142 $ 2,595,078 Lower of cost or market adjustment (11,751 ) (43,050 ) (54,801 ) Total inventories $ 2,287,185 $ 253,092 $ 2,540,277 December 31, 2017 Titled Inventory Inventory Intermediation Agre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t>
  </si>
  <si>
    <t>ACCRUED EXPENSES (Tables)</t>
  </si>
  <si>
    <t>Schedule of accrued expenses</t>
  </si>
  <si>
    <t xml:space="preserve">Accrued expenses consisted of the following: PBF Energy June 30, December 31, Inventory-related accruals $ 1,138,913 $ 1,151,810 Inventory intermediation agreements 227,740 244,287 Excise and sales tax payable 176,557 118,515 Accrued transportation costs 53,464 64,400 Renewable energy credit and emissions obligations 52,390 26,231 Accrued utilities 31,647 42,189 Accrued salaries and benefits 30,347 58,589 Accrued refinery maintenance and support costs 25,578 35,674 Customer deposits 22,670 16,133 Accrued interest 15,170 14,080 Accrued capital expenditures 14,395 18,765 Environmental liabilities 7,197 8,289 Other 33,969 15,892 Total accrued expenses $ 1,830,037 $ 1,814,854 </t>
  </si>
  <si>
    <t>PBF LLC June 30, December 31, Inventory-related accruals $ 1,138,913 $ 1,151,810 Inventory intermediation agreements 227,740 244,287 Excise and sales tax payable 176,557 118,515 Accrued transportation costs 53,464 64,400 Renewable energy credit and emissions obligations 52,390 26,231 Accrued utilities 31,647 42,189 Accrued salaries and benefits 30,347 58,589 Accrued interest 28,461 23,419 Accrued refinery maintenance and support costs 25,578 35,674 Customer deposits 22,670 16,133 Accrued capital expenditures 14,395 18,765 Environmental liabilities 7,197 8,289 Other 33,886 16,093 Total accrued expenses $ 1,843,245 $ 1,824,394</t>
  </si>
  <si>
    <t>INCOME TAXES (Tables)</t>
  </si>
  <si>
    <t>Summary of the income tax provision</t>
  </si>
  <si>
    <t>The income tax expense (benefit) in the PBF Energy condensed consolidated financial statements of operations consists of the following: Three Months Ended Six Months Ended 2018 2017 2018 2017 Current income tax expense $ 669 $ 901 $ 752 $ 1,374 Deferred income tax expense (benefit) 94,876 (72,944 ) 105,735 (92,464 ) Total income tax expense (benefit) $ 95,545 $ (72,043 ) $ 106,487 $ (91,090 )</t>
  </si>
  <si>
    <t>Schedule of effective income tax rate reconciliation</t>
  </si>
  <si>
    <t>The difference between PBF Energy’s effective income tax rate and the United States statutory rate is reconciled below: Three Months Ended Six Months Ended 2018 2017 2018 2017 Provision at Federal statutory rate 21.0 % 35.0 % 21.0 % 35.0 % Increase (decrease) attributable to flow-through of certain tax adjustments: State income taxes (net of federal income tax) 5.6 % 4.8 % 5.6 % 4.7 % Nondeductible/nontaxable items 0.1 % (0.9 )% 0.1 % (0.7 )% Rate differential from foreign jurisdictions (0.2 )% 1.0 % (0.2 )% 0.9 % Foreign tax rate change — % — % — % (0.4 )% Other (0.5 )% (0.3 )% (0.5 )% (0.2 )% Effective tax rate 26.0 % 39.6 % 26.0 % 39.3 %</t>
  </si>
  <si>
    <t>The income tax expense (benefit) in the PBF LLC condensed consolidated financial statements of operations consists of the following: Three Months Ended Six Months Ended 2018 2017 2018 2017 Current income tax (benefit) expense $ (26 ) $ 737 $ (31 ) $ 1,209 Deferred income tax (benefit) expense (3,957 ) 5,161 (4,653 ) 5,123 Total income tax (benefit) expense $ (3,983 ) $ 5,898 $ (4,684 ) $ 6,332 The Company has determined there are no material uncertain tax positions as of June 30, 2018 . The Company does not have any unrecognized tax benefits.</t>
  </si>
  <si>
    <t>EMPLOYEE BENEFIT PLANS (Tables)</t>
  </si>
  <si>
    <t>Schedule of net periodic benefit cost</t>
  </si>
  <si>
    <t xml:space="preserve"> Three Months Ended Six Months Ended Pension Benefits 2018 2017 2018 2017 Components of net periodic benefit cost: Service cost $ 11,836 $ 10,144 $ 23,672 $ 20,287 Interest cost 1,449 1,084 2,896 2,168 Expected return on plan assets (2,136 ) (1,442 ) (4,270 ) (2,884 ) Amortization of prior service cost 22 13 43 26 Amortization of actuarial loss 72 113 143 226 Net periodic benefit cost $ 11,243 $ 9,912 $ 22,484 $ 19,823 Three Months Ended Six Months Ended Post-Retirement Medical Plan 2018 2017 2018 2017 Components of net periodic benefit cost: Service cost $ 287 $ 316 $ 574 $ 632 Interest cost 155 172 310 344 Amortization of prior service cost 161 161 323 322 Net periodic benefit cost $ 603 $ 649 $ 1,207 $ 1,298</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June 30, 2018 and December 31, 2017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June 30, 2018 Fair Value Hierarchy Total Gross Fair Value Effect of Counter-party Netting Net Carrying Value on Balance Sheet Level 1 Level 2 Level 3 Assets: Money market funds $ 18,520 $ — $ — $ 18,520 N/A $ 18,520 Commodity contracts 65,389 5,999 — 71,388 (71,388 ) — Liabilities: Commodity contracts 75,477 37,397 — 112,874 (71,388 ) 41,486 Catalyst lease obligations — 45,430 — 45,430 — 45,430 Derivatives included with inventory intermediation agreement obligations — 10,259 — 10,259 — 10,259 As of December 31, 2017 Fair Value Hierarchy Total Gross Fair Value Effect of Counter-party Netting Net Carrying Value on Balance Sheet Level 1 Level 2 Level 3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t>
  </si>
  <si>
    <t>Schedule of Effect of Significant Unobservable Inputs</t>
  </si>
  <si>
    <t>The table below summarizes the changes in fair value measurements of commodity contracts categorized in Level 3 of the fair value hierarchy: Three Months Ended Six Months Ended 2018 2017 2018 2017 Balance at beginning of period $ — $ — $ — $ (84 ) Purchases — — — — Settlements — — — 45 Unrealized gain included in earnings — — — 39 Transfers into Level 3 — — — — Transfers out of Level 3 — — — — Balance at end of period $ — $ — $ — $ —</t>
  </si>
  <si>
    <t>Schedule of Fair value of Debt</t>
  </si>
  <si>
    <t>The table below summarizes the fair value and carrying value of debt as of June 30, 2018 and December 31, 2017 . June 30, 2018 December 31, 2017 Carrying value Fair value Carrying value Fair value 2025 Senior Notes (a) $ 725,000 $ 763,255 $ 725,000 $ 763,945 2023 Senior Notes (a) 500,000 521,660 500,000 522,101 PBFX 2023 Senior Notes (a) 528,101 532,956 528,374 544,118 PBF Rail Term Loan (b) 24,982 24,982 28,366 28,366 Catalyst leases (c) 45,430 45,430 59,048 59,048 PBFX Revolving Credit Facility (b) 84,000 84,000 29,700 29,700 Revolving Credit Agreement (b) 350,000 350,000 350,000 350,000 2,257,513 2,322,283 2,220,488 2,297,278 Less - Current debt (c) (1,298 ) (1,298 ) (10,987 ) (10,987 ) Less - Unamortized deferred financing costs (42,173 ) n/a (34,459 ) n/a Long-term debt $ 2,214,042 $ 2,320,985 $ 2,175,042 $ 2,286,291 (a) The estimated fair value, categorized as a Level 2 measurement, was calculated based on the present value of future expected payments utilizing implied current market interest rates based on quoted prices of the 7.00% senior notes due 2023 and the 7.25% senior notes due 2025 (collectively, the “Senior Notes”), and the PBFX 6.875% senior notes due 2023 (the “PBFX 2023 Senior Notes”). (b) The estimated fair value approximates carrying value, categorized as a Level 2 measurement, as these borrowings bear interest based upon short-term floating market interest rates. As disclosed in Note 7, “Debt” and Note 17, “Subsequent Events”, on July 30, 2018, PBFX entered into the PBFX A&amp;R Revolving Credit Facility, that among other things, extended the maturity date from May 2019 to July 2023. As such, the outstanding balance on the PBFX Revolving Credit Facility as of June 30, 2018 is classified as long-term debt on the condensed consolidated balance sheet.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June 30, 2018 and December 31, 2017 and the line items in the condensed consolidated balance sheet in which the fair values are reflected. Description Balance Sheet Location Fair Value Asset/(Liability) Derivatives designated as hedging instruments: June 30, 2018: Derivatives included with the inventory intermediation agreement obligations Accrued expenses $ (10,259 ) December 31, 2017: Derivatives included with the inventory intermediation agreement obligations Accrued expenses $ (7,721 ) Derivatives not designated as hedging instruments: June 30, 2018: Commodity contracts Accrued expenses $ (41,486 ) December 31, 2017: Commodity contracts Accrued expenses $ (74,320 )</t>
  </si>
  <si>
    <t>Schedule of Derivative Instruments, Gain (Loss) Recognized in Income</t>
  </si>
  <si>
    <t>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Derivatives designated as hedging instruments: For the three months ended June 30, 2018: Derivatives included with the inventory intermediation agreement obligations Cost of products and other $ 6,287 For the three months ended June 30, 2017: Derivatives included with the inventory intermediation agreement obligations Cost of products and other $ (20,017 ) For the six months ended June 30, 2018: Derivatives included with the inventory intermediation agreement obligations Cost of products and other $ (2,538 ) For the six months ended June 30, 2017: Derivatives included with the inventory intermediation agreement obligations Cost of products and other $ 3,107 Derivatives not designated as hedging instruments: For the three months ended June 30, 2018: Commodity contracts Cost of products and other $ (33,079 ) For the three months ended June 30, 2017: Commodity contracts Cost of products and other $ 14,293 For the six months ended June 30, 2018: Commodity contracts Cost of products and other $ (46,360 ) For the six months ended June 30, 2017: Commodity contracts Cost of products and other $ 14,684 Hedged items designated in fair value hedges: For the three months ended June 30, 2018: Intermediate and refined product inventory Cost of products and other $ (6,287 ) For the three months ended June 30, 2017: Intermediate and refined product inventory Cost of products and other $ 20,017 For the six months ended June 30, 2018: Intermediate and refined product inventory Cost of products and other $ 2,538 For the six months ended June 30, 2017: Intermediate and refined product inventory Cost of products and other $ (3,107 )</t>
  </si>
  <si>
    <t>SEGMENT INFORMATION (Tables)</t>
  </si>
  <si>
    <t>Schedule of segment reporting information</t>
  </si>
  <si>
    <t>Disclosures regarding the Company’s reportable segments with reconciliations to consolidated totals for the three and six months ended June 30, 2018 and June 30, 2017 are presented below. In connection with the adoption of ASU 2017-07, the accompanying segment information has been retrospectively adjusted, for all periods presented, to reflect the reclassification of certain net periodic benefit costs from Operating expenses and General and administrative expenses to Other income (expense). PBF Energy Three Months Ended June 30, 2018 Refining Logistics Corporate Eliminations Consolidated Total Revenues $ 7,440,470 $ 67,398 $ — $ (63,785 ) $ 7,444,083 Depreciation and amortization expense 82,829 6,919 2,563 — 92,311 Income (loss) from operations (1) 446,506 34,880 (54,760 ) (4,363 ) 422,263 Interest expense, net 2,596 10,425 30,427 — 43,448 Capital expenditures (2) 210,930 59,568 1,463 — 271,961 Three Months Ended June 30, 2017 Refining Logistics Corporate Eliminations Consolidated Total Revenues $ 5,013,251 $ 62,329 $ — $ (58,355 ) $ 5,017,225 Depreciation and amortization expense 56,973 5,710 6,020 — 68,703 Income (loss) from operations (1) (101,264 ) 35,017 (40,981 ) (3,820 ) (111,048 ) Interest expense, net 1,335 7,886 31,477 — 40,698 Capital expenditures (2) 242,655 36,918 148 — 279,721 Six Months Ended June 30, 2018 Refining Logistics Corporate Eliminations Consolidated Total Revenues $ 13,240,071 $ 131,437 $ — $ (124,649 ) $ 13,246,859 Depreciation and amortization expense 159,607 13,414 5,277 — 178,298 Income (loss) from operations (1) 572,219 70,085 (115,996 ) (8,385 ) 517,923 Interest expense, net 4,431 20,373 61,842 — 86,646 Capital expenditures (2) 299,227 63,521 2,493 — 365,241 Six Months Ended June 30, 2017 Refining Logistics Corporate Eliminations Consolidated Total Revenues $ 9,763,449 $ 122,806 $ — $ (114,557 ) $ 9,771,698 Depreciation and amortization expense 110,791 11,062 7,782 — 129,635 Income (loss) from operations (1) (90,771 ) 71,058 (83,121 ) (7,419 ) (110,253 ) Interest expense, net 2,253 15,870 59,758 — 77,881 Capital expenditures (2) 409,871 56,385 2,409 — 468,665 Balance at June 30, 2018 Refining Logistics Corporate Eliminations Consolidated Total Total assets (3) $ 7,744,601 $ 777,756 $ 55,831 $ (31,473 ) $ 8,546,715 Balance at December 31, 2017 Refining Logistics Corporate Eliminations Consolidated Total Total assets (3) $ 7,298,049 $ 737,550 $ 123,211 $ (40,817 ) $ 8,117,993 PBF LLC Three Months Ended June 30, 2018 Refining Logistics Corporate Eliminations Consolidated Total Revenues $ 7,440,470 $ 67,398 $ — $ (63,785 ) $ 7,444,083 Depreciation and amortization expense 82,829 6,919 2,563 — 92,311 Income (loss) from operations (1) 446,506 34,880 (54,319 ) (4,363 ) 422,704 Interest expense, net 2,596 10,425 32,461 — 45,482 Capital expenditures (2) 210,930 59,568 1,463 — 271,961 Three Months Ended June 30, 2017 Refining Logistics Corporate Eliminations Consolidated Total Revenues $ 5,013,251 $ 62,329 $ — $ (58,355 ) $ 5,017,225 Depreciation and amortization expense 56,973 5,710 6,020 — 68,703 Income (loss) from operations (1) (101,264 ) 35,017 (40,909 ) (3,820 ) (110,976 ) Interest expense, net 1,335 7,886 33,235 — 42,456 Capital expenditures (2) 242,655 36,918 148 — 279,721 Six Months Ended June 30, 2018 Refining Logistics Corporate Eliminations Consolidated Total Revenues $ 13,240,071 $ 131,437 $ — $ (124,649 ) $ 13,246,859 Depreciation and amortization expense 159,607 13,414 5,277 — 178,298 Income (loss) from operations (1) 572,219 70,085 (115,303 ) (8,385 ) 518,616 Interest expense, net 4,431 20,373 65,839 — 90,643 Capital expenditures (2) 299,227 63,521 2,493 — 365,241 Six Months Ended June 30, 2017 Refining Logistics Corporate Eliminations Consolidated Total Revenues $ 9,763,449 $ 122,806 $ — $ (114,557 ) $ 9,771,698 Depreciation and amortization expense 110,791 11,062 7,782 — 129,635 Income (loss) from operations (1) (90,771 ) 71,058 (83,013 ) (7,419 ) (110,145 ) Interest expense, net 2,253 15,870 63,894 — 82,017 Capital expenditures (2) 409,871 56,385 2,409 — 468,665 Balance at June 30, 2018 Refining Logistics Corporate Eliminations Consolidated Total Total assets (3) $ 7,744,601 $ 777,756 $ 46,250 $ (31,473 ) $ 8,537,134 Balance at December 31, 2017 Refining Logistics Corporate Eliminations Consolidated Total Total assets (3) $ 7,298,049 $ 737,550 $ 44,203 $ (40,817 ) $ 8,038,985 (1) The Logistics segment includes 100% of the income from operations of TVPC as TVPC is consolidated by PBFX. PBFX records net income attributable to noncontrolling interest for the 50% equity interest in TVPC held by PBF Holding. PBF Holding (included in the Refining segment) records equity income in investee related to its 50% noncontrolling ownership interest in TVPC. For purposes of the Company’s condensed consolidated financial statements, PBF Holding’s equity income in investee and PBFX’s net income attributable to noncontrolling interest eliminate in consolidation. (2) The Logistics segment includes capital expenditures of $58,000 for the acquisition of the Knoxville Terminals by PBFX on April 16, 2018 and $10,097 for the acquisition of the Toledo Terminal by PBFX on April 17, 2017. (3) The Logistics segment includes 100% of the assets of TVPC as TVPC is consolidated by PBFX. PBFX records a noncontrolling interest for the 50% equity interest in TVPC held by PBF Holding. PBF Holding (included in the Refining segment) records an equity investment in TVPC reflecting its noncontrolling ownership interest. For purposes of the Company’s condensed consolidated PBF Energy financial statements, PBFX’s noncontrolling interest in TVPC and PBF Holding’s equity investment in TVPC eliminate in consolidation.</t>
  </si>
  <si>
    <t>NET INCOME PER SHARE OF PBF ENERGY (Tables)</t>
  </si>
  <si>
    <t>Computation of basic and diluted net income per common share</t>
  </si>
  <si>
    <t xml:space="preserve">The following table sets forth the computation of basic and diluted net income per share of Class A common stock attributable to PBF Energy: Three Months Ended Six Months Ended Basic Earnings Per Share: 2018 2017 2018 2017 Allocation of earnings: Net income (loss) attributable to PBF Energy Inc. stockholders $ 272,153 $ (109,663 ) $ 302,519 $ (140,740 ) Less: Income allocated to participating securities 197 269 398 539 Income (loss) available to PBF Energy Inc. stockholders - basic $ 271,956 $ (109,932 ) $ 302,121 $ (141,279 ) Denominator for basic net income per Class A common share - weighted average shares 112,875,813 108,779,992 111,853,774 108,770,237 Basic net income (loss) attributable to PBF Energy per Class A common share $ 2.41 $ (1.01 ) $ 2.70 $ (1.30 ) Diluted Earnings Per Share: Numerator: Income (loss) available to PBF Energy Inc. stockholders - basic $ 271,956 $ (109,932 ) $ 302,121 $ (141,279 ) Plus: Net income attributable to noncontrolling interest (1) 6,108 — 7,396 — Less: Income tax expense on net income attributable to noncontrolling interest (1) (1,613 ) — (1,953 ) — Numerator for diluted net income (loss) per Class A common share - net income (loss) attributable to PBF Energy Inc. stockholders (1) $ 276,451 $ (109,932 ) $ 307,564 $ (141,279 ) Denominator: (1) Denominator for basic net income (loss) per Class A common share-weighted average shares 112,875,813 108,779,992 111,853,774 108,770,237 Effect of dilutive securities: Conversion of PBF LLC Series A Units 1,838,196 — 2,681,980 — Common stock equivalents (2) 1,695,264 — 1,214,173 — Denominator for diluted net income (loss) per Class A common share-adjusted weighted average shares 116,409,273 108,779,992 115,749,927 108,770,237 Diluted net income (loss) attributable to PBF Energy Inc. stockholders per Class A common share $ 2.37 $ (1.01 ) $ 2.66 $ (1.30 ) __________ (1) The diluted earnings per share calculation generally assumes the conversion of all outstanding PBF LLC Series A Units to Class A common stock of PBF Energy. For the three and six months ended June 30, 2018 , respectively, the net income attributable to PBF Energy, used in the numerator of the diluted earnings per share calculation is adjusted to reflect the net income, as well as the corresponding income tax expense (based on a 26.4% estimated annualized statutory corporate tax rate) attributable to the converted units. The potential conversion of 3,828,871 and 3,835,999 PBF LLC Series A Units for the three and six months ended June 30, 2017 , respectively, were excluded from the denominator in computing diluted net income per share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related income tax expense associated with the potential conversion of the PBF LLC Series A Units. (2) 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to the extent the impact of such exchange would not be anti-dilutive). Common stock equivalents exclude the effects of options and warrants to purchase 12,500 and 233,250 shares of PBF Energy Class A common stock and PBF LLC Series A units because they are anti-dilutive for the three and six months ended June 30, 2018 , respectively. Common stock equivalents exclude the effects of options and warrants to purchase 7,278,142 and 7,278,142 shares of PBF Energy Class A common stock and PBF LLC Series A units because they are anti-dilutive for the three and six months ended June 30, 2017 , respectively. </t>
  </si>
  <si>
    <t>DESCRIPTION OF THE BUSINESS AND BASIS OF PRESENTATION (Details) $ in Thousands</t>
  </si>
  <si>
    <t>Jun. 30, 2018USD ($)shares</t>
  </si>
  <si>
    <t>Jun. 30, 2017USD ($)</t>
  </si>
  <si>
    <t>Jun. 30, 2018USD ($)reportable_segmentshares</t>
  </si>
  <si>
    <t>Dec. 31, 2017shares</t>
  </si>
  <si>
    <t>Description of Business [Line Items]</t>
  </si>
  <si>
    <t>Ownership percentage</t>
  </si>
  <si>
    <t>100.00%</t>
  </si>
  <si>
    <t>Shares, outstanding (in shares) | shares</t>
  </si>
  <si>
    <t>Percentage of ownership in PBF LLC</t>
  </si>
  <si>
    <t>Number of reportable segments | reportable_segment</t>
  </si>
  <si>
    <t>Operating Expenses</t>
  </si>
  <si>
    <t>General and administrative expenses</t>
  </si>
  <si>
    <t>Series C Units [Member] | PBF LLC [Member]</t>
  </si>
  <si>
    <t>Class A Common Stock [Member] | PBF Energy [Member]</t>
  </si>
  <si>
    <t>99.00%</t>
  </si>
  <si>
    <t>96.70%</t>
  </si>
  <si>
    <t>Series A Units [Member] | PBF LLC [Member]</t>
  </si>
  <si>
    <t>1.00%</t>
  </si>
  <si>
    <t>3.30%</t>
  </si>
  <si>
    <t>Limited Partner [Member] | PBF LLC [Member]</t>
  </si>
  <si>
    <t>43.90%</t>
  </si>
  <si>
    <t>44.10%</t>
  </si>
  <si>
    <t>Scenario, Previously Reported [Member]</t>
  </si>
  <si>
    <t>Scenario, Adjustment [Member]</t>
  </si>
  <si>
    <t>REVENUE (Details) - USD ($) $ in Thousands</t>
  </si>
  <si>
    <t>Refining Group [Member]</t>
  </si>
  <si>
    <t>Prior to elimination [Member]</t>
  </si>
  <si>
    <t>Intersegment Eliminations [Member]</t>
  </si>
  <si>
    <t>Gasoline And Distillate [Member] | Refining Group [Member]</t>
  </si>
  <si>
    <t>Asphalt and Residual Oil [Member] | Refining Group [Member]</t>
  </si>
  <si>
    <t>Other Refining and Marketing [Member] | Refining Group [Member]</t>
  </si>
  <si>
    <t>Chemicals [Member] | Refining Group [Member]</t>
  </si>
  <si>
    <t>Lubricants [Member] | Refining Group [Member]</t>
  </si>
  <si>
    <t>PBF LOGISTICS LP (Details) $ / shares in Units, $ in Thousands</t>
  </si>
  <si>
    <t>Apr. 16, 2018USD ($)</t>
  </si>
  <si>
    <t>Jun. 30, 2018USD ($)$ / sharesshares</t>
  </si>
  <si>
    <t>Jun. 01, 2017shares</t>
  </si>
  <si>
    <t>Variable Interest Entity [Line Items]</t>
  </si>
  <si>
    <t>Payments to Acquire Property, Plant, and Equipment</t>
  </si>
  <si>
    <t>Proceeds from revolver borrowings</t>
  </si>
  <si>
    <t>IDR maximum percentage distribution</t>
  </si>
  <si>
    <t>50.00%</t>
  </si>
  <si>
    <t>IDR, Distribution in Excess (in shares) | $ / shares</t>
  </si>
  <si>
    <t>Partners' Capital Account, Units, Conversion Ratio To Common Units (in shares) | shares</t>
  </si>
  <si>
    <t>Limited Partner [Member] | Public Unit Holders [Member]</t>
  </si>
  <si>
    <t>56.10%</t>
  </si>
  <si>
    <t>55.90%</t>
  </si>
  <si>
    <t>Limited Partner [Member] | Common Units [Member] | PBF LLC [Member]</t>
  </si>
  <si>
    <t>Partner capital units held (in shares) | shares</t>
  </si>
  <si>
    <t>Number Of Refined Product Terminals Acquired</t>
  </si>
  <si>
    <t>EQUITY (Ownership Percentage) (Details) - USD ($) $ in Thousands</t>
  </si>
  <si>
    <t>Jun. 01, 2017</t>
  </si>
  <si>
    <t>Nov. 01, 2015</t>
  </si>
  <si>
    <t>Shares, outstanding (in shares)</t>
  </si>
  <si>
    <t>Common Units [Member]</t>
  </si>
  <si>
    <t>Shares sold in public offering (in shares)</t>
  </si>
  <si>
    <t>PBF Energy [Member] | Class A Common Stock [Member]</t>
  </si>
  <si>
    <t>Public Unit Holders [Member] | Common Units [Member]</t>
  </si>
  <si>
    <t>PBF LLC [Member] | Common Units [Member]</t>
  </si>
  <si>
    <t>Partners' Capital Account, Units, Conversion Ratio To Common Units (in shares)</t>
  </si>
  <si>
    <t>Collins Pipeline Company And T&amp;M Terminal Company [Member]</t>
  </si>
  <si>
    <t>T&amp;M Terminal Company [Member] | Chalmette Refining [Member]</t>
  </si>
  <si>
    <t>Noncontrolling interest, ownership percentage</t>
  </si>
  <si>
    <t>80.00%</t>
  </si>
  <si>
    <t>Collins Pipeline Company [Member] | Chalmette Refining [Member]</t>
  </si>
  <si>
    <t>EQUITY (Allocation of Equity) (Details) - USD ($) $ in Thousands</t>
  </si>
  <si>
    <t>Stockholders' Equity Attributable to Noncontrolling Interest [Roll Forward]</t>
  </si>
  <si>
    <t>Balance, beginning of period</t>
  </si>
  <si>
    <t>Comprehensive income</t>
  </si>
  <si>
    <t>Less: comprehensive income attributable to noncontrolling interests</t>
  </si>
  <si>
    <t>Dividends and distributions</t>
  </si>
  <si>
    <t>Equity-based compensation awards</t>
  </si>
  <si>
    <t>Exercise of PBF LLC options and warrants, net</t>
  </si>
  <si>
    <t>Stockholders' Equity, Other</t>
  </si>
  <si>
    <t>Balance, end of period</t>
  </si>
  <si>
    <t>PBF Energy [Member]</t>
  </si>
  <si>
    <t>Noncontrolling Interest - PBF LLC [Member]</t>
  </si>
  <si>
    <t>Noncontrolling Interest - PBF Holding [Member]</t>
  </si>
  <si>
    <t>Noncontrolling Interest - PBF Logistics LP [Member]</t>
  </si>
  <si>
    <t>EQUITY Noncontrolling Interest (Details) $ in Thousands</t>
  </si>
  <si>
    <t>Jun. 30, 2018USD ($)</t>
  </si>
  <si>
    <t>Jun. 30, 2018USD ($)subsidiary</t>
  </si>
  <si>
    <t>Dec. 31, 2017USD ($)</t>
  </si>
  <si>
    <t>Dec. 31, 2016USD ($)</t>
  </si>
  <si>
    <t>Stockholders' Equity, Including Portion Attributable to Noncontrolling Interest</t>
  </si>
  <si>
    <t>Dividends and Distributions</t>
  </si>
  <si>
    <t>Adjustments to Additional Paid in Capital, Share-based Compensation and Exercise of Stock Options</t>
  </si>
  <si>
    <t>Record tax receivable agreement</t>
  </si>
  <si>
    <t>Chalmette Refining [Member]</t>
  </si>
  <si>
    <t>Number Of Subsidiaries | subsidiary</t>
  </si>
  <si>
    <t>PBF Energy [Member] | PBF LLC [Member]</t>
  </si>
  <si>
    <t>Noncontrolling Interest - PBF Logistics LP [Member] | PBF LLC [Member]</t>
  </si>
  <si>
    <t>Noncontrolling Interest - PBF LLC [Member] | PBF LLC [Member]</t>
  </si>
  <si>
    <t>EQUITY Schedule of stock by class (Details) - USD ($)</t>
  </si>
  <si>
    <t>12 Months Ended</t>
  </si>
  <si>
    <t>Class of Stock [Line Items]</t>
  </si>
  <si>
    <t>Stock Issued During Period, Value, Stock Options Exercised</t>
  </si>
  <si>
    <t>Common Stock [Member] | Class A Common Stock [Member]</t>
  </si>
  <si>
    <t>Stock Redeemed or Called During Period, Value</t>
  </si>
  <si>
    <t>Stock Issued During Period, Shares, Share-based Compensation, Net of Forfeitures</t>
  </si>
  <si>
    <t>Stock Issued During Period, Shares, Conversion of Convertible Securities</t>
  </si>
  <si>
    <t>Treasury Stock [Member]</t>
  </si>
  <si>
    <t>Limited Liability Company (LLC) Members' Equity, Unit-Based Compensation And Exercise Of Warrants, Issuance Of Units</t>
  </si>
  <si>
    <t>Limited Liability Company (LLC) Members' Equity, Exchange of Units</t>
  </si>
  <si>
    <t>Limited Liability Company (LLC) Members' Equity, Redemption of Units</t>
  </si>
  <si>
    <t>Limited Liability Company (LLC) Members' Equity, Unit-Based Compensation And Exercise Of Warrants, Issuance Of Restricted Units</t>
  </si>
  <si>
    <t>Limited Liability Company (LLC) Members' Equity, Unit-Based Compensation And Exercise Of Warrants, Restricted Units Surrender for Taxes</t>
  </si>
  <si>
    <t>PBF LLC [Member] | PBF Energy [Member]</t>
  </si>
  <si>
    <t>PBF LLC [Member] | Noncontrolling Interest - PBF Logistics LP [Member]</t>
  </si>
  <si>
    <t>PBF LLC [Member] | Noncontrolling Interest - PBF LLC [Member]</t>
  </si>
  <si>
    <t>(1) Includes shares repurchased from participants in connection with the vesting of equity awards granted under the Company’s stock compensation plans to cover employee income tax liabilities.</t>
  </si>
  <si>
    <t>INVENTORIES (Details) - USD ($) $ in Thousands</t>
  </si>
  <si>
    <t>Mar. 31, 2018</t>
  </si>
  <si>
    <t>Mar. 31, 2017</t>
  </si>
  <si>
    <t>Dec. 31, 2016</t>
  </si>
  <si>
    <t>Inventory [Line Items]</t>
  </si>
  <si>
    <t>Crude oil and feedstocks</t>
  </si>
  <si>
    <t>Refined products and blendstocks</t>
  </si>
  <si>
    <t>Warehouse stock and other</t>
  </si>
  <si>
    <t>Inventory, Gross</t>
  </si>
  <si>
    <t>Lower of cost or market adjustment</t>
  </si>
  <si>
    <t>Titled Inventory [Member]</t>
  </si>
  <si>
    <t>Inventory Supply and Offtake Arrangements [Member]</t>
  </si>
  <si>
    <t>ACCRUED EXPENSES (Details) - USD ($) $ in Thousands</t>
  </si>
  <si>
    <t>Accrued Expenses:</t>
  </si>
  <si>
    <t>Inventory-related accruals</t>
  </si>
  <si>
    <t>Inventory intermediation arrangements</t>
  </si>
  <si>
    <t>Accrued transportation costs</t>
  </si>
  <si>
    <t>Excise and sales tax payable</t>
  </si>
  <si>
    <t>Accrued construction in progress</t>
  </si>
  <si>
    <t>Renewable energy credit and emissions obligations</t>
  </si>
  <si>
    <t>Accrued capital expenditures</t>
  </si>
  <si>
    <t>Customer deposits</t>
  </si>
  <si>
    <t>Accrued utilities</t>
  </si>
  <si>
    <t>Accrued refinery maintenance and support costs</t>
  </si>
  <si>
    <t>Accrued salaries and benefits</t>
  </si>
  <si>
    <t>Environmental liabilities</t>
  </si>
  <si>
    <t>Other</t>
  </si>
  <si>
    <t>Total accrued expenses</t>
  </si>
  <si>
    <t>AFFILIATE NOTE PAYABLE - PBF LLC (Details) - PBF LLC [Member] - USD ($) $ in Thousands</t>
  </si>
  <si>
    <t>Notes Payable, Other Payables [Member]</t>
  </si>
  <si>
    <t>Interest rate</t>
  </si>
  <si>
    <t>2.50%</t>
  </si>
  <si>
    <t>Debt Instrument, Term</t>
  </si>
  <si>
    <t>5 years</t>
  </si>
  <si>
    <t>INCOME TAXES (Details) $ in Thousands</t>
  </si>
  <si>
    <t>Jan. 01, 2018</t>
  </si>
  <si>
    <t>Income Taxes [Line Items]</t>
  </si>
  <si>
    <t>Number Of Subsidiaries Acquired | subsidiary</t>
  </si>
  <si>
    <t>Current income tax expense</t>
  </si>
  <si>
    <t>Deferred income tax expense (benefit)</t>
  </si>
  <si>
    <t>Effective Income Tax Rate Reconciliation, Other Reconciling Items, Percent [Abstract]</t>
  </si>
  <si>
    <t>Provision at Federal statutory rate, as a percent</t>
  </si>
  <si>
    <t>21.00%</t>
  </si>
  <si>
    <t>35.00%</t>
  </si>
  <si>
    <t>State income taxes (net federal income tax), as a percent</t>
  </si>
  <si>
    <t>5.60%</t>
  </si>
  <si>
    <t>4.80%</t>
  </si>
  <si>
    <t>4.70%</t>
  </si>
  <si>
    <t>Non deductible/nontaxable items, as a percent</t>
  </si>
  <si>
    <t>0.10%</t>
  </si>
  <si>
    <t>(0.90%)</t>
  </si>
  <si>
    <t>(0.70%)</t>
  </si>
  <si>
    <t>Rate differential from foreign jurisdictions, as a percent</t>
  </si>
  <si>
    <t>(0.20%)</t>
  </si>
  <si>
    <t>0.90%</t>
  </si>
  <si>
    <t>Other, as a percent</t>
  </si>
  <si>
    <t>(0.50%)</t>
  </si>
  <si>
    <t>(0.30%)</t>
  </si>
  <si>
    <t>Effective tax rate</t>
  </si>
  <si>
    <t>26.00%</t>
  </si>
  <si>
    <t>39.60%</t>
  </si>
  <si>
    <t>39.30%</t>
  </si>
  <si>
    <t>Noncontrolling interests, as a percent</t>
  </si>
  <si>
    <t>24.90%</t>
  </si>
  <si>
    <t>40.90%</t>
  </si>
  <si>
    <t>24.40%</t>
  </si>
  <si>
    <t>42.30%</t>
  </si>
  <si>
    <t>Statutory tax rate</t>
  </si>
  <si>
    <t>26.40%</t>
  </si>
  <si>
    <t>Effective Income Tax Rate Reconciliation, Tax Credit, Foreign, Percent</t>
  </si>
  <si>
    <t>0.00%</t>
  </si>
  <si>
    <t>(0.40%)</t>
  </si>
  <si>
    <t>Tax Cuts And Jobs Act Of 2017, Incomplete Accounting, Provisional Income Tax Expense (Benefit)</t>
  </si>
  <si>
    <t>COMMITMENTS AND CONTINGENCIES (Details)</t>
  </si>
  <si>
    <t>May 18, 2018USD ($)</t>
  </si>
  <si>
    <t>Feb. 01, 2018USD ($)</t>
  </si>
  <si>
    <t>Jan. 13, 2017group</t>
  </si>
  <si>
    <t>Jul. 01, 2016USD ($)</t>
  </si>
  <si>
    <t>Mar. 03, 2014ppm</t>
  </si>
  <si>
    <t>Mar. 01, 2011</t>
  </si>
  <si>
    <t>Jun. 30, 2018USD ($)ppm</t>
  </si>
  <si>
    <t>Dec. 31, 2010ppm</t>
  </si>
  <si>
    <t>Loss Contingencies [Line Items]</t>
  </si>
  <si>
    <t>Percent of tax benefit received from increases in tax basis paid to stockholders</t>
  </si>
  <si>
    <t>85.00%</t>
  </si>
  <si>
    <t>Recognized liability for the tax receivable agreement</t>
  </si>
  <si>
    <t>Environmental Issue [Member]</t>
  </si>
  <si>
    <t>Environmental liability</t>
  </si>
  <si>
    <t>Discount rate used for environmental liability assessment</t>
  </si>
  <si>
    <t>8.00%</t>
  </si>
  <si>
    <t>Maximum amount of sulfur allowed in heating oil (in ppm) | ppm</t>
  </si>
  <si>
    <t>Loss Contingency, Number Of Environmental Groups Appealing Permits | group</t>
  </si>
  <si>
    <t>Environmental Issue [Member] | PBF Energy and Valero [Member]</t>
  </si>
  <si>
    <t>Term of insurance policies</t>
  </si>
  <si>
    <t>10 years</t>
  </si>
  <si>
    <t>Environmental Issue [Member] | Sunoco, Inc. [Member]</t>
  </si>
  <si>
    <t>Loss Contingency Accrual, Insurance-Related Assessment, Expiration Of Liability Period</t>
  </si>
  <si>
    <t>20 years</t>
  </si>
  <si>
    <t>Environmental Issue [Member] | PBF Logistics Products Terminals LLC [Member]</t>
  </si>
  <si>
    <t>1.83%</t>
  </si>
  <si>
    <t>Environmental Issue [Member] | Torrance Refinery [Member]</t>
  </si>
  <si>
    <t>Environmental Issue [Member] | New York [Member]</t>
  </si>
  <si>
    <t>Environmental Issue [Member] | Pennsylvania [Member]</t>
  </si>
  <si>
    <t>Chalmette Refinery [Member] | Environmental Issue [Member]</t>
  </si>
  <si>
    <t>Environmental Costs Recognized, Recovery Credited to Expense</t>
  </si>
  <si>
    <t>Accrual For Environmental Loss Contingencies, Expected Payment Period</t>
  </si>
  <si>
    <t>30 years</t>
  </si>
  <si>
    <t>Environmental Insurance Policies Coverage</t>
  </si>
  <si>
    <t>Maximum [Member] | PBF Logistics Products Terminals LLC [Member]</t>
  </si>
  <si>
    <t>Accrual For Environmental Loss Contingencies, Expected Future Payments</t>
  </si>
  <si>
    <t>Maximum [Member] | Environmental Issue [Member] | Valero [Member]</t>
  </si>
  <si>
    <t>Site Contingency, Loss Exposure Not Accrued, Best Estimate</t>
  </si>
  <si>
    <t>Maximum [Member] | Environmental Issue [Member] | PBF Energy and Valero [Member]</t>
  </si>
  <si>
    <t>Maximum [Member] | Environmental Issue [Member] | PBF Logistics Products Terminals LLC [Member]</t>
  </si>
  <si>
    <t>Maximum [Member] | Environmental Issue [Member] | Torrance Refinery [Member]</t>
  </si>
  <si>
    <t>Pending Litigation [Member] | Louisiana Department of Environmental Quality [Member] | Environmental Remediation Contingency [Domain]</t>
  </si>
  <si>
    <t>Loss Contingency, Damages Sought, Value</t>
  </si>
  <si>
    <t>Loss Contingency, Damages Paid, Value</t>
  </si>
  <si>
    <t>Pending Litigation [Member] | Environmental Protection Agency [Member] | Environmental Remediation Contingency [Domain]</t>
  </si>
  <si>
    <t>California Department of Toxic Substance Control [Member] | Environmental Issue [Member] | Torrance Refinery [Member]</t>
  </si>
  <si>
    <t>Other [Member] | Environmental Issue [Member] | Torrance Refinery [Member]</t>
  </si>
  <si>
    <t>DIVIDENDS AND DISTRIBUTIONS (Details) - USD ($) $ / shares in Units, $ in Thousands</t>
  </si>
  <si>
    <t>May 30, 2018</t>
  </si>
  <si>
    <t>Mar. 14, 2018</t>
  </si>
  <si>
    <t>Distribution Made to Member or Limited Partner [Line Items]</t>
  </si>
  <si>
    <t>Aggregate amount of dividends paid</t>
  </si>
  <si>
    <t>PBF LLC [Member] | Cash Distribution [Member]</t>
  </si>
  <si>
    <t>Distributions paid</t>
  </si>
  <si>
    <t>Distribution made to partner (in dollars per share)</t>
  </si>
  <si>
    <t>PBF Energy Inc. [Member] | PBF LLC [Member] | Cash Distribution [Member]</t>
  </si>
  <si>
    <t>PBF LLC [Member] | PBF Logistics LP [Member]</t>
  </si>
  <si>
    <t>Distribution made to partners</t>
  </si>
  <si>
    <t>EMPLOYEE BENEFIT PLANS (Details) - USD ($) $ in Thousands</t>
  </si>
  <si>
    <t>Defined Benefit Plan Disclosure [Line Items]</t>
  </si>
  <si>
    <t>Pension Plan, Defined Benefit [Member]</t>
  </si>
  <si>
    <t>Service cost</t>
  </si>
  <si>
    <t>Interest cost</t>
  </si>
  <si>
    <t>Expected return on plan assets</t>
  </si>
  <si>
    <t>Amortization of prior service cost</t>
  </si>
  <si>
    <t>Amortization of actuarial loss</t>
  </si>
  <si>
    <t>Net periodic benefit cost</t>
  </si>
  <si>
    <t>Post Retirement Medical Plan [Member]</t>
  </si>
  <si>
    <t>FAIR VALUE MEASUREMENTS (Measured on Recurring Basis) (Details) - Fair Value, Measurements, Recurring [Member] - USD ($) $ in Thousands</t>
  </si>
  <si>
    <t>Level 1 [Member]</t>
  </si>
  <si>
    <t>Fair Value, Assets and Liabilities Measured on Recurring and Nonrecurring Basis [Line Items]</t>
  </si>
  <si>
    <t>Non-qualified pension plan assets</t>
  </si>
  <si>
    <t>Catalyst lease obligations [Member]</t>
  </si>
  <si>
    <t>Derivative liability, effect of counter-party netting</t>
  </si>
  <si>
    <t>Catalyst lease obligations</t>
  </si>
  <si>
    <t>Catalyst lease obligations [Member] | Level 1 [Member]</t>
  </si>
  <si>
    <t>Catalyst lease obligations [Member] | Level 2 [Member]</t>
  </si>
  <si>
    <t>Catalyst lease obligations [Member] | Level 3 [Member]</t>
  </si>
  <si>
    <t>Commodity contract [Member]</t>
  </si>
  <si>
    <t>Derivative liability, gross carrying value</t>
  </si>
  <si>
    <t>Derivative Liability</t>
  </si>
  <si>
    <t>Commodity contract [Member] | Level 1 [Member]</t>
  </si>
  <si>
    <t>Commodity contract [Member] | Level 2 [Member]</t>
  </si>
  <si>
    <t>Commodity contract [Member] | Level 3 [Member]</t>
  </si>
  <si>
    <t>Inventory Supply Arrangement Obligation [Member]</t>
  </si>
  <si>
    <t>Inventory Supply Arrangement Obligation [Member] | Level 1 [Member]</t>
  </si>
  <si>
    <t>Inventory Supply Arrangement Obligation [Member] | Level 2 [Member]</t>
  </si>
  <si>
    <t>Inventory Supply Arrangement Obligation [Member] | Level 3 [Member]</t>
  </si>
  <si>
    <t>Money market funds [Member]</t>
  </si>
  <si>
    <t>Cash and cash equivalents</t>
  </si>
  <si>
    <t>Money market funds [Member] | Level 1 [Member]</t>
  </si>
  <si>
    <t>Money market funds [Member] | Level 2 [Member]</t>
  </si>
  <si>
    <t>Money market funds [Member] | Level 3 [Member]</t>
  </si>
  <si>
    <t>Derivative assets, gross carrying value</t>
  </si>
  <si>
    <t>Derivative assets, effect of counter-party netting</t>
  </si>
  <si>
    <t>Derivative assets, net carrying value</t>
  </si>
  <si>
    <t>FAIR VALUE MEASUREMENTS (Change in Fair Value at Level 3) (Details) - USD ($)</t>
  </si>
  <si>
    <t>Change in Fair Value Measurement Categorized in Level 3 [Roll Forward]</t>
  </si>
  <si>
    <t>Transfers into Level 3</t>
  </si>
  <si>
    <t>Commodity Contract [Member]</t>
  </si>
  <si>
    <t>Balance at beginning of period</t>
  </si>
  <si>
    <t>Purchases</t>
  </si>
  <si>
    <t>Settlements</t>
  </si>
  <si>
    <t>Unrealized loss included in earnings</t>
  </si>
  <si>
    <t>Transfers out of Level 3</t>
  </si>
  <si>
    <t>Balance at end of period</t>
  </si>
  <si>
    <t>FAIR VALUE MEASUREMENTS (Fair Value and Carrying Value of Debt) (Details)</t>
  </si>
  <si>
    <t>Dec. 31, 2017USD ($)lease</t>
  </si>
  <si>
    <t>Fair Value, Balance Sheet Grouping, Financial Statement Captions [Line Items]</t>
  </si>
  <si>
    <t>Number Of Platinum Leases Entered Into During Period | lease</t>
  </si>
  <si>
    <t>Long-term debt, Fair value</t>
  </si>
  <si>
    <t>Long-term Debt, Gross</t>
  </si>
  <si>
    <t>Current maturities, Carrying value</t>
  </si>
  <si>
    <t>Current maturities, Fair value</t>
  </si>
  <si>
    <t>Unamortized Debt Issuance Expense</t>
  </si>
  <si>
    <t>Long-term debt excluding current maturities, Carrying value</t>
  </si>
  <si>
    <t>Long-term debt excluding current maturities, Fair value</t>
  </si>
  <si>
    <t>2023 Senior Notes [Member]</t>
  </si>
  <si>
    <t>Long-term Debt</t>
  </si>
  <si>
    <t>PBFX Senior Notes [Member]</t>
  </si>
  <si>
    <t>6.875%</t>
  </si>
  <si>
    <t>[2]</t>
  </si>
  <si>
    <t>PBF Rail Logistics Company LLC [Member] | Notes Payable to Banks [Member]</t>
  </si>
  <si>
    <t>[3]</t>
  </si>
  <si>
    <t>PBF Logistics LP [Member] | PBFX Senior Notes [Member]</t>
  </si>
  <si>
    <t>Catalyst lease obligations [Member] | Level 2 [Member] | Fair Value, Measurements, Recurring [Member] | Capital Lease Obligations [Member]</t>
  </si>
  <si>
    <t>Revolving Credit Facility [Member]</t>
  </si>
  <si>
    <t>Line of credit, Fair value</t>
  </si>
  <si>
    <t>Revolving Credit Facility [Member] | Line of Credit [Member]</t>
  </si>
  <si>
    <t>Long-term line of credit</t>
  </si>
  <si>
    <t>Revolving Credit Facility [Member] | PBF Logistics LP [Member]</t>
  </si>
  <si>
    <t>Revolving Credit Facility [Member] | PBF Logistics LP [Member] | Line of Credit [Member]</t>
  </si>
  <si>
    <t>7.00%</t>
  </si>
  <si>
    <t>7.25%</t>
  </si>
  <si>
    <t>The estimated fair value, categorized as a Level 2 measurement, was calculated based on the present value of future expected payments utilizing implied current market interest rates based on quoted prices of the 7.00% senior notes due 2023 and the 7.25% senior notes due 2025 (collectively, the “Senior Notes”), and the PBFX 6.875% senior notes due 2023 (the “PBFX 2023 Senior No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two platinum bridge leases which were settled as of June 30, 2018 and the Company entered into a new platinum bridge lease, which will expire in the first quarter of 2019. The total outstanding balance related to these bridge leases as of June 30, 2018 and December 31, 2017 was $1,298 and $10,987, respectively, and is included in Current debt on the Company’s Condensed Consolidated balance sheet.</t>
  </si>
  <si>
    <t>The estimated fair value approximates carrying value, categorized as a Level 2 measurement, as these borrowings bear interest based upon short-term floating market interest rates. As disclosed in Note 7, “Debt” and Note 17, “Subsequent Events”, on July 30, 2018, PBFX entered into the PBFX A&amp;amp;R Revolving Credit Facility, that among other things, extended the maturity date from May 2019 to July 2023. As such, the outstanding balance on the PBFX Revolving Credit Facility as of June 30, 2018 is classified as long-term debt on the condensed consolidated balance sheet.</t>
  </si>
  <si>
    <t>DERIVATIVES (Narrative) (Details)</t>
  </si>
  <si>
    <t>Jun. 30, 2018USD ($)bbl</t>
  </si>
  <si>
    <t>Dec. 31, 2017bbl</t>
  </si>
  <si>
    <t>Derivative [Line Items]</t>
  </si>
  <si>
    <t>Loss on fair value hedge ineffectiveness | $</t>
  </si>
  <si>
    <t>Intermediates and Refined Products Inventory [Member] | Fair Value Hedging [Member]</t>
  </si>
  <si>
    <t>Derivative, notional amount, volume</t>
  </si>
  <si>
    <t>Crude Oil Commodity Contract [Member] | Not Designated as Hedging Instrument [Member]</t>
  </si>
  <si>
    <t>Refined Product Commodity Contract [Member] | Not Designated as Hedging Instrument [Member]</t>
  </si>
  <si>
    <t>DERIVATIVES (Fair Value of Derivative Instruments) (Details) - Accrued Expenses [Member] - USD ($) $ in Thousands</t>
  </si>
  <si>
    <t>Designated as Hedging Instrument [Member] | Inventory Intermediation Agreement Obligation [Member]</t>
  </si>
  <si>
    <t>Derivatives, Fair Value [Line Items]</t>
  </si>
  <si>
    <t>Fair Value Asset/(Liability)</t>
  </si>
  <si>
    <t>Not Designated as Hedging Instrument [Member] | Commodity Contract [Member]</t>
  </si>
  <si>
    <t>DERIVATIVES (Gain (Loss) Recognized in Income) (Details) - USD ($)</t>
  </si>
  <si>
    <t>Derivative Instruments, Gain (Loss) [Line Items]</t>
  </si>
  <si>
    <t>Gain (Loss) on Fair Value Hedge Ineffectiveness, Net</t>
  </si>
  <si>
    <t>Designated as Hedging Instrument [Member] | Inventory Intermediation Agreement Obligation [Member] | Cost of Sales [Member]</t>
  </si>
  <si>
    <t>Gain or (Loss) Recognized in Income on Derivatives</t>
  </si>
  <si>
    <t>Designated as Hedging Instrument [Member] | Intermediates and Refined Products Inventory [Member] | Cost of Sales [Member] | Fair Value Hedging [Member]</t>
  </si>
  <si>
    <t>Not Designated as Hedging Instrument [Member] | Commodity Contract [Member] | Cost of Sales [Member]</t>
  </si>
  <si>
    <t>SEGMENT INFORMATION (Details)</t>
  </si>
  <si>
    <t>Jun. 30, 2018USD ($)reportable_segmentsegment</t>
  </si>
  <si>
    <t>Jul. 01, 2016refinery</t>
  </si>
  <si>
    <t>Segment Reporting Information [Line Items]</t>
  </si>
  <si>
    <t>Assets</t>
  </si>
  <si>
    <t>Number Of Operating Refineries | refinery</t>
  </si>
  <si>
    <t>Number of Operating Segments | segment</t>
  </si>
  <si>
    <t>Capital Expenditures</t>
  </si>
  <si>
    <t>Corporate Segment [Member]</t>
  </si>
  <si>
    <t>Payments to Acquire Businesses, Gross</t>
  </si>
  <si>
    <t>PBF LLC [Member] | Refining Group [Member]</t>
  </si>
  <si>
    <t>PBF LLC [Member] | Corporate Segment [Member]</t>
  </si>
  <si>
    <t>PBF LLC [Member] | Intersegment Eliminations [Member]</t>
  </si>
  <si>
    <t>Torrance Valley Pipeline Company LLC [Member]</t>
  </si>
  <si>
    <t>Subsidiary, Consolidation Percentage</t>
  </si>
  <si>
    <t>Torrance Valley Pipeline Company LLC [Member] | PBFX [Member]</t>
  </si>
  <si>
    <t>Noncontrolling Interest in Variable Interest Entity</t>
  </si>
  <si>
    <t>NET INCOME PER SHARE OF PBF ENERGY (Details) - USD ($) $ / shares in Units, $ in Thousands</t>
  </si>
  <si>
    <t>Antidilutive Securities Excluded from Computation of Earnings Per Share [Line Items]</t>
  </si>
  <si>
    <t>Basic Earnings Per Share:</t>
  </si>
  <si>
    <t>Net income attributable to PBF Energy</t>
  </si>
  <si>
    <t>Undistributed Earnings (Loss) Allocated to Participating Securities, Basic</t>
  </si>
  <si>
    <t>Denominator for basic net income per Class A common share-weighted average shares (in shares)</t>
  </si>
  <si>
    <t>Basic net income attributable to PBF Energy per Class A common share (in usd per share)</t>
  </si>
  <si>
    <t>Net Income (Loss) Available to Common Stockholders, Basic</t>
  </si>
  <si>
    <t>Diluted Earnings Per Share:</t>
  </si>
  <si>
    <t>Plus: Net income attributable to noncontrolling interest</t>
  </si>
  <si>
    <t>Less: Income tax on net income attributable to noncontrolling interest</t>
  </si>
  <si>
    <t>Numerator for diluted net income per Class A common share</t>
  </si>
  <si>
    <t>Effect of dilutive securities:</t>
  </si>
  <si>
    <t>Conversion of PBF LLC Series A Units</t>
  </si>
  <si>
    <t>Effect of dilutive securities on common stock equivalents (in shares)</t>
  </si>
  <si>
    <t>Denominator for diluted net income (loss) per Class A common share-adjusted weighted average shares</t>
  </si>
  <si>
    <t>Diluted net income attributable to PBF Energy per Class A common share (in usd per share)</t>
  </si>
  <si>
    <t>Series A Units [Member]</t>
  </si>
  <si>
    <t>Antidilutive common stock excluded from computation of dilutive earnings per share (in shares)</t>
  </si>
  <si>
    <t>Stock Options [Member]</t>
  </si>
  <si>
    <t>(1)The diluted earnings per share calculation generally assumes the conversion of all outstanding PBF LLC Series A Units to Class A common stock of PBF Energy. For the three and six months ended June 30, 2018, respectively, the net income attributable to PBF Energy, used in the numerator of the diluted earnings per share calculation is adjusted to reflect the net income, as well as the corresponding income tax expense (based on a 26.4% estimated annualized statutory corporate tax rate) attributable to the converted units.The potential conversion of 3,828,871 and 3,835,999 PBF LLC Series A Units for the three and six months ended June 30, 2017, respectively, were excluded from the denominator in computing diluted net income per share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related income tax expense associated with the potential conversion of the PBF LLC Series A Units</t>
  </si>
  <si>
    <t>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to the extent the impact of such exchange would not be anti-dilutive). Common stock equivalents exclude the effects of options and warrants to purchase 12,500 and 233,250 shares of PBF Energy Class A common stock and PBF LLC Series A units because they are anti-dilutive for the three and six months ended June 30, 2018, respectively. Common stock equivalents exclude the effects of options and warrants to purchase 7,278,142 and 7,278,142 shares of PBF Energy Class A common stock and PBF LLC Series A units because they are anti-dilutive for the three and six months ended June 30, 2017, respectively.</t>
  </si>
  <si>
    <t>SUBSEQUENT EVENTS (Details) - USD ($)</t>
  </si>
  <si>
    <t>Aug. 02, 2018</t>
  </si>
  <si>
    <t>Jul. 16, 2018</t>
  </si>
  <si>
    <t>Jul. 30, 2018</t>
  </si>
  <si>
    <t>May 02, 2018</t>
  </si>
  <si>
    <t>May 14, 2014</t>
  </si>
  <si>
    <t>Subsequent Event [Line Items]</t>
  </si>
  <si>
    <t>Subsequent Event [Member]</t>
  </si>
  <si>
    <t>Stock Issued During Period, Shares, New Issues</t>
  </si>
  <si>
    <t>Stock Issued During Period, Value, New Issues</t>
  </si>
  <si>
    <t>Subsequent Event [Member] | Class A Common Stock [Member]</t>
  </si>
  <si>
    <t>Dividends declared (in dollars per share)</t>
  </si>
  <si>
    <t>Subsequent Event [Member] | PBF Logistics LP [Member]</t>
  </si>
  <si>
    <t>Cash distribution (in dollars per share)</t>
  </si>
  <si>
    <t>East Coast Storage Assets Acquisition [Member] | Subsequent Event [Member]</t>
  </si>
  <si>
    <t>Line of Credit [Member] | Revolving Credit Facility [Member]</t>
  </si>
  <si>
    <t>Line of Credit Facility, Maximum Borrowing Capacity</t>
  </si>
  <si>
    <t>Line of Credit [Member] | Revolving Credit Facility [Member] | PBF Logistics LP [Member]</t>
  </si>
  <si>
    <t>Line of Credit [Member] | Revolving Credit Facility [Member] | Subsequent Event [Member]</t>
  </si>
  <si>
    <t>Line of Credit [Member] | Revolving Credit Facility [Member] | Maximum [Member]</t>
  </si>
  <si>
    <t>Accordion Feature [Member] | Revolving Credit Facility [Member] | Maximum [Member]</t>
  </si>
  <si>
    <t>DEBT (Details) - Revolving Credit Facility [Member] - USD ($)</t>
  </si>
  <si>
    <t>Accordion Feature [Member] | Maximum [Member]</t>
  </si>
  <si>
    <t>Line of Credit [Member]</t>
  </si>
  <si>
    <t>Line of Credit [Member] | Maximum [Member]</t>
  </si>
  <si>
    <t>Fronting fee percentage</t>
  </si>
  <si>
    <t>0.25%</t>
  </si>
  <si>
    <t>Base Rate [Member] | Line of Credit [Member] | Maximum [Member]</t>
  </si>
  <si>
    <t>Basis spread on variable rate</t>
  </si>
  <si>
    <t>Base Rate [Member] | Line of Credit [Member] | Minimum [Member]</t>
  </si>
  <si>
    <t>London Interbank Offered Rate (LIBOR) [Member] | Line of Credit [Member] | Maximum [Member]</t>
  </si>
  <si>
    <t>2.00%</t>
  </si>
  <si>
    <t>London Interbank Offered Rate (LIBOR) [Member] | Line of Credit [Member] | Minimum [Member]</t>
  </si>
  <si>
    <t>1.25%</t>
  </si>
  <si>
    <t>Company Credit Rating [Member] | Line of Credit [Member] | Maximum [Member]</t>
  </si>
  <si>
    <t>1.75%</t>
  </si>
  <si>
    <t>Company Credit Rating [Member] | Line of Credit [Member] | Min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504</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13831228</v>
      </c>
    </row>
    <row r="17" spans="1:3">
      <c r="A17" s="4" t="s">
        <v>25</v>
      </c>
    </row>
    <row r="18" spans="1:3">
      <c r="A18" s="3" t="s">
        <v>4</v>
      </c>
    </row>
    <row r="19" spans="1:3">
      <c r="A19" s="4" t="s">
        <v>24</v>
      </c>
      <c r="C19" s="5" t="n">
        <v>20</v>
      </c>
    </row>
    <row r="20" spans="1:3">
      <c r="A20" s="4" t="s">
        <v>26</v>
      </c>
    </row>
    <row r="21" spans="1:3">
      <c r="A21" s="3" t="s">
        <v>4</v>
      </c>
    </row>
    <row r="22" spans="1:3">
      <c r="A22" s="4" t="s">
        <v>5</v>
      </c>
      <c r="B22" s="4" t="s">
        <v>27</v>
      </c>
    </row>
    <row r="23" spans="1:3">
      <c r="A23" s="4" t="s">
        <v>7</v>
      </c>
      <c r="B23" s="5" t="n">
        <v>1645026</v>
      </c>
    </row>
    <row r="24" spans="1:3">
      <c r="A24" s="4" t="s">
        <v>28</v>
      </c>
    </row>
    <row r="25" spans="1:3">
      <c r="A25" s="3" t="s">
        <v>4</v>
      </c>
    </row>
    <row r="26" spans="1:3">
      <c r="A26" s="4" t="s">
        <v>24</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478329</v>
      </c>
      <c r="D3" s="7" t="n">
        <v>573021</v>
      </c>
    </row>
    <row r="4" spans="1:4">
      <c r="A4" s="4" t="s">
        <v>33</v>
      </c>
      <c r="C4" s="5" t="n">
        <v>1034074</v>
      </c>
      <c r="D4" s="5" t="n">
        <v>952552</v>
      </c>
    </row>
    <row r="5" spans="1:4">
      <c r="A5" s="4" t="s">
        <v>34</v>
      </c>
      <c r="C5" s="5" t="n">
        <v>2540277</v>
      </c>
      <c r="D5" s="5" t="n">
        <v>2213797</v>
      </c>
    </row>
    <row r="6" spans="1:4">
      <c r="A6" s="4" t="s">
        <v>35</v>
      </c>
      <c r="C6" s="5" t="n">
        <v>55150</v>
      </c>
      <c r="D6" s="5" t="n">
        <v>63589</v>
      </c>
    </row>
    <row r="7" spans="1:4">
      <c r="A7" s="4" t="s">
        <v>36</v>
      </c>
      <c r="C7" s="5" t="n">
        <v>4107830</v>
      </c>
      <c r="D7" s="5" t="n">
        <v>3802959</v>
      </c>
    </row>
    <row r="8" spans="1:4">
      <c r="A8" s="4" t="s">
        <v>37</v>
      </c>
      <c r="C8" s="5" t="n">
        <v>3560524</v>
      </c>
      <c r="D8" s="5" t="n">
        <v>3479213</v>
      </c>
    </row>
    <row r="9" spans="1:4">
      <c r="A9" s="4" t="s">
        <v>38</v>
      </c>
      <c r="C9" s="5" t="n">
        <v>0</v>
      </c>
      <c r="D9" s="5" t="n">
        <v>53638</v>
      </c>
    </row>
    <row r="10" spans="1:4">
      <c r="A10" s="4" t="s">
        <v>39</v>
      </c>
      <c r="C10" s="5" t="n">
        <v>878361</v>
      </c>
      <c r="D10" s="5" t="n">
        <v>782183</v>
      </c>
    </row>
    <row r="11" spans="1:4">
      <c r="A11" s="4" t="s">
        <v>40</v>
      </c>
      <c r="B11" s="4" t="s">
        <v>41</v>
      </c>
      <c r="C11" s="5" t="n">
        <v>8546715</v>
      </c>
      <c r="D11" s="5" t="n">
        <v>8117993</v>
      </c>
    </row>
    <row r="12" spans="1:4">
      <c r="A12" s="3" t="s">
        <v>42</v>
      </c>
    </row>
    <row r="13" spans="1:4">
      <c r="A13" s="4" t="s">
        <v>43</v>
      </c>
      <c r="C13" s="5" t="n">
        <v>637941</v>
      </c>
      <c r="D13" s="5" t="n">
        <v>578551</v>
      </c>
    </row>
    <row r="14" spans="1:4">
      <c r="A14" s="4" t="s">
        <v>44</v>
      </c>
      <c r="C14" s="5" t="n">
        <v>1830037</v>
      </c>
      <c r="D14" s="5" t="n">
        <v>1814854</v>
      </c>
    </row>
    <row r="15" spans="1:4">
      <c r="A15" s="4" t="s">
        <v>45</v>
      </c>
      <c r="C15" s="5" t="n">
        <v>4809</v>
      </c>
      <c r="D15" s="5" t="n">
        <v>8933</v>
      </c>
    </row>
    <row r="16" spans="1:4">
      <c r="A16" s="4" t="s">
        <v>46</v>
      </c>
      <c r="C16" s="5" t="n">
        <v>3200</v>
      </c>
      <c r="D16" s="5" t="n">
        <v>5621</v>
      </c>
    </row>
    <row r="17" spans="1:4">
      <c r="A17" s="4" t="s">
        <v>47</v>
      </c>
      <c r="C17" s="5" t="n">
        <v>1298</v>
      </c>
      <c r="D17" s="5" t="n">
        <v>10987</v>
      </c>
    </row>
    <row r="18" spans="1:4">
      <c r="A18" s="4" t="s">
        <v>48</v>
      </c>
      <c r="C18" s="5" t="n">
        <v>2477285</v>
      </c>
      <c r="D18" s="5" t="n">
        <v>2418946</v>
      </c>
    </row>
    <row r="19" spans="1:4">
      <c r="A19" s="4" t="s">
        <v>49</v>
      </c>
      <c r="C19" s="5" t="n">
        <v>2214042</v>
      </c>
      <c r="D19" s="5" t="n">
        <v>2175042</v>
      </c>
    </row>
    <row r="20" spans="1:4">
      <c r="A20" s="4" t="s">
        <v>50</v>
      </c>
      <c r="C20" s="5" t="n">
        <v>391156</v>
      </c>
      <c r="D20" s="5" t="n">
        <v>362142</v>
      </c>
    </row>
    <row r="21" spans="1:4">
      <c r="A21" s="4" t="s">
        <v>51</v>
      </c>
      <c r="C21" s="5" t="n">
        <v>58617</v>
      </c>
      <c r="D21" s="5" t="n">
        <v>33155</v>
      </c>
    </row>
    <row r="22" spans="1:4">
      <c r="A22" s="4" t="s">
        <v>52</v>
      </c>
      <c r="C22" s="5" t="n">
        <v>233331</v>
      </c>
      <c r="D22" s="5" t="n">
        <v>225759</v>
      </c>
    </row>
    <row r="23" spans="1:4">
      <c r="A23" s="4" t="s">
        <v>53</v>
      </c>
      <c r="C23" s="5" t="n">
        <v>5374431</v>
      </c>
      <c r="D23" s="5" t="n">
        <v>5215044</v>
      </c>
    </row>
    <row r="24" spans="1:4">
      <c r="A24" s="4" t="s">
        <v>54</v>
      </c>
      <c r="C24" s="4" t="s">
        <v>55</v>
      </c>
      <c r="D24" s="4" t="s">
        <v>55</v>
      </c>
    </row>
    <row r="25" spans="1:4">
      <c r="A25" s="4" t="s">
        <v>56</v>
      </c>
      <c r="C25" s="5" t="n">
        <v>0</v>
      </c>
      <c r="D25" s="5" t="n">
        <v>0</v>
      </c>
    </row>
    <row r="26" spans="1:4">
      <c r="A26" s="4" t="s">
        <v>57</v>
      </c>
      <c r="C26" s="5" t="n">
        <v>-153618</v>
      </c>
      <c r="D26" s="5" t="n">
        <v>-152585</v>
      </c>
    </row>
    <row r="27" spans="1:4">
      <c r="A27" s="4" t="s">
        <v>58</v>
      </c>
      <c r="C27" s="5" t="n">
        <v>2308502</v>
      </c>
      <c r="D27" s="5" t="n">
        <v>2277739</v>
      </c>
    </row>
    <row r="28" spans="1:4">
      <c r="A28" s="4" t="s">
        <v>59</v>
      </c>
      <c r="C28" s="5" t="n">
        <v>471958</v>
      </c>
      <c r="D28" s="5" t="n">
        <v>236786</v>
      </c>
    </row>
    <row r="29" spans="1:4">
      <c r="A29" s="4" t="s">
        <v>60</v>
      </c>
      <c r="C29" s="5" t="n">
        <v>-25109</v>
      </c>
      <c r="D29" s="5" t="n">
        <v>-25381</v>
      </c>
    </row>
    <row r="30" spans="1:4">
      <c r="A30" s="4" t="s">
        <v>61</v>
      </c>
      <c r="C30" s="5" t="n">
        <v>2601829</v>
      </c>
      <c r="D30" s="5" t="n">
        <v>2336654</v>
      </c>
    </row>
    <row r="31" spans="1:4">
      <c r="A31" s="4" t="s">
        <v>62</v>
      </c>
      <c r="C31" s="5" t="n">
        <v>570455</v>
      </c>
      <c r="D31" s="5" t="n">
        <v>566295</v>
      </c>
    </row>
    <row r="32" spans="1:4">
      <c r="A32" s="4" t="s">
        <v>63</v>
      </c>
      <c r="C32" s="5" t="n">
        <v>3172284</v>
      </c>
      <c r="D32" s="5" t="n">
        <v>2902949</v>
      </c>
    </row>
    <row r="33" spans="1:4">
      <c r="A33" s="4" t="s">
        <v>64</v>
      </c>
      <c r="C33" s="5" t="n">
        <v>8546715</v>
      </c>
      <c r="D33" s="5" t="n">
        <v>8117993</v>
      </c>
    </row>
    <row r="34" spans="1:4">
      <c r="A34" s="4" t="s">
        <v>23</v>
      </c>
    </row>
    <row r="35" spans="1:4">
      <c r="A35" s="3" t="s">
        <v>42</v>
      </c>
    </row>
    <row r="36" spans="1:4">
      <c r="A36" s="4" t="s">
        <v>65</v>
      </c>
      <c r="C36" s="5" t="n">
        <v>96</v>
      </c>
      <c r="D36" s="5" t="n">
        <v>95</v>
      </c>
    </row>
    <row r="37" spans="1:4">
      <c r="A37" s="4" t="s">
        <v>25</v>
      </c>
    </row>
    <row r="38" spans="1:4">
      <c r="A38" s="3" t="s">
        <v>42</v>
      </c>
    </row>
    <row r="39" spans="1:4">
      <c r="A39" s="4" t="s">
        <v>65</v>
      </c>
      <c r="C39" s="5" t="n">
        <v>0</v>
      </c>
      <c r="D39" s="5" t="n">
        <v>0</v>
      </c>
    </row>
    <row r="40" spans="1:4">
      <c r="A40" s="4" t="s">
        <v>26</v>
      </c>
    </row>
    <row r="41" spans="1:4">
      <c r="A41" s="3" t="s">
        <v>31</v>
      </c>
    </row>
    <row r="42" spans="1:4">
      <c r="A42" s="4" t="s">
        <v>32</v>
      </c>
      <c r="C42" s="5" t="n">
        <v>474980</v>
      </c>
      <c r="D42" s="5" t="n">
        <v>562036</v>
      </c>
    </row>
    <row r="43" spans="1:4">
      <c r="A43" s="4" t="s">
        <v>33</v>
      </c>
      <c r="C43" s="5" t="n">
        <v>1034074</v>
      </c>
      <c r="D43" s="5" t="n">
        <v>952552</v>
      </c>
    </row>
    <row r="44" spans="1:4">
      <c r="A44" s="4" t="s">
        <v>34</v>
      </c>
      <c r="C44" s="5" t="n">
        <v>2540277</v>
      </c>
      <c r="D44" s="5" t="n">
        <v>2213797</v>
      </c>
    </row>
    <row r="45" spans="1:4">
      <c r="A45" s="4" t="s">
        <v>35</v>
      </c>
      <c r="C45" s="5" t="n">
        <v>53622</v>
      </c>
      <c r="D45" s="5" t="n">
        <v>51799</v>
      </c>
    </row>
    <row r="46" spans="1:4">
      <c r="A46" s="4" t="s">
        <v>36</v>
      </c>
      <c r="C46" s="5" t="n">
        <v>4102953</v>
      </c>
      <c r="D46" s="5" t="n">
        <v>3780184</v>
      </c>
    </row>
    <row r="47" spans="1:4">
      <c r="A47" s="4" t="s">
        <v>37</v>
      </c>
      <c r="C47" s="5" t="n">
        <v>3560524</v>
      </c>
      <c r="D47" s="5" t="n">
        <v>3479213</v>
      </c>
    </row>
    <row r="48" spans="1:4">
      <c r="A48" s="4" t="s">
        <v>39</v>
      </c>
      <c r="C48" s="5" t="n">
        <v>873657</v>
      </c>
      <c r="D48" s="5" t="n">
        <v>779588</v>
      </c>
    </row>
    <row r="49" spans="1:4">
      <c r="A49" s="4" t="s">
        <v>40</v>
      </c>
      <c r="B49" s="4" t="s">
        <v>41</v>
      </c>
      <c r="C49" s="5" t="n">
        <v>8537134</v>
      </c>
      <c r="D49" s="5" t="n">
        <v>8038985</v>
      </c>
    </row>
    <row r="50" spans="1:4">
      <c r="A50" s="3" t="s">
        <v>42</v>
      </c>
    </row>
    <row r="51" spans="1:4">
      <c r="A51" s="4" t="s">
        <v>43</v>
      </c>
      <c r="C51" s="5" t="n">
        <v>637941</v>
      </c>
      <c r="D51" s="5" t="n">
        <v>578551</v>
      </c>
    </row>
    <row r="52" spans="1:4">
      <c r="A52" s="4" t="s">
        <v>44</v>
      </c>
      <c r="C52" s="5" t="n">
        <v>1843245</v>
      </c>
      <c r="D52" s="5" t="n">
        <v>1824394</v>
      </c>
    </row>
    <row r="53" spans="1:4">
      <c r="A53" s="4" t="s">
        <v>45</v>
      </c>
      <c r="C53" s="5" t="n">
        <v>4809</v>
      </c>
      <c r="D53" s="5" t="n">
        <v>8933</v>
      </c>
    </row>
    <row r="54" spans="1:4">
      <c r="A54" s="4" t="s">
        <v>46</v>
      </c>
      <c r="C54" s="5" t="n">
        <v>3200</v>
      </c>
      <c r="D54" s="5" t="n">
        <v>5621</v>
      </c>
    </row>
    <row r="55" spans="1:4">
      <c r="A55" s="4" t="s">
        <v>47</v>
      </c>
      <c r="C55" s="5" t="n">
        <v>1298</v>
      </c>
      <c r="D55" s="5" t="n">
        <v>10987</v>
      </c>
    </row>
    <row r="56" spans="1:4">
      <c r="A56" s="4" t="s">
        <v>48</v>
      </c>
      <c r="C56" s="5" t="n">
        <v>2490493</v>
      </c>
      <c r="D56" s="5" t="n">
        <v>2428486</v>
      </c>
    </row>
    <row r="57" spans="1:4">
      <c r="A57" s="4" t="s">
        <v>49</v>
      </c>
      <c r="C57" s="5" t="n">
        <v>2214042</v>
      </c>
      <c r="D57" s="5" t="n">
        <v>2175042</v>
      </c>
    </row>
    <row r="58" spans="1:4">
      <c r="A58" s="4" t="s">
        <v>66</v>
      </c>
      <c r="C58" s="5" t="n">
        <v>322144</v>
      </c>
      <c r="D58" s="5" t="n">
        <v>292844</v>
      </c>
    </row>
    <row r="59" spans="1:4">
      <c r="A59" s="4" t="s">
        <v>51</v>
      </c>
      <c r="C59" s="5" t="n">
        <v>28502</v>
      </c>
      <c r="D59" s="5" t="n">
        <v>33155</v>
      </c>
    </row>
    <row r="60" spans="1:4">
      <c r="A60" s="4" t="s">
        <v>52</v>
      </c>
      <c r="C60" s="5" t="n">
        <v>233358</v>
      </c>
      <c r="D60" s="5" t="n">
        <v>225845</v>
      </c>
    </row>
    <row r="61" spans="1:4">
      <c r="A61" s="4" t="s">
        <v>53</v>
      </c>
      <c r="C61" s="5" t="n">
        <v>5288539</v>
      </c>
      <c r="D61" s="5" t="n">
        <v>5155372</v>
      </c>
    </row>
    <row r="62" spans="1:4">
      <c r="A62" s="4" t="s">
        <v>67</v>
      </c>
      <c r="C62" s="5" t="n">
        <v>5110</v>
      </c>
      <c r="D62" s="5" t="n">
        <v>5110</v>
      </c>
    </row>
    <row r="63" spans="1:4">
      <c r="A63" s="4" t="s">
        <v>57</v>
      </c>
      <c r="C63" s="5" t="n">
        <v>-153618</v>
      </c>
      <c r="D63" s="5" t="n">
        <v>-152585</v>
      </c>
    </row>
    <row r="64" spans="1:4">
      <c r="A64" s="4" t="s">
        <v>59</v>
      </c>
      <c r="C64" s="5" t="n">
        <v>1266869</v>
      </c>
      <c r="D64" s="5" t="n">
        <v>906875</v>
      </c>
    </row>
    <row r="65" spans="1:4">
      <c r="A65" s="4" t="s">
        <v>60</v>
      </c>
      <c r="C65" s="5" t="n">
        <v>-26662</v>
      </c>
      <c r="D65" s="5" t="n">
        <v>-26936</v>
      </c>
    </row>
    <row r="66" spans="1:4">
      <c r="A66" s="4" t="s">
        <v>61</v>
      </c>
      <c r="C66" s="5" t="n">
        <v>2788924</v>
      </c>
      <c r="D66" s="5" t="n">
        <v>2422411</v>
      </c>
    </row>
    <row r="67" spans="1:4">
      <c r="A67" s="4" t="s">
        <v>62</v>
      </c>
      <c r="C67" s="5" t="n">
        <v>454561</v>
      </c>
      <c r="D67" s="5" t="n">
        <v>456092</v>
      </c>
    </row>
    <row r="68" spans="1:4">
      <c r="A68" s="4" t="s">
        <v>63</v>
      </c>
      <c r="C68" s="5" t="n">
        <v>3243485</v>
      </c>
      <c r="D68" s="5" t="n">
        <v>2878503</v>
      </c>
    </row>
    <row r="69" spans="1:4">
      <c r="A69" s="4" t="s">
        <v>64</v>
      </c>
      <c r="C69" s="5" t="n">
        <v>8537134</v>
      </c>
      <c r="D69" s="5" t="n">
        <v>8038985</v>
      </c>
    </row>
    <row r="70" spans="1:4">
      <c r="A70" s="4" t="s">
        <v>68</v>
      </c>
    </row>
    <row r="71" spans="1:4">
      <c r="A71" s="3" t="s">
        <v>42</v>
      </c>
    </row>
    <row r="72" spans="1:4">
      <c r="A72" s="4" t="s">
        <v>69</v>
      </c>
      <c r="C72" s="5" t="n">
        <v>19481</v>
      </c>
      <c r="D72" s="5" t="n">
        <v>40058</v>
      </c>
    </row>
    <row r="73" spans="1:4">
      <c r="A73" s="4" t="s">
        <v>70</v>
      </c>
    </row>
    <row r="74" spans="1:4">
      <c r="A74" s="3" t="s">
        <v>42</v>
      </c>
    </row>
    <row r="75" spans="1:4">
      <c r="A75" s="4" t="s">
        <v>69</v>
      </c>
      <c r="C75" s="7" t="n">
        <v>1682854</v>
      </c>
      <c r="D75" s="7" t="n">
        <v>1654999</v>
      </c>
    </row>
    <row r="76" spans="1:4"/>
    <row r="77" spans="1:4">
      <c r="A77" s="4" t="s">
        <v>41</v>
      </c>
      <c r="B77" s="4" t="s">
        <v>71</v>
      </c>
    </row>
  </sheetData>
  <mergeCells count="3">
    <mergeCell ref="A1:B1"/>
    <mergeCell ref="A76:C76"/>
    <mergeCell ref="B77:C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188</v>
      </c>
      <c r="B4" s="4" t="s">
        <v>190</v>
      </c>
    </row>
    <row r="5" spans="1:2">
      <c r="A5" s="4" t="s">
        <v>246</v>
      </c>
      <c r="B5" s="4" t="s">
        <v>247</v>
      </c>
    </row>
    <row r="6" spans="1:2">
      <c r="A6" s="4" t="s">
        <v>26</v>
      </c>
    </row>
    <row r="7" spans="1:2">
      <c r="A7" s="3" t="s">
        <v>245</v>
      </c>
    </row>
    <row r="8" spans="1:2">
      <c r="A8" s="4" t="s">
        <v>248</v>
      </c>
      <c r="B8" s="4" t="s">
        <v>249</v>
      </c>
    </row>
    <row r="9" spans="1:2">
      <c r="A9" s="4" t="s">
        <v>246</v>
      </c>
      <c r="B9" s="4" t="s">
        <v>250</v>
      </c>
    </row>
    <row r="10" spans="1:2">
      <c r="A10" s="4" t="s">
        <v>82</v>
      </c>
    </row>
    <row r="11" spans="1:2">
      <c r="A11" s="3" t="s">
        <v>245</v>
      </c>
    </row>
    <row r="12" spans="1:2">
      <c r="A12" s="4" t="s">
        <v>248</v>
      </c>
      <c r="B12"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0</v>
      </c>
    </row>
    <row r="2" spans="1:3">
      <c r="A2" s="4" t="s">
        <v>73</v>
      </c>
      <c r="B2" s="7" t="n">
        <v>478329</v>
      </c>
      <c r="C2" s="7" t="n">
        <v>573021</v>
      </c>
    </row>
    <row r="3" spans="1:3">
      <c r="A3" s="4" t="s">
        <v>74</v>
      </c>
      <c r="B3" s="5" t="n">
        <v>3560524</v>
      </c>
      <c r="C3" s="5" t="n">
        <v>3479213</v>
      </c>
    </row>
    <row r="4" spans="1:3">
      <c r="A4" s="4" t="s">
        <v>49</v>
      </c>
      <c r="B4" s="7" t="n">
        <v>2214042</v>
      </c>
      <c r="C4" s="7" t="n">
        <v>2175042</v>
      </c>
    </row>
    <row r="5" spans="1:3">
      <c r="A5" s="4" t="s">
        <v>75</v>
      </c>
      <c r="B5" s="5" t="n">
        <v>6171898</v>
      </c>
      <c r="C5" s="5" t="n">
        <v>6132884</v>
      </c>
    </row>
    <row r="6" spans="1:3">
      <c r="A6" s="4" t="s">
        <v>76</v>
      </c>
      <c r="B6" s="8" t="n">
        <v>0.001</v>
      </c>
      <c r="C6" s="8" t="n">
        <v>0.001</v>
      </c>
    </row>
    <row r="7" spans="1:3">
      <c r="A7" s="4" t="s">
        <v>77</v>
      </c>
      <c r="B7" s="5" t="n">
        <v>100000000</v>
      </c>
      <c r="C7" s="5" t="n">
        <v>100000000</v>
      </c>
    </row>
    <row r="8" spans="1:3">
      <c r="A8" s="4" t="s">
        <v>78</v>
      </c>
      <c r="B8" s="5" t="n">
        <v>0</v>
      </c>
      <c r="C8" s="5" t="n">
        <v>0</v>
      </c>
    </row>
    <row r="9" spans="1:3">
      <c r="A9" s="4" t="s">
        <v>23</v>
      </c>
    </row>
    <row r="10" spans="1:3">
      <c r="A10" s="4" t="s">
        <v>79</v>
      </c>
      <c r="B10" s="8" t="n">
        <v>0.001</v>
      </c>
      <c r="C10" s="8" t="n">
        <v>0.001</v>
      </c>
    </row>
    <row r="11" spans="1:3">
      <c r="A11" s="4" t="s">
        <v>80</v>
      </c>
      <c r="B11" s="5" t="n">
        <v>1000000000</v>
      </c>
      <c r="C11" s="5" t="n">
        <v>1000000000</v>
      </c>
    </row>
    <row r="12" spans="1:3">
      <c r="A12" s="4" t="s">
        <v>81</v>
      </c>
      <c r="B12" s="5" t="n">
        <v>113829728</v>
      </c>
      <c r="C12" s="5" t="n">
        <v>110565531</v>
      </c>
    </row>
    <row r="13" spans="1:3">
      <c r="A13" s="4" t="s">
        <v>25</v>
      </c>
    </row>
    <row r="14" spans="1:3">
      <c r="A14" s="4" t="s">
        <v>79</v>
      </c>
      <c r="B14" s="8" t="n">
        <v>0.001</v>
      </c>
      <c r="C14" s="8" t="n">
        <v>0.001</v>
      </c>
    </row>
    <row r="15" spans="1:3">
      <c r="A15" s="4" t="s">
        <v>80</v>
      </c>
      <c r="B15" s="5" t="n">
        <v>1000000</v>
      </c>
      <c r="C15" s="5" t="n">
        <v>1000000</v>
      </c>
    </row>
    <row r="16" spans="1:3">
      <c r="A16" s="4" t="s">
        <v>81</v>
      </c>
      <c r="B16" s="5" t="n">
        <v>20</v>
      </c>
      <c r="C16" s="5" t="n">
        <v>25</v>
      </c>
    </row>
    <row r="17" spans="1:3">
      <c r="A17" s="4" t="s">
        <v>82</v>
      </c>
    </row>
    <row r="18" spans="1:3">
      <c r="A18" s="4" t="s">
        <v>73</v>
      </c>
      <c r="B18" s="7" t="n">
        <v>19681</v>
      </c>
      <c r="C18" s="7" t="n">
        <v>19664</v>
      </c>
    </row>
    <row r="19" spans="1:3">
      <c r="A19" s="4" t="s">
        <v>74</v>
      </c>
      <c r="B19" s="5" t="n">
        <v>710412</v>
      </c>
      <c r="C19" s="5" t="n">
        <v>673823</v>
      </c>
    </row>
    <row r="20" spans="1:3">
      <c r="A20" s="4" t="s">
        <v>49</v>
      </c>
      <c r="B20" s="5" t="n">
        <v>603581</v>
      </c>
      <c r="C20" s="5" t="n">
        <v>548793</v>
      </c>
    </row>
    <row r="21" spans="1:3">
      <c r="A21" s="4" t="s">
        <v>26</v>
      </c>
    </row>
    <row r="22" spans="1:3">
      <c r="A22" s="4" t="s">
        <v>73</v>
      </c>
      <c r="B22" s="5" t="n">
        <v>474980</v>
      </c>
      <c r="C22" s="5" t="n">
        <v>562036</v>
      </c>
    </row>
    <row r="23" spans="1:3">
      <c r="A23" s="4" t="s">
        <v>74</v>
      </c>
      <c r="B23" s="5" t="n">
        <v>3560524</v>
      </c>
      <c r="C23" s="5" t="n">
        <v>3479213</v>
      </c>
    </row>
    <row r="24" spans="1:3">
      <c r="A24" s="4" t="s">
        <v>49</v>
      </c>
      <c r="B24" s="7" t="n">
        <v>2214042</v>
      </c>
      <c r="C24" s="7" t="n">
        <v>2175042</v>
      </c>
    </row>
    <row r="25" spans="1:3">
      <c r="A25" s="4" t="s">
        <v>83</v>
      </c>
    </row>
    <row r="26" spans="1:3">
      <c r="A26" s="4" t="s">
        <v>84</v>
      </c>
      <c r="B26" s="5" t="n">
        <v>1000000</v>
      </c>
      <c r="C26" s="5" t="n">
        <v>1000000</v>
      </c>
    </row>
    <row r="27" spans="1:3">
      <c r="A27" s="4" t="s">
        <v>85</v>
      </c>
      <c r="B27" s="5" t="n">
        <v>1000000</v>
      </c>
      <c r="C27" s="5" t="n">
        <v>1000000</v>
      </c>
    </row>
    <row r="28" spans="1:3">
      <c r="A28" s="4" t="s">
        <v>68</v>
      </c>
    </row>
    <row r="29" spans="1:3">
      <c r="A29" s="4" t="s">
        <v>84</v>
      </c>
      <c r="B29" s="5" t="n">
        <v>1206325</v>
      </c>
      <c r="C29" s="5" t="n">
        <v>3767464</v>
      </c>
    </row>
    <row r="30" spans="1:3">
      <c r="A30" s="4" t="s">
        <v>85</v>
      </c>
      <c r="B30" s="5" t="n">
        <v>1206325</v>
      </c>
      <c r="C30" s="5" t="n">
        <v>3767464</v>
      </c>
    </row>
    <row r="31" spans="1:3">
      <c r="A31" s="4" t="s">
        <v>70</v>
      </c>
    </row>
    <row r="32" spans="1:3">
      <c r="A32" s="4" t="s">
        <v>84</v>
      </c>
      <c r="B32" s="5" t="n">
        <v>113850959</v>
      </c>
      <c r="C32" s="5" t="n">
        <v>110586762</v>
      </c>
    </row>
    <row r="33" spans="1:3">
      <c r="A33" s="4" t="s">
        <v>85</v>
      </c>
      <c r="B33" s="5" t="n">
        <v>113850959</v>
      </c>
      <c r="C33" s="5" t="n">
        <v>110586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4" t="s">
        <v>256</v>
      </c>
      <c r="B3" s="4" t="s">
        <v>257</v>
      </c>
    </row>
    <row r="4" spans="1:2">
      <c r="A4" s="4" t="s">
        <v>26</v>
      </c>
    </row>
    <row r="5" spans="1:2">
      <c r="A5" s="4" t="s">
        <v>256</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v>
      </c>
    </row>
    <row r="6" spans="1:2">
      <c r="A6" s="4" t="s">
        <v>260</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45"/>
    <col customWidth="1" max="5" min="5" width="21"/>
    <col customWidth="1" max="6" min="6" width="20"/>
  </cols>
  <sheetData>
    <row r="1" spans="1:6">
      <c r="A1" s="1" t="s">
        <v>286</v>
      </c>
      <c r="B1" s="2" t="s">
        <v>87</v>
      </c>
      <c r="D1" s="2" t="s">
        <v>1</v>
      </c>
    </row>
    <row r="2" spans="1:6">
      <c r="B2" s="2" t="s">
        <v>287</v>
      </c>
      <c r="C2" s="2" t="s">
        <v>288</v>
      </c>
      <c r="D2" s="2" t="s">
        <v>289</v>
      </c>
      <c r="E2" s="2" t="s">
        <v>288</v>
      </c>
      <c r="F2" s="2" t="s">
        <v>290</v>
      </c>
    </row>
    <row r="3" spans="1:6">
      <c r="A3" s="3" t="s">
        <v>291</v>
      </c>
    </row>
    <row r="4" spans="1:6">
      <c r="A4" s="4" t="s">
        <v>103</v>
      </c>
      <c r="B4" s="7" t="n">
        <v>277</v>
      </c>
      <c r="C4" s="7" t="n">
        <v>-101</v>
      </c>
      <c r="D4" s="7" t="n">
        <v>555</v>
      </c>
      <c r="E4" s="7" t="n">
        <v>-202</v>
      </c>
    </row>
    <row r="5" spans="1:6">
      <c r="A5" s="4" t="s">
        <v>91</v>
      </c>
      <c r="B5" s="7" t="n">
        <v>6452535</v>
      </c>
      <c r="C5" s="5" t="n">
        <v>4605693</v>
      </c>
      <c r="D5" s="7" t="n">
        <v>11584637</v>
      </c>
      <c r="E5" s="5" t="n">
        <v>8802460</v>
      </c>
    </row>
    <row r="6" spans="1:6">
      <c r="A6" s="4" t="s">
        <v>292</v>
      </c>
      <c r="B6" s="4" t="s">
        <v>293</v>
      </c>
      <c r="D6" s="4" t="s">
        <v>293</v>
      </c>
      <c r="F6" s="4" t="s">
        <v>293</v>
      </c>
    </row>
    <row r="7" spans="1:6">
      <c r="A7" s="4" t="s">
        <v>294</v>
      </c>
      <c r="B7" s="5" t="n">
        <v>115036053</v>
      </c>
      <c r="D7" s="5" t="n">
        <v>115036053</v>
      </c>
      <c r="F7" s="5" t="n">
        <v>114332995</v>
      </c>
    </row>
    <row r="8" spans="1:6">
      <c r="A8" s="4" t="s">
        <v>295</v>
      </c>
      <c r="B8" s="4" t="s">
        <v>293</v>
      </c>
      <c r="D8" s="4" t="s">
        <v>293</v>
      </c>
      <c r="F8" s="4" t="s">
        <v>293</v>
      </c>
    </row>
    <row r="9" spans="1:6">
      <c r="A9" s="4" t="s">
        <v>296</v>
      </c>
      <c r="D9" s="5" t="n">
        <v>2</v>
      </c>
    </row>
    <row r="10" spans="1:6">
      <c r="A10" s="4" t="s">
        <v>297</v>
      </c>
      <c r="B10" s="7" t="n">
        <v>-417695</v>
      </c>
      <c r="C10" s="5" t="n">
        <v>-412790</v>
      </c>
      <c r="D10" s="7" t="n">
        <v>-843830</v>
      </c>
      <c r="E10" s="5" t="n">
        <v>-864056</v>
      </c>
    </row>
    <row r="11" spans="1:6">
      <c r="A11" s="4" t="s">
        <v>93</v>
      </c>
      <c r="B11" s="5" t="n">
        <v>89748</v>
      </c>
      <c r="C11" s="5" t="n">
        <v>62683</v>
      </c>
      <c r="D11" s="5" t="n">
        <v>173021</v>
      </c>
      <c r="E11" s="5" t="n">
        <v>121853</v>
      </c>
    </row>
    <row r="12" spans="1:6">
      <c r="A12" s="4" t="s">
        <v>94</v>
      </c>
      <c r="B12" s="5" t="n">
        <v>6959978</v>
      </c>
      <c r="C12" s="5" t="n">
        <v>5081166</v>
      </c>
      <c r="D12" s="5" t="n">
        <v>12601488</v>
      </c>
      <c r="E12" s="5" t="n">
        <v>9788369</v>
      </c>
    </row>
    <row r="13" spans="1:6">
      <c r="A13" s="4" t="s">
        <v>298</v>
      </c>
      <c r="B13" s="5" t="n">
        <v>-58685</v>
      </c>
      <c r="C13" s="5" t="n">
        <v>-41058</v>
      </c>
      <c r="D13" s="5" t="n">
        <v>-121498</v>
      </c>
      <c r="E13" s="5" t="n">
        <v>-84888</v>
      </c>
    </row>
    <row r="14" spans="1:6">
      <c r="A14" s="4" t="s">
        <v>93</v>
      </c>
      <c r="B14" s="5" t="n">
        <v>2563</v>
      </c>
      <c r="C14" s="5" t="n">
        <v>6020</v>
      </c>
      <c r="D14" s="5" t="n">
        <v>5277</v>
      </c>
      <c r="E14" s="5" t="n">
        <v>7782</v>
      </c>
    </row>
    <row r="15" spans="1:6">
      <c r="A15" s="4" t="s">
        <v>96</v>
      </c>
      <c r="B15" s="5" t="n">
        <v>594</v>
      </c>
      <c r="C15" s="5" t="n">
        <v>29</v>
      </c>
      <c r="D15" s="5" t="n">
        <v>673</v>
      </c>
      <c r="E15" s="5" t="n">
        <v>912</v>
      </c>
    </row>
    <row r="16" spans="1:6">
      <c r="A16" s="4" t="s">
        <v>97</v>
      </c>
      <c r="B16" s="5" t="n">
        <v>7021820</v>
      </c>
      <c r="C16" s="5" t="n">
        <v>5128273</v>
      </c>
      <c r="D16" s="5" t="n">
        <v>12728936</v>
      </c>
      <c r="E16" s="5" t="n">
        <v>9881951</v>
      </c>
    </row>
    <row r="17" spans="1:6">
      <c r="A17" s="4" t="s">
        <v>26</v>
      </c>
    </row>
    <row r="18" spans="1:6">
      <c r="A18" s="3" t="s">
        <v>291</v>
      </c>
    </row>
    <row r="19" spans="1:6">
      <c r="A19" s="4" t="s">
        <v>103</v>
      </c>
      <c r="B19" s="5" t="n">
        <v>277</v>
      </c>
      <c r="C19" s="5" t="n">
        <v>-101</v>
      </c>
      <c r="D19" s="5" t="n">
        <v>555</v>
      </c>
      <c r="E19" s="5" t="n">
        <v>-202</v>
      </c>
    </row>
    <row r="20" spans="1:6">
      <c r="A20" s="4" t="s">
        <v>297</v>
      </c>
      <c r="B20" s="5" t="n">
        <v>-417695</v>
      </c>
      <c r="C20" s="5" t="n">
        <v>-412790</v>
      </c>
      <c r="D20" s="5" t="n">
        <v>-843830</v>
      </c>
      <c r="E20" s="5" t="n">
        <v>-864056</v>
      </c>
    </row>
    <row r="21" spans="1:6">
      <c r="A21" s="4" t="s">
        <v>93</v>
      </c>
      <c r="B21" s="5" t="n">
        <v>89748</v>
      </c>
      <c r="C21" s="5" t="n">
        <v>62683</v>
      </c>
      <c r="D21" s="5" t="n">
        <v>173021</v>
      </c>
      <c r="E21" s="5" t="n">
        <v>121853</v>
      </c>
    </row>
    <row r="22" spans="1:6">
      <c r="A22" s="4" t="s">
        <v>94</v>
      </c>
      <c r="B22" s="5" t="n">
        <v>6959978</v>
      </c>
      <c r="C22" s="5" t="n">
        <v>5081166</v>
      </c>
      <c r="D22" s="5" t="n">
        <v>12601488</v>
      </c>
      <c r="E22" s="5" t="n">
        <v>9788369</v>
      </c>
    </row>
    <row r="23" spans="1:6">
      <c r="A23" s="4" t="s">
        <v>298</v>
      </c>
      <c r="B23" s="5" t="n">
        <v>-58244</v>
      </c>
      <c r="C23" s="5" t="n">
        <v>-40986</v>
      </c>
      <c r="D23" s="5" t="n">
        <v>-120805</v>
      </c>
      <c r="E23" s="5" t="n">
        <v>-84780</v>
      </c>
    </row>
    <row r="24" spans="1:6">
      <c r="A24" s="4" t="s">
        <v>93</v>
      </c>
      <c r="B24" s="5" t="n">
        <v>2563</v>
      </c>
      <c r="C24" s="5" t="n">
        <v>6020</v>
      </c>
      <c r="D24" s="5" t="n">
        <v>5277</v>
      </c>
      <c r="E24" s="5" t="n">
        <v>7782</v>
      </c>
    </row>
    <row r="25" spans="1:6">
      <c r="A25" s="4" t="s">
        <v>96</v>
      </c>
      <c r="B25" s="5" t="n">
        <v>594</v>
      </c>
      <c r="C25" s="5" t="n">
        <v>29</v>
      </c>
      <c r="D25" s="5" t="n">
        <v>673</v>
      </c>
      <c r="E25" s="5" t="n">
        <v>912</v>
      </c>
    </row>
    <row r="26" spans="1:6">
      <c r="A26" s="4" t="s">
        <v>97</v>
      </c>
      <c r="B26" s="7" t="n">
        <v>7021379</v>
      </c>
      <c r="C26" s="5" t="n">
        <v>5128201</v>
      </c>
      <c r="D26" s="7" t="n">
        <v>12728243</v>
      </c>
      <c r="E26" s="5" t="n">
        <v>9881843</v>
      </c>
    </row>
    <row r="27" spans="1:6">
      <c r="A27" s="4" t="s">
        <v>299</v>
      </c>
    </row>
    <row r="28" spans="1:6">
      <c r="A28" s="3" t="s">
        <v>291</v>
      </c>
    </row>
    <row r="29" spans="1:6">
      <c r="A29" s="4" t="s">
        <v>294</v>
      </c>
      <c r="B29" s="5" t="n">
        <v>113850959</v>
      </c>
      <c r="D29" s="5" t="n">
        <v>113850959</v>
      </c>
    </row>
    <row r="30" spans="1:6">
      <c r="A30" s="4" t="s">
        <v>300</v>
      </c>
    </row>
    <row r="31" spans="1:6">
      <c r="A31" s="3" t="s">
        <v>291</v>
      </c>
    </row>
    <row r="32" spans="1:6">
      <c r="A32" s="4" t="s">
        <v>294</v>
      </c>
      <c r="B32" s="5" t="n">
        <v>113829728</v>
      </c>
      <c r="D32" s="5" t="n">
        <v>113829728</v>
      </c>
      <c r="F32" s="5" t="n">
        <v>110565531</v>
      </c>
    </row>
    <row r="33" spans="1:6">
      <c r="A33" s="4" t="s">
        <v>295</v>
      </c>
      <c r="B33" s="4" t="s">
        <v>301</v>
      </c>
      <c r="D33" s="4" t="s">
        <v>301</v>
      </c>
      <c r="F33" s="4" t="s">
        <v>302</v>
      </c>
    </row>
    <row r="34" spans="1:6">
      <c r="A34" s="4" t="s">
        <v>303</v>
      </c>
    </row>
    <row r="35" spans="1:6">
      <c r="A35" s="3" t="s">
        <v>291</v>
      </c>
    </row>
    <row r="36" spans="1:6">
      <c r="A36" s="4" t="s">
        <v>294</v>
      </c>
      <c r="B36" s="5" t="n">
        <v>1206325</v>
      </c>
      <c r="D36" s="5" t="n">
        <v>1206325</v>
      </c>
      <c r="F36" s="5" t="n">
        <v>3767464</v>
      </c>
    </row>
    <row r="37" spans="1:6">
      <c r="A37" s="4" t="s">
        <v>295</v>
      </c>
      <c r="B37" s="4" t="s">
        <v>304</v>
      </c>
      <c r="D37" s="4" t="s">
        <v>304</v>
      </c>
      <c r="F37" s="4" t="s">
        <v>305</v>
      </c>
    </row>
    <row r="38" spans="1:6">
      <c r="A38" s="4" t="s">
        <v>306</v>
      </c>
    </row>
    <row r="39" spans="1:6">
      <c r="A39" s="3" t="s">
        <v>291</v>
      </c>
    </row>
    <row r="40" spans="1:6">
      <c r="A40" s="4" t="s">
        <v>292</v>
      </c>
      <c r="B40" s="4" t="s">
        <v>307</v>
      </c>
      <c r="D40" s="4" t="s">
        <v>307</v>
      </c>
      <c r="F40" s="4" t="s">
        <v>308</v>
      </c>
    </row>
    <row r="41" spans="1:6">
      <c r="A41" s="4" t="s">
        <v>309</v>
      </c>
    </row>
    <row r="42" spans="1:6">
      <c r="A42" s="3" t="s">
        <v>291</v>
      </c>
    </row>
    <row r="43" spans="1:6">
      <c r="A43" s="4" t="s">
        <v>91</v>
      </c>
      <c r="C43" s="5" t="n">
        <v>4605693</v>
      </c>
      <c r="E43" s="5" t="n">
        <v>8802460</v>
      </c>
    </row>
    <row r="44" spans="1:6">
      <c r="A44" s="4" t="s">
        <v>297</v>
      </c>
      <c r="C44" s="5" t="n">
        <v>-412790</v>
      </c>
      <c r="E44" s="5" t="n">
        <v>-864056</v>
      </c>
    </row>
    <row r="45" spans="1:6">
      <c r="A45" s="4" t="s">
        <v>93</v>
      </c>
      <c r="C45" s="5" t="n">
        <v>0</v>
      </c>
      <c r="E45" s="5" t="n">
        <v>0</v>
      </c>
    </row>
    <row r="46" spans="1:6">
      <c r="A46" s="4" t="s">
        <v>298</v>
      </c>
      <c r="C46" s="5" t="n">
        <v>-41058</v>
      </c>
      <c r="E46" s="5" t="n">
        <v>-84888</v>
      </c>
    </row>
    <row r="47" spans="1:6">
      <c r="A47" s="4" t="s">
        <v>93</v>
      </c>
      <c r="C47" s="5" t="n">
        <v>68703</v>
      </c>
      <c r="E47" s="5" t="n">
        <v>129635</v>
      </c>
    </row>
    <row r="48" spans="1:6">
      <c r="A48" s="4" t="s">
        <v>96</v>
      </c>
      <c r="C48" s="5" t="n">
        <v>-29</v>
      </c>
      <c r="E48" s="5" t="n">
        <v>-912</v>
      </c>
    </row>
    <row r="49" spans="1:6">
      <c r="A49" s="4" t="s">
        <v>97</v>
      </c>
      <c r="C49" s="5" t="n">
        <v>5128273</v>
      </c>
      <c r="E49" s="5" t="n">
        <v>9881951</v>
      </c>
    </row>
    <row r="50" spans="1:6">
      <c r="A50" s="4" t="s">
        <v>310</v>
      </c>
    </row>
    <row r="51" spans="1:6">
      <c r="A51" s="3" t="s">
        <v>291</v>
      </c>
    </row>
    <row r="52" spans="1:6">
      <c r="A52" s="4" t="s">
        <v>91</v>
      </c>
      <c r="C52" s="5" t="n">
        <v>0</v>
      </c>
      <c r="E52" s="5" t="n">
        <v>0</v>
      </c>
    </row>
    <row r="53" spans="1:6">
      <c r="A53" s="4" t="s">
        <v>297</v>
      </c>
      <c r="C53" s="5" t="n">
        <v>0</v>
      </c>
      <c r="E53" s="5" t="n">
        <v>0</v>
      </c>
    </row>
    <row r="54" spans="1:6">
      <c r="A54" s="4" t="s">
        <v>93</v>
      </c>
      <c r="C54" s="5" t="n">
        <v>62683</v>
      </c>
      <c r="E54" s="5" t="n">
        <v>121853</v>
      </c>
    </row>
    <row r="55" spans="1:6">
      <c r="A55" s="4" t="s">
        <v>298</v>
      </c>
      <c r="C55" s="5" t="n">
        <v>0</v>
      </c>
      <c r="E55" s="5" t="n">
        <v>0</v>
      </c>
    </row>
    <row r="56" spans="1:6">
      <c r="A56" s="4" t="s">
        <v>93</v>
      </c>
      <c r="C56" s="5" t="n">
        <v>-62683</v>
      </c>
      <c r="E56" s="5" t="n">
        <v>-121853</v>
      </c>
    </row>
    <row r="57" spans="1:6">
      <c r="A57" s="4" t="s">
        <v>96</v>
      </c>
      <c r="C57" s="7" t="n">
        <v>0</v>
      </c>
      <c r="E5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11</v>
      </c>
      <c r="B1" s="2" t="s">
        <v>87</v>
      </c>
      <c r="D1" s="2" t="s">
        <v>1</v>
      </c>
    </row>
    <row r="2" spans="1:6">
      <c r="B2" s="2" t="s">
        <v>2</v>
      </c>
      <c r="C2" s="2" t="s">
        <v>88</v>
      </c>
      <c r="D2" s="2" t="s">
        <v>2</v>
      </c>
      <c r="E2" s="2" t="s">
        <v>88</v>
      </c>
      <c r="F2" s="2" t="s">
        <v>30</v>
      </c>
    </row>
    <row r="3" spans="1:6">
      <c r="A3" s="4" t="s">
        <v>45</v>
      </c>
      <c r="B3" s="7" t="n">
        <v>4809</v>
      </c>
      <c r="D3" s="7" t="n">
        <v>4809</v>
      </c>
      <c r="F3" s="7" t="n">
        <v>8933</v>
      </c>
    </row>
    <row r="4" spans="1:6">
      <c r="A4" s="4" t="s">
        <v>89</v>
      </c>
      <c r="B4" s="5" t="n">
        <v>7444083</v>
      </c>
      <c r="C4" s="7" t="n">
        <v>5017225</v>
      </c>
      <c r="D4" s="5" t="n">
        <v>13246859</v>
      </c>
      <c r="E4" s="7" t="n">
        <v>9771698</v>
      </c>
    </row>
    <row r="5" spans="1:6">
      <c r="A5" s="4" t="s">
        <v>89</v>
      </c>
      <c r="B5" s="5" t="n">
        <v>7444083</v>
      </c>
      <c r="C5" s="5" t="n">
        <v>5017225</v>
      </c>
      <c r="D5" s="5" t="n">
        <v>13246859</v>
      </c>
      <c r="E5" s="5" t="n">
        <v>9771698</v>
      </c>
    </row>
    <row r="6" spans="1:6">
      <c r="A6" s="4" t="s">
        <v>312</v>
      </c>
    </row>
    <row r="7" spans="1:6">
      <c r="A7" s="4" t="s">
        <v>89</v>
      </c>
      <c r="B7" s="5" t="n">
        <v>7440470</v>
      </c>
      <c r="C7" s="5" t="n">
        <v>5013251</v>
      </c>
      <c r="D7" s="5" t="n">
        <v>13240071</v>
      </c>
      <c r="E7" s="5" t="n">
        <v>9763449</v>
      </c>
    </row>
    <row r="8" spans="1:6">
      <c r="A8" s="4" t="s">
        <v>89</v>
      </c>
      <c r="B8" s="5" t="n">
        <v>7440470</v>
      </c>
      <c r="C8" s="5" t="n">
        <v>5013251</v>
      </c>
      <c r="D8" s="5" t="n">
        <v>13240071</v>
      </c>
      <c r="E8" s="5" t="n">
        <v>9763449</v>
      </c>
    </row>
    <row r="9" spans="1:6">
      <c r="A9" s="4" t="s">
        <v>82</v>
      </c>
    </row>
    <row r="10" spans="1:6">
      <c r="A10" s="4" t="s">
        <v>89</v>
      </c>
      <c r="B10" s="5" t="n">
        <v>67398</v>
      </c>
      <c r="C10" s="5" t="n">
        <v>62329</v>
      </c>
      <c r="D10" s="5" t="n">
        <v>131437</v>
      </c>
      <c r="E10" s="5" t="n">
        <v>122806</v>
      </c>
    </row>
    <row r="11" spans="1:6">
      <c r="A11" s="4" t="s">
        <v>313</v>
      </c>
    </row>
    <row r="12" spans="1:6">
      <c r="A12" s="4" t="s">
        <v>89</v>
      </c>
      <c r="B12" s="5" t="n">
        <v>7507868</v>
      </c>
      <c r="C12" s="5" t="n">
        <v>5075580</v>
      </c>
      <c r="D12" s="5" t="n">
        <v>13371508</v>
      </c>
      <c r="E12" s="5" t="n">
        <v>9886255</v>
      </c>
    </row>
    <row r="13" spans="1:6">
      <c r="A13" s="4" t="s">
        <v>314</v>
      </c>
    </row>
    <row r="14" spans="1:6">
      <c r="A14" s="4" t="s">
        <v>89</v>
      </c>
      <c r="B14" s="5" t="n">
        <v>-63785</v>
      </c>
      <c r="C14" s="5" t="n">
        <v>-58355</v>
      </c>
      <c r="D14" s="5" t="n">
        <v>-124649</v>
      </c>
      <c r="E14" s="5" t="n">
        <v>-114557</v>
      </c>
    </row>
    <row r="15" spans="1:6">
      <c r="A15" s="4" t="s">
        <v>315</v>
      </c>
    </row>
    <row r="16" spans="1:6">
      <c r="A16" s="4" t="s">
        <v>89</v>
      </c>
      <c r="B16" s="5" t="n">
        <v>6341757</v>
      </c>
      <c r="C16" s="5" t="n">
        <v>4154375</v>
      </c>
      <c r="D16" s="5" t="n">
        <v>11336077</v>
      </c>
      <c r="E16" s="5" t="n">
        <v>8243186</v>
      </c>
    </row>
    <row r="17" spans="1:6">
      <c r="A17" s="4" t="s">
        <v>316</v>
      </c>
    </row>
    <row r="18" spans="1:6">
      <c r="A18" s="4" t="s">
        <v>89</v>
      </c>
      <c r="B18" s="5" t="n">
        <v>397203</v>
      </c>
      <c r="C18" s="5" t="n">
        <v>287731</v>
      </c>
      <c r="D18" s="5" t="n">
        <v>706064</v>
      </c>
      <c r="E18" s="5" t="n">
        <v>472859</v>
      </c>
    </row>
    <row r="19" spans="1:6">
      <c r="A19" s="4" t="s">
        <v>317</v>
      </c>
    </row>
    <row r="20" spans="1:6">
      <c r="A20" s="4" t="s">
        <v>89</v>
      </c>
      <c r="B20" s="5" t="n">
        <v>404197</v>
      </c>
      <c r="C20" s="5" t="n">
        <v>310951</v>
      </c>
      <c r="D20" s="5" t="n">
        <v>642906</v>
      </c>
      <c r="E20" s="5" t="n">
        <v>535361</v>
      </c>
    </row>
    <row r="21" spans="1:6">
      <c r="A21" s="4" t="s">
        <v>318</v>
      </c>
    </row>
    <row r="22" spans="1:6">
      <c r="A22" s="4" t="s">
        <v>89</v>
      </c>
      <c r="B22" s="5" t="n">
        <v>202552</v>
      </c>
      <c r="C22" s="5" t="n">
        <v>179076</v>
      </c>
      <c r="D22" s="5" t="n">
        <v>378660</v>
      </c>
      <c r="E22" s="5" t="n">
        <v>363499</v>
      </c>
    </row>
    <row r="23" spans="1:6">
      <c r="A23" s="4" t="s">
        <v>319</v>
      </c>
    </row>
    <row r="24" spans="1:6">
      <c r="A24" s="4" t="s">
        <v>89</v>
      </c>
      <c r="B24" s="7" t="n">
        <v>94761</v>
      </c>
      <c r="C24" s="7" t="n">
        <v>81118</v>
      </c>
      <c r="D24" s="7" t="n">
        <v>176364</v>
      </c>
      <c r="E24" s="7" t="n">
        <v>1485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14"/>
    <col customWidth="1" max="6" min="6" width="20"/>
  </cols>
  <sheetData>
    <row r="1" spans="1:6">
      <c r="A1" s="1" t="s">
        <v>320</v>
      </c>
      <c r="B1" s="2" t="s">
        <v>321</v>
      </c>
      <c r="C1" s="2" t="s">
        <v>322</v>
      </c>
      <c r="D1" s="2" t="s">
        <v>288</v>
      </c>
      <c r="E1" s="2" t="s">
        <v>30</v>
      </c>
      <c r="F1" s="2" t="s">
        <v>323</v>
      </c>
    </row>
    <row r="2" spans="1:6">
      <c r="A2" s="3" t="s">
        <v>324</v>
      </c>
    </row>
    <row r="3" spans="1:6">
      <c r="A3" s="4" t="s">
        <v>325</v>
      </c>
      <c r="C3" s="7" t="n">
        <v>115690</v>
      </c>
      <c r="D3" s="7" t="n">
        <v>220446</v>
      </c>
    </row>
    <row r="4" spans="1:6">
      <c r="A4" s="4" t="s">
        <v>292</v>
      </c>
      <c r="C4" s="4" t="s">
        <v>293</v>
      </c>
      <c r="E4" s="4" t="s">
        <v>293</v>
      </c>
    </row>
    <row r="5" spans="1:6">
      <c r="A5" s="4" t="s">
        <v>142</v>
      </c>
      <c r="C5" s="7" t="n">
        <v>0</v>
      </c>
      <c r="D5" s="5" t="n">
        <v>115060</v>
      </c>
    </row>
    <row r="6" spans="1:6">
      <c r="A6" s="4" t="s">
        <v>326</v>
      </c>
      <c r="C6" s="7" t="n">
        <v>0</v>
      </c>
      <c r="D6" s="5" t="n">
        <v>290000</v>
      </c>
    </row>
    <row r="7" spans="1:6">
      <c r="A7" s="4" t="s">
        <v>82</v>
      </c>
    </row>
    <row r="8" spans="1:6">
      <c r="A8" s="3" t="s">
        <v>324</v>
      </c>
    </row>
    <row r="9" spans="1:6">
      <c r="A9" s="4" t="s">
        <v>327</v>
      </c>
      <c r="C9" s="4" t="s">
        <v>328</v>
      </c>
    </row>
    <row r="10" spans="1:6">
      <c r="A10" s="4" t="s">
        <v>329</v>
      </c>
      <c r="C10" s="8" t="n">
        <v>0.345</v>
      </c>
    </row>
    <row r="11" spans="1:6">
      <c r="A11" s="4" t="s">
        <v>330</v>
      </c>
      <c r="F11" s="5" t="n">
        <v>1</v>
      </c>
    </row>
    <row r="12" spans="1:6">
      <c r="A12" s="4" t="s">
        <v>26</v>
      </c>
    </row>
    <row r="13" spans="1:6">
      <c r="A13" s="3" t="s">
        <v>324</v>
      </c>
    </row>
    <row r="14" spans="1:6">
      <c r="A14" s="4" t="s">
        <v>325</v>
      </c>
      <c r="C14" s="7" t="n">
        <v>115690</v>
      </c>
      <c r="D14" s="5" t="n">
        <v>220446</v>
      </c>
    </row>
    <row r="15" spans="1:6">
      <c r="A15" s="4" t="s">
        <v>142</v>
      </c>
      <c r="C15" s="5" t="n">
        <v>0</v>
      </c>
      <c r="D15" s="5" t="n">
        <v>115060</v>
      </c>
    </row>
    <row r="16" spans="1:6">
      <c r="A16" s="4" t="s">
        <v>326</v>
      </c>
      <c r="C16" s="7" t="n">
        <v>0</v>
      </c>
      <c r="D16" s="7" t="n">
        <v>290000</v>
      </c>
    </row>
    <row r="17" spans="1:6">
      <c r="A17" s="4" t="s">
        <v>331</v>
      </c>
    </row>
    <row r="18" spans="1:6">
      <c r="A18" s="3" t="s">
        <v>324</v>
      </c>
    </row>
    <row r="19" spans="1:6">
      <c r="A19" s="4" t="s">
        <v>292</v>
      </c>
      <c r="C19" s="4" t="s">
        <v>332</v>
      </c>
      <c r="E19" s="4" t="s">
        <v>333</v>
      </c>
    </row>
    <row r="20" spans="1:6">
      <c r="A20" s="4" t="s">
        <v>306</v>
      </c>
    </row>
    <row r="21" spans="1:6">
      <c r="A21" s="3" t="s">
        <v>324</v>
      </c>
    </row>
    <row r="22" spans="1:6">
      <c r="A22" s="4" t="s">
        <v>292</v>
      </c>
      <c r="C22" s="4" t="s">
        <v>307</v>
      </c>
      <c r="E22" s="4" t="s">
        <v>308</v>
      </c>
    </row>
    <row r="23" spans="1:6">
      <c r="A23" s="4" t="s">
        <v>334</v>
      </c>
    </row>
    <row r="24" spans="1:6">
      <c r="A24" s="3" t="s">
        <v>324</v>
      </c>
    </row>
    <row r="25" spans="1:6">
      <c r="A25" s="4" t="s">
        <v>335</v>
      </c>
      <c r="C25" s="5" t="n">
        <v>18459497</v>
      </c>
    </row>
    <row r="26" spans="1:6">
      <c r="A26" s="4" t="s">
        <v>171</v>
      </c>
    </row>
    <row r="27" spans="1:6">
      <c r="A27" s="3" t="s">
        <v>324</v>
      </c>
    </row>
    <row r="28" spans="1:6">
      <c r="A28" s="4" t="s">
        <v>325</v>
      </c>
      <c r="B28" s="7" t="n">
        <v>58000</v>
      </c>
    </row>
    <row r="29" spans="1:6">
      <c r="A29" s="4" t="s">
        <v>336</v>
      </c>
      <c r="B29"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v>
      </c>
      <c r="C1" s="2" t="s">
        <v>87</v>
      </c>
      <c r="E1" s="2" t="s">
        <v>1</v>
      </c>
    </row>
    <row r="2" spans="1:6">
      <c r="C2" s="2" t="s">
        <v>2</v>
      </c>
      <c r="D2" s="2" t="s">
        <v>88</v>
      </c>
      <c r="E2" s="2" t="s">
        <v>2</v>
      </c>
      <c r="F2" s="2" t="s">
        <v>88</v>
      </c>
    </row>
    <row r="3" spans="1:6">
      <c r="A3" s="4" t="s">
        <v>89</v>
      </c>
      <c r="C3" s="7" t="n">
        <v>7444083</v>
      </c>
      <c r="D3" s="7" t="n">
        <v>5017225</v>
      </c>
      <c r="E3" s="7" t="n">
        <v>13246859</v>
      </c>
      <c r="F3" s="7" t="n">
        <v>9771698</v>
      </c>
    </row>
    <row r="4" spans="1:6">
      <c r="A4" s="4" t="s">
        <v>89</v>
      </c>
      <c r="C4" s="5" t="n">
        <v>7444083</v>
      </c>
      <c r="D4" s="5" t="n">
        <v>5017225</v>
      </c>
      <c r="E4" s="5" t="n">
        <v>13246859</v>
      </c>
      <c r="F4" s="5" t="n">
        <v>9771698</v>
      </c>
    </row>
    <row r="5" spans="1:6">
      <c r="A5" s="3" t="s">
        <v>90</v>
      </c>
    </row>
    <row r="6" spans="1:6">
      <c r="A6" s="4" t="s">
        <v>91</v>
      </c>
      <c r="C6" s="5" t="n">
        <v>6452535</v>
      </c>
      <c r="D6" s="5" t="n">
        <v>4605693</v>
      </c>
      <c r="E6" s="5" t="n">
        <v>11584637</v>
      </c>
      <c r="F6" s="5" t="n">
        <v>8802460</v>
      </c>
    </row>
    <row r="7" spans="1:6">
      <c r="A7" s="4" t="s">
        <v>92</v>
      </c>
      <c r="C7" s="5" t="n">
        <v>417695</v>
      </c>
      <c r="D7" s="5" t="n">
        <v>412790</v>
      </c>
      <c r="E7" s="5" t="n">
        <v>843830</v>
      </c>
      <c r="F7" s="5" t="n">
        <v>864056</v>
      </c>
    </row>
    <row r="8" spans="1:6">
      <c r="A8" s="4" t="s">
        <v>93</v>
      </c>
      <c r="C8" s="5" t="n">
        <v>89748</v>
      </c>
      <c r="D8" s="5" t="n">
        <v>62683</v>
      </c>
      <c r="E8" s="5" t="n">
        <v>173021</v>
      </c>
      <c r="F8" s="5" t="n">
        <v>121853</v>
      </c>
    </row>
    <row r="9" spans="1:6">
      <c r="A9" s="4" t="s">
        <v>94</v>
      </c>
      <c r="C9" s="5" t="n">
        <v>6959978</v>
      </c>
      <c r="D9" s="5" t="n">
        <v>5081166</v>
      </c>
      <c r="E9" s="5" t="n">
        <v>12601488</v>
      </c>
      <c r="F9" s="5" t="n">
        <v>9788369</v>
      </c>
    </row>
    <row r="10" spans="1:6">
      <c r="A10" s="4" t="s">
        <v>95</v>
      </c>
      <c r="C10" s="5" t="n">
        <v>58685</v>
      </c>
      <c r="D10" s="5" t="n">
        <v>41058</v>
      </c>
      <c r="E10" s="5" t="n">
        <v>121498</v>
      </c>
      <c r="F10" s="5" t="n">
        <v>84888</v>
      </c>
    </row>
    <row r="11" spans="1:6">
      <c r="A11" s="4" t="s">
        <v>93</v>
      </c>
      <c r="C11" s="5" t="n">
        <v>2563</v>
      </c>
      <c r="D11" s="5" t="n">
        <v>6020</v>
      </c>
      <c r="E11" s="5" t="n">
        <v>5277</v>
      </c>
      <c r="F11" s="5" t="n">
        <v>7782</v>
      </c>
    </row>
    <row r="12" spans="1:6">
      <c r="A12" s="4" t="s">
        <v>96</v>
      </c>
      <c r="C12" s="5" t="n">
        <v>594</v>
      </c>
      <c r="D12" s="5" t="n">
        <v>29</v>
      </c>
      <c r="E12" s="5" t="n">
        <v>673</v>
      </c>
      <c r="F12" s="5" t="n">
        <v>912</v>
      </c>
    </row>
    <row r="13" spans="1:6">
      <c r="A13" s="4" t="s">
        <v>97</v>
      </c>
      <c r="C13" s="5" t="n">
        <v>7021820</v>
      </c>
      <c r="D13" s="5" t="n">
        <v>5128273</v>
      </c>
      <c r="E13" s="5" t="n">
        <v>12728936</v>
      </c>
      <c r="F13" s="5" t="n">
        <v>9881951</v>
      </c>
    </row>
    <row r="14" spans="1:6">
      <c r="A14" s="4" t="s">
        <v>98</v>
      </c>
      <c r="B14" s="4" t="s">
        <v>41</v>
      </c>
      <c r="C14" s="5" t="n">
        <v>422263</v>
      </c>
      <c r="D14" s="5" t="n">
        <v>-111048</v>
      </c>
      <c r="E14" s="5" t="n">
        <v>517923</v>
      </c>
      <c r="F14" s="5" t="n">
        <v>-110253</v>
      </c>
    </row>
    <row r="15" spans="1:6">
      <c r="A15" s="3" t="s">
        <v>99</v>
      </c>
    </row>
    <row r="16" spans="1:6">
      <c r="A16" s="4" t="s">
        <v>100</v>
      </c>
      <c r="C16" s="5" t="n">
        <v>4140</v>
      </c>
      <c r="D16" s="5" t="n">
        <v>1104</v>
      </c>
      <c r="E16" s="5" t="n">
        <v>4153</v>
      </c>
      <c r="F16" s="5" t="n">
        <v>-1484</v>
      </c>
    </row>
    <row r="17" spans="1:6">
      <c r="A17" s="4" t="s">
        <v>101</v>
      </c>
      <c r="E17" s="5" t="n">
        <v>245655</v>
      </c>
      <c r="F17" s="5" t="n">
        <v>-167134</v>
      </c>
    </row>
    <row r="18" spans="1:6">
      <c r="A18" s="4" t="s">
        <v>101</v>
      </c>
      <c r="C18" s="5" t="n">
        <v>0</v>
      </c>
      <c r="D18" s="5" t="n">
        <v>-25451</v>
      </c>
      <c r="E18" s="5" t="n">
        <v>0</v>
      </c>
      <c r="F18" s="5" t="n">
        <v>-25451</v>
      </c>
    </row>
    <row r="19" spans="1:6">
      <c r="A19" s="4" t="s">
        <v>102</v>
      </c>
      <c r="C19" s="5" t="n">
        <v>-43448</v>
      </c>
      <c r="D19" s="5" t="n">
        <v>-40698</v>
      </c>
      <c r="E19" s="5" t="n">
        <v>-86646</v>
      </c>
      <c r="F19" s="5" t="n">
        <v>-77881</v>
      </c>
    </row>
    <row r="20" spans="1:6">
      <c r="A20" s="4" t="s">
        <v>103</v>
      </c>
      <c r="C20" s="5" t="n">
        <v>277</v>
      </c>
      <c r="D20" s="5" t="n">
        <v>-101</v>
      </c>
      <c r="E20" s="5" t="n">
        <v>555</v>
      </c>
      <c r="F20" s="5" t="n">
        <v>-202</v>
      </c>
    </row>
    <row r="21" spans="1:6">
      <c r="A21" s="4" t="s">
        <v>104</v>
      </c>
      <c r="C21" s="5" t="n">
        <v>383232</v>
      </c>
      <c r="D21" s="5" t="n">
        <v>-176194</v>
      </c>
      <c r="E21" s="5" t="n">
        <v>435985</v>
      </c>
      <c r="F21" s="5" t="n">
        <v>-215271</v>
      </c>
    </row>
    <row r="22" spans="1:6">
      <c r="A22" s="4" t="s">
        <v>105</v>
      </c>
      <c r="C22" s="5" t="n">
        <v>95545</v>
      </c>
      <c r="D22" s="5" t="n">
        <v>-72043</v>
      </c>
      <c r="E22" s="5" t="n">
        <v>106487</v>
      </c>
      <c r="F22" s="5" t="n">
        <v>-91090</v>
      </c>
    </row>
    <row r="23" spans="1:6">
      <c r="A23" s="4" t="s">
        <v>106</v>
      </c>
      <c r="C23" s="5" t="n">
        <v>287687</v>
      </c>
      <c r="D23" s="5" t="n">
        <v>-104151</v>
      </c>
      <c r="E23" s="5" t="n">
        <v>329498</v>
      </c>
      <c r="F23" s="5" t="n">
        <v>-124181</v>
      </c>
    </row>
    <row r="24" spans="1:6">
      <c r="A24" s="4" t="s">
        <v>107</v>
      </c>
      <c r="C24" s="5" t="n">
        <v>15534</v>
      </c>
      <c r="D24" s="5" t="n">
        <v>5512</v>
      </c>
      <c r="E24" s="5" t="n">
        <v>26979</v>
      </c>
      <c r="F24" s="5" t="n">
        <v>16559</v>
      </c>
    </row>
    <row r="25" spans="1:6">
      <c r="A25" s="4" t="s">
        <v>107</v>
      </c>
      <c r="C25" s="5" t="n">
        <v>15530</v>
      </c>
      <c r="D25" s="5" t="n">
        <v>5524</v>
      </c>
      <c r="E25" s="5" t="n">
        <v>26982</v>
      </c>
      <c r="F25" s="5" t="n">
        <v>16581</v>
      </c>
    </row>
    <row r="26" spans="1:6">
      <c r="A26" s="4" t="s">
        <v>108</v>
      </c>
      <c r="C26" s="7" t="n">
        <v>272153</v>
      </c>
      <c r="D26" s="7" t="n">
        <v>-109663</v>
      </c>
      <c r="E26" s="7" t="n">
        <v>302519</v>
      </c>
      <c r="F26" s="7" t="n">
        <v>-140740</v>
      </c>
    </row>
    <row r="27" spans="1:6">
      <c r="A27" s="3" t="s">
        <v>109</v>
      </c>
    </row>
    <row r="28" spans="1:6">
      <c r="A28" s="4" t="s">
        <v>110</v>
      </c>
      <c r="C28" s="5" t="n">
        <v>112875813</v>
      </c>
      <c r="D28" s="5" t="n">
        <v>108779992</v>
      </c>
      <c r="E28" s="5" t="n">
        <v>111853774</v>
      </c>
      <c r="F28" s="5" t="n">
        <v>108770237</v>
      </c>
    </row>
    <row r="29" spans="1:6">
      <c r="A29" s="4" t="s">
        <v>111</v>
      </c>
      <c r="C29" s="5" t="n">
        <v>116409273</v>
      </c>
      <c r="D29" s="5" t="n">
        <v>108779992</v>
      </c>
      <c r="E29" s="5" t="n">
        <v>115749927</v>
      </c>
      <c r="F29" s="5" t="n">
        <v>108770237</v>
      </c>
    </row>
    <row r="30" spans="1:6">
      <c r="A30" s="3" t="s">
        <v>112</v>
      </c>
    </row>
    <row r="31" spans="1:6">
      <c r="A31" s="4" t="s">
        <v>113</v>
      </c>
      <c r="C31" s="9" t="n">
        <v>2.41</v>
      </c>
      <c r="D31" s="9" t="n">
        <v>-1.01</v>
      </c>
      <c r="E31" s="9" t="n">
        <v>2.7</v>
      </c>
      <c r="F31" s="9" t="n">
        <v>-1.3</v>
      </c>
    </row>
    <row r="32" spans="1:6">
      <c r="A32" s="4" t="s">
        <v>114</v>
      </c>
      <c r="C32" s="10" t="n">
        <v>2.37</v>
      </c>
      <c r="D32" s="10" t="n">
        <v>-1.01</v>
      </c>
      <c r="E32" s="10" t="n">
        <v>2.66</v>
      </c>
      <c r="F32" s="10" t="n">
        <v>-1.3</v>
      </c>
    </row>
    <row r="33" spans="1:6">
      <c r="A33" s="4" t="s">
        <v>115</v>
      </c>
      <c r="C33" s="9" t="n">
        <v>0.3</v>
      </c>
      <c r="D33" s="9" t="n">
        <v>0.3</v>
      </c>
      <c r="E33" s="9" t="n">
        <v>0.6</v>
      </c>
      <c r="F33" s="11" t="n">
        <v>0.6</v>
      </c>
    </row>
    <row r="34" spans="1:6">
      <c r="A34" s="4" t="s">
        <v>26</v>
      </c>
    </row>
    <row r="35" spans="1:6">
      <c r="A35" s="4" t="s">
        <v>89</v>
      </c>
      <c r="C35" s="7" t="n">
        <v>7444083</v>
      </c>
      <c r="D35" s="7" t="n">
        <v>5017225</v>
      </c>
      <c r="E35" s="7" t="n">
        <v>13246859</v>
      </c>
      <c r="F35" s="7" t="n">
        <v>9771698</v>
      </c>
    </row>
    <row r="36" spans="1:6">
      <c r="A36" s="3" t="s">
        <v>90</v>
      </c>
    </row>
    <row r="37" spans="1:6">
      <c r="A37" s="4" t="s">
        <v>91</v>
      </c>
      <c r="C37" s="5" t="n">
        <v>6452535</v>
      </c>
      <c r="D37" s="5" t="n">
        <v>4605693</v>
      </c>
      <c r="E37" s="5" t="n">
        <v>11584637</v>
      </c>
      <c r="F37" s="5" t="n">
        <v>8802460</v>
      </c>
    </row>
    <row r="38" spans="1:6">
      <c r="A38" s="4" t="s">
        <v>92</v>
      </c>
      <c r="C38" s="5" t="n">
        <v>417695</v>
      </c>
      <c r="D38" s="5" t="n">
        <v>412790</v>
      </c>
      <c r="E38" s="5" t="n">
        <v>843830</v>
      </c>
      <c r="F38" s="5" t="n">
        <v>864056</v>
      </c>
    </row>
    <row r="39" spans="1:6">
      <c r="A39" s="4" t="s">
        <v>93</v>
      </c>
      <c r="C39" s="5" t="n">
        <v>89748</v>
      </c>
      <c r="D39" s="5" t="n">
        <v>62683</v>
      </c>
      <c r="E39" s="5" t="n">
        <v>173021</v>
      </c>
      <c r="F39" s="5" t="n">
        <v>121853</v>
      </c>
    </row>
    <row r="40" spans="1:6">
      <c r="A40" s="4" t="s">
        <v>94</v>
      </c>
      <c r="C40" s="5" t="n">
        <v>6959978</v>
      </c>
      <c r="D40" s="5" t="n">
        <v>5081166</v>
      </c>
      <c r="E40" s="5" t="n">
        <v>12601488</v>
      </c>
      <c r="F40" s="5" t="n">
        <v>9788369</v>
      </c>
    </row>
    <row r="41" spans="1:6">
      <c r="A41" s="4" t="s">
        <v>95</v>
      </c>
      <c r="C41" s="5" t="n">
        <v>58244</v>
      </c>
      <c r="D41" s="5" t="n">
        <v>40986</v>
      </c>
      <c r="E41" s="5" t="n">
        <v>120805</v>
      </c>
      <c r="F41" s="5" t="n">
        <v>84780</v>
      </c>
    </row>
    <row r="42" spans="1:6">
      <c r="A42" s="4" t="s">
        <v>93</v>
      </c>
      <c r="C42" s="5" t="n">
        <v>2563</v>
      </c>
      <c r="D42" s="5" t="n">
        <v>6020</v>
      </c>
      <c r="E42" s="5" t="n">
        <v>5277</v>
      </c>
      <c r="F42" s="5" t="n">
        <v>7782</v>
      </c>
    </row>
    <row r="43" spans="1:6">
      <c r="A43" s="4" t="s">
        <v>96</v>
      </c>
      <c r="C43" s="5" t="n">
        <v>594</v>
      </c>
      <c r="D43" s="5" t="n">
        <v>29</v>
      </c>
      <c r="E43" s="5" t="n">
        <v>673</v>
      </c>
      <c r="F43" s="5" t="n">
        <v>912</v>
      </c>
    </row>
    <row r="44" spans="1:6">
      <c r="A44" s="4" t="s">
        <v>97</v>
      </c>
      <c r="C44" s="5" t="n">
        <v>7021379</v>
      </c>
      <c r="D44" s="5" t="n">
        <v>5128201</v>
      </c>
      <c r="E44" s="5" t="n">
        <v>12728243</v>
      </c>
      <c r="F44" s="5" t="n">
        <v>9881843</v>
      </c>
    </row>
    <row r="45" spans="1:6">
      <c r="A45" s="4" t="s">
        <v>98</v>
      </c>
      <c r="B45" s="4" t="s">
        <v>41</v>
      </c>
      <c r="C45" s="5" t="n">
        <v>422704</v>
      </c>
      <c r="D45" s="5" t="n">
        <v>-110976</v>
      </c>
      <c r="E45" s="5" t="n">
        <v>518616</v>
      </c>
      <c r="F45" s="5" t="n">
        <v>-110145</v>
      </c>
    </row>
    <row r="46" spans="1:6">
      <c r="A46" s="3" t="s">
        <v>99</v>
      </c>
    </row>
    <row r="47" spans="1:6">
      <c r="A47" s="4" t="s">
        <v>100</v>
      </c>
      <c r="C47" s="5" t="n">
        <v>4140</v>
      </c>
      <c r="D47" s="5" t="n">
        <v>1104</v>
      </c>
      <c r="E47" s="5" t="n">
        <v>4153</v>
      </c>
      <c r="F47" s="5" t="n">
        <v>-1484</v>
      </c>
    </row>
    <row r="48" spans="1:6">
      <c r="A48" s="4" t="s">
        <v>101</v>
      </c>
      <c r="C48" s="5" t="n">
        <v>0</v>
      </c>
      <c r="D48" s="5" t="n">
        <v>-25451</v>
      </c>
      <c r="E48" s="5" t="n">
        <v>0</v>
      </c>
      <c r="F48" s="5" t="n">
        <v>-25451</v>
      </c>
    </row>
    <row r="49" spans="1:6">
      <c r="A49" s="4" t="s">
        <v>101</v>
      </c>
      <c r="E49" s="5" t="n">
        <v>0</v>
      </c>
      <c r="F49" s="5" t="n">
        <v>-25451</v>
      </c>
    </row>
    <row r="50" spans="1:6">
      <c r="A50" s="4" t="s">
        <v>102</v>
      </c>
      <c r="C50" s="5" t="n">
        <v>-45482</v>
      </c>
      <c r="D50" s="5" t="n">
        <v>-42456</v>
      </c>
      <c r="E50" s="5" t="n">
        <v>-90643</v>
      </c>
      <c r="F50" s="5" t="n">
        <v>-82017</v>
      </c>
    </row>
    <row r="51" spans="1:6">
      <c r="A51" s="4" t="s">
        <v>103</v>
      </c>
      <c r="C51" s="5" t="n">
        <v>277</v>
      </c>
      <c r="D51" s="5" t="n">
        <v>-101</v>
      </c>
      <c r="E51" s="5" t="n">
        <v>555</v>
      </c>
      <c r="F51" s="5" t="n">
        <v>-202</v>
      </c>
    </row>
    <row r="52" spans="1:6">
      <c r="A52" s="4" t="s">
        <v>104</v>
      </c>
      <c r="C52" s="5" t="n">
        <v>381639</v>
      </c>
      <c r="D52" s="5" t="n">
        <v>-177880</v>
      </c>
      <c r="E52" s="5" t="n">
        <v>432681</v>
      </c>
      <c r="F52" s="5" t="n">
        <v>-219299</v>
      </c>
    </row>
    <row r="53" spans="1:6">
      <c r="A53" s="4" t="s">
        <v>105</v>
      </c>
      <c r="C53" s="5" t="n">
        <v>-3983</v>
      </c>
      <c r="D53" s="5" t="n">
        <v>5898</v>
      </c>
      <c r="E53" s="5" t="n">
        <v>-4684</v>
      </c>
      <c r="F53" s="5" t="n">
        <v>6332</v>
      </c>
    </row>
    <row r="54" spans="1:6">
      <c r="A54" s="4" t="s">
        <v>106</v>
      </c>
      <c r="C54" s="5" t="n">
        <v>385622</v>
      </c>
      <c r="D54" s="5" t="n">
        <v>-183778</v>
      </c>
      <c r="E54" s="5" t="n">
        <v>437365</v>
      </c>
      <c r="F54" s="5" t="n">
        <v>-225631</v>
      </c>
    </row>
    <row r="55" spans="1:6">
      <c r="A55" s="4" t="s">
        <v>107</v>
      </c>
      <c r="C55" s="5" t="n">
        <v>9426</v>
      </c>
      <c r="D55" s="5" t="n">
        <v>12116</v>
      </c>
      <c r="E55" s="5" t="n">
        <v>19583</v>
      </c>
      <c r="F55" s="5" t="n">
        <v>25019</v>
      </c>
    </row>
    <row r="56" spans="1:6">
      <c r="A56" s="4" t="s">
        <v>108</v>
      </c>
      <c r="C56" s="7" t="n">
        <v>376196</v>
      </c>
      <c r="D56" s="7" t="n">
        <v>-195894</v>
      </c>
      <c r="E56" s="7" t="n">
        <v>417782</v>
      </c>
      <c r="F56" s="7" t="n">
        <v>-250650</v>
      </c>
    </row>
    <row r="57" spans="1:6"/>
    <row r="58" spans="1:6">
      <c r="A58" s="4" t="s">
        <v>41</v>
      </c>
      <c r="B58" s="4" t="s">
        <v>116</v>
      </c>
    </row>
  </sheetData>
  <mergeCells count="5">
    <mergeCell ref="A1:B2"/>
    <mergeCell ref="C1:D1"/>
    <mergeCell ref="E1:F1"/>
    <mergeCell ref="A57:E57"/>
    <mergeCell ref="B58:E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7</v>
      </c>
      <c r="B1" s="2" t="s">
        <v>87</v>
      </c>
      <c r="D1" s="2" t="s">
        <v>1</v>
      </c>
    </row>
    <row r="2" spans="1:8">
      <c r="B2" s="2" t="s">
        <v>2</v>
      </c>
      <c r="C2" s="2" t="s">
        <v>88</v>
      </c>
      <c r="D2" s="2" t="s">
        <v>2</v>
      </c>
      <c r="E2" s="2" t="s">
        <v>88</v>
      </c>
      <c r="F2" s="2" t="s">
        <v>30</v>
      </c>
      <c r="G2" s="2" t="s">
        <v>338</v>
      </c>
      <c r="H2" s="2" t="s">
        <v>339</v>
      </c>
    </row>
    <row r="3" spans="1:8">
      <c r="A3" s="3" t="s">
        <v>245</v>
      </c>
    </row>
    <row r="4" spans="1:8">
      <c r="A4" s="4" t="s">
        <v>295</v>
      </c>
      <c r="B4" s="4" t="s">
        <v>293</v>
      </c>
      <c r="D4" s="4" t="s">
        <v>293</v>
      </c>
      <c r="F4" s="4" t="s">
        <v>293</v>
      </c>
    </row>
    <row r="5" spans="1:8">
      <c r="A5" s="4" t="s">
        <v>340</v>
      </c>
      <c r="B5" s="5" t="n">
        <v>115036053</v>
      </c>
      <c r="D5" s="5" t="n">
        <v>115036053</v>
      </c>
      <c r="F5" s="5" t="n">
        <v>114332995</v>
      </c>
    </row>
    <row r="6" spans="1:8">
      <c r="A6" s="4" t="s">
        <v>292</v>
      </c>
      <c r="B6" s="4" t="s">
        <v>293</v>
      </c>
      <c r="D6" s="4" t="s">
        <v>293</v>
      </c>
      <c r="F6" s="4" t="s">
        <v>293</v>
      </c>
    </row>
    <row r="7" spans="1:8">
      <c r="A7" s="4" t="s">
        <v>107</v>
      </c>
      <c r="B7" s="7" t="n">
        <v>15534</v>
      </c>
      <c r="C7" s="7" t="n">
        <v>5512</v>
      </c>
      <c r="D7" s="7" t="n">
        <v>26979</v>
      </c>
      <c r="E7" s="7" t="n">
        <v>16559</v>
      </c>
    </row>
    <row r="8" spans="1:8">
      <c r="A8" s="4" t="s">
        <v>341</v>
      </c>
    </row>
    <row r="9" spans="1:8">
      <c r="A9" s="3" t="s">
        <v>245</v>
      </c>
    </row>
    <row r="10" spans="1:8">
      <c r="A10" s="4" t="s">
        <v>342</v>
      </c>
      <c r="B10" s="5" t="n">
        <v>42073062</v>
      </c>
      <c r="D10" s="5" t="n">
        <v>42073062</v>
      </c>
      <c r="F10" s="5" t="n">
        <v>41900708</v>
      </c>
    </row>
    <row r="11" spans="1:8">
      <c r="A11" s="4" t="s">
        <v>343</v>
      </c>
    </row>
    <row r="12" spans="1:8">
      <c r="A12" s="3" t="s">
        <v>245</v>
      </c>
    </row>
    <row r="13" spans="1:8">
      <c r="A13" s="4" t="s">
        <v>295</v>
      </c>
      <c r="B13" s="4" t="s">
        <v>301</v>
      </c>
      <c r="D13" s="4" t="s">
        <v>301</v>
      </c>
      <c r="F13" s="4" t="s">
        <v>302</v>
      </c>
    </row>
    <row r="14" spans="1:8">
      <c r="A14" s="4" t="s">
        <v>340</v>
      </c>
      <c r="B14" s="5" t="n">
        <v>113829728</v>
      </c>
      <c r="D14" s="5" t="n">
        <v>113829728</v>
      </c>
      <c r="F14" s="5" t="n">
        <v>110565531</v>
      </c>
    </row>
    <row r="15" spans="1:8">
      <c r="A15" s="4" t="s">
        <v>344</v>
      </c>
    </row>
    <row r="16" spans="1:8">
      <c r="A16" s="3" t="s">
        <v>245</v>
      </c>
    </row>
    <row r="17" spans="1:8">
      <c r="A17" s="4" t="s">
        <v>342</v>
      </c>
      <c r="B17" s="5" t="n">
        <v>23613565</v>
      </c>
      <c r="D17" s="5" t="n">
        <v>23613565</v>
      </c>
      <c r="F17" s="5" t="n">
        <v>23441211</v>
      </c>
    </row>
    <row r="18" spans="1:8">
      <c r="A18" s="4" t="s">
        <v>345</v>
      </c>
    </row>
    <row r="19" spans="1:8">
      <c r="A19" s="3" t="s">
        <v>245</v>
      </c>
    </row>
    <row r="20" spans="1:8">
      <c r="A20" s="4" t="s">
        <v>342</v>
      </c>
      <c r="B20" s="5" t="n">
        <v>18459497</v>
      </c>
      <c r="D20" s="5" t="n">
        <v>18459497</v>
      </c>
      <c r="F20" s="5" t="n">
        <v>18459497</v>
      </c>
    </row>
    <row r="21" spans="1:8">
      <c r="A21" s="4" t="s">
        <v>68</v>
      </c>
    </row>
    <row r="22" spans="1:8">
      <c r="A22" s="3" t="s">
        <v>245</v>
      </c>
    </row>
    <row r="23" spans="1:8">
      <c r="A23" s="4" t="s">
        <v>295</v>
      </c>
      <c r="B23" s="4" t="s">
        <v>304</v>
      </c>
      <c r="D23" s="4" t="s">
        <v>304</v>
      </c>
      <c r="F23" s="4" t="s">
        <v>305</v>
      </c>
    </row>
    <row r="24" spans="1:8">
      <c r="A24" s="4" t="s">
        <v>340</v>
      </c>
      <c r="B24" s="5" t="n">
        <v>1206325</v>
      </c>
      <c r="D24" s="5" t="n">
        <v>1206325</v>
      </c>
      <c r="F24" s="5" t="n">
        <v>3767464</v>
      </c>
    </row>
    <row r="25" spans="1:8">
      <c r="A25" s="4" t="s">
        <v>82</v>
      </c>
    </row>
    <row r="26" spans="1:8">
      <c r="A26" s="3" t="s">
        <v>245</v>
      </c>
    </row>
    <row r="27" spans="1:8">
      <c r="A27" s="4" t="s">
        <v>346</v>
      </c>
      <c r="G27" s="5" t="n">
        <v>1</v>
      </c>
    </row>
    <row r="28" spans="1:8">
      <c r="A28" s="4" t="s">
        <v>347</v>
      </c>
    </row>
    <row r="29" spans="1:8">
      <c r="A29" s="3" t="s">
        <v>245</v>
      </c>
    </row>
    <row r="30" spans="1:8">
      <c r="A30" s="4" t="s">
        <v>107</v>
      </c>
      <c r="B30" s="7" t="n">
        <v>76</v>
      </c>
      <c r="C30" s="7" t="n">
        <v>267</v>
      </c>
      <c r="D30" s="7" t="n">
        <v>8</v>
      </c>
      <c r="E30" s="7" t="n">
        <v>380</v>
      </c>
    </row>
    <row r="31" spans="1:8">
      <c r="A31" s="4" t="s">
        <v>331</v>
      </c>
    </row>
    <row r="32" spans="1:8">
      <c r="A32" s="3" t="s">
        <v>245</v>
      </c>
    </row>
    <row r="33" spans="1:8">
      <c r="A33" s="4" t="s">
        <v>292</v>
      </c>
      <c r="B33" s="4" t="s">
        <v>332</v>
      </c>
      <c r="D33" s="4" t="s">
        <v>332</v>
      </c>
      <c r="F33" s="4" t="s">
        <v>333</v>
      </c>
    </row>
    <row r="34" spans="1:8">
      <c r="A34" s="4" t="s">
        <v>306</v>
      </c>
    </row>
    <row r="35" spans="1:8">
      <c r="A35" s="3" t="s">
        <v>245</v>
      </c>
    </row>
    <row r="36" spans="1:8">
      <c r="A36" s="4" t="s">
        <v>292</v>
      </c>
      <c r="B36" s="4" t="s">
        <v>307</v>
      </c>
      <c r="D36" s="4" t="s">
        <v>307</v>
      </c>
      <c r="F36" s="4" t="s">
        <v>308</v>
      </c>
    </row>
    <row r="37" spans="1:8">
      <c r="A37" s="4" t="s">
        <v>348</v>
      </c>
    </row>
    <row r="38" spans="1:8">
      <c r="A38" s="3" t="s">
        <v>245</v>
      </c>
    </row>
    <row r="39" spans="1:8">
      <c r="A39" s="4" t="s">
        <v>349</v>
      </c>
      <c r="B39" s="4" t="s">
        <v>350</v>
      </c>
      <c r="D39" s="4" t="s">
        <v>350</v>
      </c>
    </row>
    <row r="40" spans="1:8">
      <c r="A40" s="4" t="s">
        <v>351</v>
      </c>
    </row>
    <row r="41" spans="1:8">
      <c r="A41" s="3" t="s">
        <v>245</v>
      </c>
    </row>
    <row r="42" spans="1:8">
      <c r="A42" s="4" t="s">
        <v>349</v>
      </c>
      <c r="H42" s="4" t="s">
        <v>3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52</v>
      </c>
      <c r="B1" s="2" t="s">
        <v>87</v>
      </c>
      <c r="D1" s="2" t="s">
        <v>1</v>
      </c>
    </row>
    <row r="2" spans="1:5">
      <c r="B2" s="2" t="s">
        <v>2</v>
      </c>
      <c r="C2" s="2" t="s">
        <v>88</v>
      </c>
      <c r="D2" s="2" t="s">
        <v>2</v>
      </c>
      <c r="E2" s="2" t="s">
        <v>88</v>
      </c>
    </row>
    <row r="3" spans="1:5">
      <c r="A3" s="3" t="s">
        <v>353</v>
      </c>
    </row>
    <row r="4" spans="1:5">
      <c r="A4" s="4" t="s">
        <v>354</v>
      </c>
      <c r="D4" s="7" t="n">
        <v>2902949</v>
      </c>
      <c r="E4" s="7" t="n">
        <v>2570684</v>
      </c>
    </row>
    <row r="5" spans="1:5">
      <c r="A5" s="4" t="s">
        <v>355</v>
      </c>
      <c r="B5" s="7" t="n">
        <v>272177</v>
      </c>
      <c r="C5" s="7" t="n">
        <v>-109345</v>
      </c>
      <c r="D5" s="5" t="n">
        <v>302790</v>
      </c>
      <c r="E5" s="5" t="n">
        <v>-140118</v>
      </c>
    </row>
    <row r="6" spans="1:5">
      <c r="A6" s="4" t="s">
        <v>356</v>
      </c>
      <c r="B6" s="5" t="n">
        <v>15530</v>
      </c>
      <c r="C6" s="5" t="n">
        <v>5524</v>
      </c>
      <c r="D6" s="5" t="n">
        <v>26982</v>
      </c>
      <c r="E6" s="5" t="n">
        <v>16581</v>
      </c>
    </row>
    <row r="7" spans="1:5">
      <c r="A7" s="4" t="s">
        <v>355</v>
      </c>
      <c r="B7" s="5" t="n">
        <v>287707</v>
      </c>
      <c r="C7" s="5" t="n">
        <v>-103821</v>
      </c>
      <c r="D7" s="5" t="n">
        <v>329772</v>
      </c>
      <c r="E7" s="5" t="n">
        <v>-123537</v>
      </c>
    </row>
    <row r="8" spans="1:5">
      <c r="A8" s="4" t="s">
        <v>357</v>
      </c>
      <c r="D8" s="5" t="n">
        <v>-92271</v>
      </c>
      <c r="E8" s="5" t="n">
        <v>-89894</v>
      </c>
    </row>
    <row r="9" spans="1:5">
      <c r="A9" s="4" t="s">
        <v>358</v>
      </c>
      <c r="D9" s="5" t="n">
        <v>13017</v>
      </c>
      <c r="E9" s="5" t="n">
        <v>13842</v>
      </c>
    </row>
    <row r="10" spans="1:5">
      <c r="A10" s="4" t="s">
        <v>359</v>
      </c>
      <c r="D10" s="5" t="n">
        <v>11325</v>
      </c>
    </row>
    <row r="11" spans="1:5">
      <c r="A11" s="4" t="s">
        <v>360</v>
      </c>
      <c r="D11" s="5" t="n">
        <v>9872</v>
      </c>
      <c r="E11" s="5" t="n">
        <v>-2102</v>
      </c>
    </row>
    <row r="12" spans="1:5">
      <c r="A12" s="4" t="s">
        <v>361</v>
      </c>
      <c r="B12" s="5" t="n">
        <v>3172284</v>
      </c>
      <c r="C12" s="5" t="n">
        <v>2368993</v>
      </c>
      <c r="D12" s="5" t="n">
        <v>3172284</v>
      </c>
      <c r="E12" s="5" t="n">
        <v>2368993</v>
      </c>
    </row>
    <row r="13" spans="1:5">
      <c r="A13" s="4" t="s">
        <v>362</v>
      </c>
    </row>
    <row r="14" spans="1:5">
      <c r="A14" s="3" t="s">
        <v>353</v>
      </c>
    </row>
    <row r="15" spans="1:5">
      <c r="A15" s="4" t="s">
        <v>354</v>
      </c>
      <c r="D15" s="5" t="n">
        <v>2336654</v>
      </c>
      <c r="E15" s="5" t="n">
        <v>2025044</v>
      </c>
    </row>
    <row r="16" spans="1:5">
      <c r="A16" s="4" t="s">
        <v>355</v>
      </c>
      <c r="D16" s="5" t="n">
        <v>302790</v>
      </c>
      <c r="E16" s="5" t="n">
        <v>-140118</v>
      </c>
    </row>
    <row r="17" spans="1:5">
      <c r="A17" s="4" t="s">
        <v>357</v>
      </c>
      <c r="D17" s="5" t="n">
        <v>-67347</v>
      </c>
      <c r="E17" s="5" t="n">
        <v>-65807</v>
      </c>
    </row>
    <row r="18" spans="1:5">
      <c r="A18" s="4" t="s">
        <v>358</v>
      </c>
      <c r="D18" s="5" t="n">
        <v>9520</v>
      </c>
      <c r="E18" s="5" t="n">
        <v>10134</v>
      </c>
    </row>
    <row r="19" spans="1:5">
      <c r="A19" s="4" t="s">
        <v>359</v>
      </c>
      <c r="D19" s="5" t="n">
        <v>11671</v>
      </c>
    </row>
    <row r="20" spans="1:5">
      <c r="A20" s="4" t="s">
        <v>360</v>
      </c>
      <c r="D20" s="5" t="n">
        <v>10921</v>
      </c>
      <c r="E20" s="5" t="n">
        <v>-2098</v>
      </c>
    </row>
    <row r="21" spans="1:5">
      <c r="A21" s="4" t="s">
        <v>361</v>
      </c>
      <c r="B21" s="5" t="n">
        <v>2601829</v>
      </c>
      <c r="C21" s="5" t="n">
        <v>1827155</v>
      </c>
      <c r="D21" s="5" t="n">
        <v>2601829</v>
      </c>
      <c r="E21" s="5" t="n">
        <v>1827155</v>
      </c>
    </row>
    <row r="22" spans="1:5">
      <c r="A22" s="4" t="s">
        <v>363</v>
      </c>
    </row>
    <row r="23" spans="1:5">
      <c r="A23" s="3" t="s">
        <v>353</v>
      </c>
    </row>
    <row r="24" spans="1:5">
      <c r="A24" s="4" t="s">
        <v>354</v>
      </c>
      <c r="D24" s="5" t="n">
        <v>110203</v>
      </c>
      <c r="E24" s="5" t="n">
        <v>98671</v>
      </c>
    </row>
    <row r="25" spans="1:5">
      <c r="A25" s="4" t="s">
        <v>356</v>
      </c>
      <c r="D25" s="5" t="n">
        <v>7399</v>
      </c>
      <c r="E25" s="5" t="n">
        <v>-8439</v>
      </c>
    </row>
    <row r="26" spans="1:5">
      <c r="A26" s="4" t="s">
        <v>357</v>
      </c>
      <c r="D26" s="5" t="n">
        <v>-1362</v>
      </c>
      <c r="E26" s="5" t="n">
        <v>-2300</v>
      </c>
    </row>
    <row r="27" spans="1:5">
      <c r="A27" s="4" t="s">
        <v>358</v>
      </c>
      <c r="D27" s="5" t="n">
        <v>0</v>
      </c>
      <c r="E27" s="5" t="n">
        <v>0</v>
      </c>
    </row>
    <row r="28" spans="1:5">
      <c r="A28" s="4" t="s">
        <v>359</v>
      </c>
      <c r="D28" s="5" t="n">
        <v>-346</v>
      </c>
    </row>
    <row r="29" spans="1:5">
      <c r="A29" s="4" t="s">
        <v>360</v>
      </c>
      <c r="D29" s="5" t="n">
        <v>0</v>
      </c>
      <c r="E29" s="5" t="n">
        <v>0</v>
      </c>
    </row>
    <row r="30" spans="1:5">
      <c r="A30" s="4" t="s">
        <v>361</v>
      </c>
      <c r="B30" s="5" t="n">
        <v>115894</v>
      </c>
      <c r="C30" s="5" t="n">
        <v>87932</v>
      </c>
      <c r="D30" s="5" t="n">
        <v>115894</v>
      </c>
      <c r="E30" s="5" t="n">
        <v>87932</v>
      </c>
    </row>
    <row r="31" spans="1:5">
      <c r="A31" s="4" t="s">
        <v>364</v>
      </c>
    </row>
    <row r="32" spans="1:5">
      <c r="A32" s="3" t="s">
        <v>353</v>
      </c>
    </row>
    <row r="33" spans="1:5">
      <c r="A33" s="4" t="s">
        <v>354</v>
      </c>
      <c r="D33" s="5" t="n">
        <v>10808</v>
      </c>
      <c r="E33" s="5" t="n">
        <v>12513</v>
      </c>
    </row>
    <row r="34" spans="1:5">
      <c r="A34" s="4" t="s">
        <v>356</v>
      </c>
      <c r="D34" s="5" t="n">
        <v>8</v>
      </c>
      <c r="E34" s="5" t="n">
        <v>380</v>
      </c>
    </row>
    <row r="35" spans="1:5">
      <c r="A35" s="4" t="s">
        <v>357</v>
      </c>
      <c r="D35" s="5" t="n">
        <v>0</v>
      </c>
      <c r="E35" s="5" t="n">
        <v>0</v>
      </c>
    </row>
    <row r="36" spans="1:5">
      <c r="A36" s="4" t="s">
        <v>358</v>
      </c>
      <c r="D36" s="5" t="n">
        <v>0</v>
      </c>
      <c r="E36" s="5" t="n">
        <v>0</v>
      </c>
    </row>
    <row r="37" spans="1:5">
      <c r="A37" s="4" t="s">
        <v>359</v>
      </c>
      <c r="D37" s="5" t="n">
        <v>0</v>
      </c>
    </row>
    <row r="38" spans="1:5">
      <c r="A38" s="4" t="s">
        <v>360</v>
      </c>
      <c r="E38" s="5" t="n">
        <v>0</v>
      </c>
    </row>
    <row r="39" spans="1:5">
      <c r="A39" s="4" t="s">
        <v>361</v>
      </c>
      <c r="B39" s="5" t="n">
        <v>10816</v>
      </c>
      <c r="C39" s="5" t="n">
        <v>12893</v>
      </c>
      <c r="D39" s="5" t="n">
        <v>10816</v>
      </c>
      <c r="E39" s="5" t="n">
        <v>12893</v>
      </c>
    </row>
    <row r="40" spans="1:5">
      <c r="A40" s="4" t="s">
        <v>365</v>
      </c>
    </row>
    <row r="41" spans="1:5">
      <c r="A41" s="3" t="s">
        <v>353</v>
      </c>
    </row>
    <row r="42" spans="1:5">
      <c r="A42" s="4" t="s">
        <v>354</v>
      </c>
      <c r="D42" s="5" t="n">
        <v>445284</v>
      </c>
      <c r="E42" s="5" t="n">
        <v>434456</v>
      </c>
    </row>
    <row r="43" spans="1:5">
      <c r="A43" s="4" t="s">
        <v>356</v>
      </c>
      <c r="D43" s="5" t="n">
        <v>19575</v>
      </c>
      <c r="E43" s="5" t="n">
        <v>24640</v>
      </c>
    </row>
    <row r="44" spans="1:5">
      <c r="A44" s="4" t="s">
        <v>357</v>
      </c>
      <c r="D44" s="5" t="n">
        <v>-23562</v>
      </c>
      <c r="E44" s="5" t="n">
        <v>-21787</v>
      </c>
    </row>
    <row r="45" spans="1:5">
      <c r="A45" s="4" t="s">
        <v>358</v>
      </c>
      <c r="D45" s="5" t="n">
        <v>3497</v>
      </c>
      <c r="E45" s="5" t="n">
        <v>3708</v>
      </c>
    </row>
    <row r="46" spans="1:5">
      <c r="A46" s="4" t="s">
        <v>359</v>
      </c>
      <c r="D46" s="5" t="n">
        <v>0</v>
      </c>
    </row>
    <row r="47" spans="1:5">
      <c r="A47" s="4" t="s">
        <v>360</v>
      </c>
      <c r="D47" s="5" t="n">
        <v>-1049</v>
      </c>
      <c r="E47" s="5" t="n">
        <v>-4</v>
      </c>
    </row>
    <row r="48" spans="1:5">
      <c r="A48" s="4" t="s">
        <v>361</v>
      </c>
      <c r="B48" s="7" t="n">
        <v>443745</v>
      </c>
      <c r="C48" s="7" t="n">
        <v>441013</v>
      </c>
      <c r="D48" s="7" t="n">
        <v>443745</v>
      </c>
      <c r="E48" s="7" t="n">
        <v>4410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s>
  <sheetData>
    <row r="1" spans="1:7">
      <c r="A1" s="1" t="s">
        <v>366</v>
      </c>
      <c r="B1" s="2" t="s">
        <v>87</v>
      </c>
      <c r="D1" s="2" t="s">
        <v>1</v>
      </c>
    </row>
    <row r="2" spans="1:7">
      <c r="B2" s="2" t="s">
        <v>367</v>
      </c>
      <c r="C2" s="2" t="s">
        <v>288</v>
      </c>
      <c r="D2" s="2" t="s">
        <v>368</v>
      </c>
      <c r="E2" s="2" t="s">
        <v>288</v>
      </c>
      <c r="F2" s="2" t="s">
        <v>369</v>
      </c>
      <c r="G2" s="2" t="s">
        <v>370</v>
      </c>
    </row>
    <row r="3" spans="1:7">
      <c r="A3" s="3" t="s">
        <v>245</v>
      </c>
    </row>
    <row r="4" spans="1:7">
      <c r="A4" s="4" t="s">
        <v>371</v>
      </c>
      <c r="B4" s="7" t="n">
        <v>3172284</v>
      </c>
      <c r="C4" s="7" t="n">
        <v>2368993</v>
      </c>
      <c r="D4" s="7" t="n">
        <v>3172284</v>
      </c>
      <c r="E4" s="7" t="n">
        <v>2368993</v>
      </c>
      <c r="F4" s="7" t="n">
        <v>2902949</v>
      </c>
      <c r="G4" s="7" t="n">
        <v>2570684</v>
      </c>
    </row>
    <row r="5" spans="1:7">
      <c r="A5" s="4" t="s">
        <v>360</v>
      </c>
      <c r="D5" s="7" t="n">
        <v>9872</v>
      </c>
      <c r="E5" s="5" t="n">
        <v>-2102</v>
      </c>
    </row>
    <row r="6" spans="1:7">
      <c r="A6" s="4" t="s">
        <v>292</v>
      </c>
      <c r="B6" s="4" t="s">
        <v>293</v>
      </c>
      <c r="D6" s="4" t="s">
        <v>293</v>
      </c>
      <c r="F6" s="4" t="s">
        <v>293</v>
      </c>
    </row>
    <row r="7" spans="1:7">
      <c r="A7" s="4" t="s">
        <v>107</v>
      </c>
      <c r="B7" s="7" t="n">
        <v>15534</v>
      </c>
      <c r="C7" s="5" t="n">
        <v>5512</v>
      </c>
      <c r="D7" s="7" t="n">
        <v>26979</v>
      </c>
      <c r="E7" s="5" t="n">
        <v>16559</v>
      </c>
    </row>
    <row r="8" spans="1:7">
      <c r="A8" s="4" t="s">
        <v>355</v>
      </c>
      <c r="B8" s="5" t="n">
        <v>272177</v>
      </c>
      <c r="C8" s="5" t="n">
        <v>-109345</v>
      </c>
      <c r="D8" s="5" t="n">
        <v>302790</v>
      </c>
      <c r="E8" s="5" t="n">
        <v>-140118</v>
      </c>
    </row>
    <row r="9" spans="1:7">
      <c r="A9" s="4" t="s">
        <v>107</v>
      </c>
      <c r="B9" s="5" t="n">
        <v>15530</v>
      </c>
      <c r="C9" s="5" t="n">
        <v>5524</v>
      </c>
      <c r="D9" s="5" t="n">
        <v>26982</v>
      </c>
      <c r="E9" s="5" t="n">
        <v>16581</v>
      </c>
    </row>
    <row r="10" spans="1:7">
      <c r="A10" s="4" t="s">
        <v>355</v>
      </c>
      <c r="B10" s="5" t="n">
        <v>287707</v>
      </c>
      <c r="C10" s="5" t="n">
        <v>-103821</v>
      </c>
      <c r="D10" s="5" t="n">
        <v>329772</v>
      </c>
      <c r="E10" s="5" t="n">
        <v>-123537</v>
      </c>
    </row>
    <row r="11" spans="1:7">
      <c r="A11" s="4" t="s">
        <v>372</v>
      </c>
      <c r="D11" s="5" t="n">
        <v>-92271</v>
      </c>
      <c r="E11" s="5" t="n">
        <v>-89894</v>
      </c>
    </row>
    <row r="12" spans="1:7">
      <c r="A12" s="4" t="s">
        <v>373</v>
      </c>
      <c r="D12" s="5" t="n">
        <v>13017</v>
      </c>
      <c r="E12" s="5" t="n">
        <v>13842</v>
      </c>
    </row>
    <row r="13" spans="1:7">
      <c r="A13" s="4" t="s">
        <v>374</v>
      </c>
      <c r="D13" s="5" t="n">
        <v>-2380</v>
      </c>
    </row>
    <row r="14" spans="1:7">
      <c r="A14" s="4" t="s">
        <v>26</v>
      </c>
    </row>
    <row r="15" spans="1:7">
      <c r="A15" s="3" t="s">
        <v>245</v>
      </c>
    </row>
    <row r="16" spans="1:7">
      <c r="A16" s="4" t="s">
        <v>371</v>
      </c>
      <c r="B16" s="5" t="n">
        <v>3243485</v>
      </c>
      <c r="C16" s="5" t="n">
        <v>2184676</v>
      </c>
      <c r="D16" s="5" t="n">
        <v>3243485</v>
      </c>
      <c r="E16" s="5" t="n">
        <v>2184676</v>
      </c>
      <c r="F16" s="7" t="n">
        <v>2878503</v>
      </c>
      <c r="G16" s="5" t="n">
        <v>2487820</v>
      </c>
    </row>
    <row r="17" spans="1:7">
      <c r="A17" s="4" t="s">
        <v>360</v>
      </c>
      <c r="D17" s="5" t="n">
        <v>9872</v>
      </c>
      <c r="E17" s="5" t="n">
        <v>-2105</v>
      </c>
    </row>
    <row r="18" spans="1:7">
      <c r="A18" s="4" t="s">
        <v>355</v>
      </c>
      <c r="B18" s="5" t="n">
        <v>376216</v>
      </c>
      <c r="C18" s="5" t="n">
        <v>-195564</v>
      </c>
      <c r="D18" s="5" t="n">
        <v>418056</v>
      </c>
      <c r="E18" s="5" t="n">
        <v>-250006</v>
      </c>
    </row>
    <row r="19" spans="1:7">
      <c r="A19" s="4" t="s">
        <v>107</v>
      </c>
      <c r="B19" s="5" t="n">
        <v>9426</v>
      </c>
      <c r="C19" s="5" t="n">
        <v>12116</v>
      </c>
      <c r="D19" s="5" t="n">
        <v>19583</v>
      </c>
      <c r="E19" s="5" t="n">
        <v>25019</v>
      </c>
    </row>
    <row r="20" spans="1:7">
      <c r="A20" s="4" t="s">
        <v>355</v>
      </c>
      <c r="B20" s="5" t="n">
        <v>385642</v>
      </c>
      <c r="C20" s="5" t="n">
        <v>-183448</v>
      </c>
      <c r="D20" s="5" t="n">
        <v>437639</v>
      </c>
      <c r="E20" s="5" t="n">
        <v>-224987</v>
      </c>
    </row>
    <row r="21" spans="1:7">
      <c r="A21" s="4" t="s">
        <v>372</v>
      </c>
      <c r="D21" s="5" t="n">
        <v>-92271</v>
      </c>
      <c r="E21" s="5" t="n">
        <v>-89894</v>
      </c>
    </row>
    <row r="22" spans="1:7">
      <c r="A22" s="4" t="s">
        <v>373</v>
      </c>
      <c r="D22" s="7" t="n">
        <v>13017</v>
      </c>
      <c r="E22" s="5" t="n">
        <v>13842</v>
      </c>
    </row>
    <row r="23" spans="1:7">
      <c r="A23" s="4" t="s">
        <v>375</v>
      </c>
    </row>
    <row r="24" spans="1:7">
      <c r="A24" s="3" t="s">
        <v>245</v>
      </c>
    </row>
    <row r="25" spans="1:7">
      <c r="A25" s="4" t="s">
        <v>376</v>
      </c>
      <c r="D25" s="5" t="n">
        <v>2</v>
      </c>
    </row>
    <row r="26" spans="1:7">
      <c r="A26" s="4" t="s">
        <v>347</v>
      </c>
    </row>
    <row r="27" spans="1:7">
      <c r="A27" s="3" t="s">
        <v>245</v>
      </c>
    </row>
    <row r="28" spans="1:7">
      <c r="A28" s="4" t="s">
        <v>107</v>
      </c>
      <c r="B28" s="5" t="n">
        <v>76</v>
      </c>
      <c r="C28" s="5" t="n">
        <v>267</v>
      </c>
      <c r="D28" s="7" t="n">
        <v>8</v>
      </c>
      <c r="E28" s="5" t="n">
        <v>380</v>
      </c>
    </row>
    <row r="29" spans="1:7">
      <c r="A29" s="4" t="s">
        <v>362</v>
      </c>
    </row>
    <row r="30" spans="1:7">
      <c r="A30" s="3" t="s">
        <v>245</v>
      </c>
    </row>
    <row r="31" spans="1:7">
      <c r="A31" s="4" t="s">
        <v>371</v>
      </c>
      <c r="B31" s="5" t="n">
        <v>2601829</v>
      </c>
      <c r="C31" s="5" t="n">
        <v>1827155</v>
      </c>
      <c r="D31" s="5" t="n">
        <v>2601829</v>
      </c>
      <c r="E31" s="5" t="n">
        <v>1827155</v>
      </c>
      <c r="F31" s="5" t="n">
        <v>2336654</v>
      </c>
      <c r="G31" s="5" t="n">
        <v>2025044</v>
      </c>
    </row>
    <row r="32" spans="1:7">
      <c r="A32" s="4" t="s">
        <v>360</v>
      </c>
      <c r="D32" s="5" t="n">
        <v>10921</v>
      </c>
      <c r="E32" s="5" t="n">
        <v>-2098</v>
      </c>
    </row>
    <row r="33" spans="1:7">
      <c r="A33" s="4" t="s">
        <v>355</v>
      </c>
      <c r="D33" s="5" t="n">
        <v>302790</v>
      </c>
      <c r="E33" s="5" t="n">
        <v>-140118</v>
      </c>
    </row>
    <row r="34" spans="1:7">
      <c r="A34" s="4" t="s">
        <v>372</v>
      </c>
      <c r="D34" s="5" t="n">
        <v>-67347</v>
      </c>
      <c r="E34" s="5" t="n">
        <v>-65807</v>
      </c>
    </row>
    <row r="35" spans="1:7">
      <c r="A35" s="4" t="s">
        <v>373</v>
      </c>
      <c r="D35" s="5" t="n">
        <v>9520</v>
      </c>
      <c r="E35" s="5" t="n">
        <v>10134</v>
      </c>
    </row>
    <row r="36" spans="1:7">
      <c r="A36" s="4" t="s">
        <v>374</v>
      </c>
      <c r="D36" s="5" t="n">
        <v>-2380</v>
      </c>
    </row>
    <row r="37" spans="1:7">
      <c r="A37" s="4" t="s">
        <v>377</v>
      </c>
    </row>
    <row r="38" spans="1:7">
      <c r="A38" s="3" t="s">
        <v>245</v>
      </c>
    </row>
    <row r="39" spans="1:7">
      <c r="A39" s="4" t="s">
        <v>371</v>
      </c>
      <c r="B39" s="5" t="n">
        <v>2788924</v>
      </c>
      <c r="C39" s="5" t="n">
        <v>1730770</v>
      </c>
      <c r="D39" s="5" t="n">
        <v>2788924</v>
      </c>
      <c r="E39" s="5" t="n">
        <v>1730770</v>
      </c>
      <c r="F39" s="5" t="n">
        <v>2422411</v>
      </c>
      <c r="G39" s="5" t="n">
        <v>2040851</v>
      </c>
    </row>
    <row r="40" spans="1:7">
      <c r="A40" s="4" t="s">
        <v>360</v>
      </c>
      <c r="D40" s="5" t="n">
        <v>10921</v>
      </c>
      <c r="E40" s="5" t="n">
        <v>-2102</v>
      </c>
    </row>
    <row r="41" spans="1:7">
      <c r="A41" s="4" t="s">
        <v>355</v>
      </c>
      <c r="D41" s="5" t="n">
        <v>418056</v>
      </c>
      <c r="E41" s="5" t="n">
        <v>-250006</v>
      </c>
    </row>
    <row r="42" spans="1:7">
      <c r="A42" s="4" t="s">
        <v>372</v>
      </c>
      <c r="D42" s="5" t="n">
        <v>-68709</v>
      </c>
      <c r="E42" s="5" t="n">
        <v>-68107</v>
      </c>
    </row>
    <row r="43" spans="1:7">
      <c r="A43" s="4" t="s">
        <v>373</v>
      </c>
      <c r="D43" s="5" t="n">
        <v>9520</v>
      </c>
      <c r="E43" s="5" t="n">
        <v>10134</v>
      </c>
    </row>
    <row r="44" spans="1:7">
      <c r="A44" s="4" t="s">
        <v>365</v>
      </c>
    </row>
    <row r="45" spans="1:7">
      <c r="A45" s="3" t="s">
        <v>245</v>
      </c>
    </row>
    <row r="46" spans="1:7">
      <c r="A46" s="4" t="s">
        <v>371</v>
      </c>
      <c r="B46" s="5" t="n">
        <v>443745</v>
      </c>
      <c r="C46" s="5" t="n">
        <v>441013</v>
      </c>
      <c r="D46" s="5" t="n">
        <v>443745</v>
      </c>
      <c r="E46" s="5" t="n">
        <v>441013</v>
      </c>
      <c r="F46" s="5" t="n">
        <v>445284</v>
      </c>
      <c r="G46" s="5" t="n">
        <v>434456</v>
      </c>
    </row>
    <row r="47" spans="1:7">
      <c r="A47" s="4" t="s">
        <v>360</v>
      </c>
      <c r="D47" s="5" t="n">
        <v>-1049</v>
      </c>
      <c r="E47" s="5" t="n">
        <v>-4</v>
      </c>
    </row>
    <row r="48" spans="1:7">
      <c r="A48" s="4" t="s">
        <v>107</v>
      </c>
      <c r="D48" s="5" t="n">
        <v>19575</v>
      </c>
      <c r="E48" s="5" t="n">
        <v>24640</v>
      </c>
    </row>
    <row r="49" spans="1:7">
      <c r="A49" s="4" t="s">
        <v>372</v>
      </c>
      <c r="D49" s="5" t="n">
        <v>-23562</v>
      </c>
      <c r="E49" s="5" t="n">
        <v>-21787</v>
      </c>
    </row>
    <row r="50" spans="1:7">
      <c r="A50" s="4" t="s">
        <v>373</v>
      </c>
      <c r="D50" s="5" t="n">
        <v>3497</v>
      </c>
      <c r="E50" s="5" t="n">
        <v>3708</v>
      </c>
    </row>
    <row r="51" spans="1:7">
      <c r="A51" s="4" t="s">
        <v>374</v>
      </c>
      <c r="D51" s="5" t="n">
        <v>0</v>
      </c>
    </row>
    <row r="52" spans="1:7">
      <c r="A52" s="4" t="s">
        <v>378</v>
      </c>
    </row>
    <row r="53" spans="1:7">
      <c r="A53" s="3" t="s">
        <v>245</v>
      </c>
    </row>
    <row r="54" spans="1:7">
      <c r="A54" s="4" t="s">
        <v>371</v>
      </c>
      <c r="B54" s="5" t="n">
        <v>10816</v>
      </c>
      <c r="C54" s="5" t="n">
        <v>12893</v>
      </c>
      <c r="D54" s="5" t="n">
        <v>10816</v>
      </c>
      <c r="E54" s="5" t="n">
        <v>12893</v>
      </c>
      <c r="F54" s="5" t="n">
        <v>10808</v>
      </c>
      <c r="G54" s="5" t="n">
        <v>12513</v>
      </c>
    </row>
    <row r="55" spans="1:7">
      <c r="A55" s="4" t="s">
        <v>360</v>
      </c>
      <c r="D55" s="5" t="n">
        <v>0</v>
      </c>
      <c r="E55" s="5" t="n">
        <v>0</v>
      </c>
    </row>
    <row r="56" spans="1:7">
      <c r="A56" s="4" t="s">
        <v>107</v>
      </c>
      <c r="D56" s="5" t="n">
        <v>8</v>
      </c>
      <c r="E56" s="5" t="n">
        <v>380</v>
      </c>
    </row>
    <row r="57" spans="1:7">
      <c r="A57" s="4" t="s">
        <v>372</v>
      </c>
      <c r="D57" s="5" t="n">
        <v>0</v>
      </c>
      <c r="E57" s="5" t="n">
        <v>0</v>
      </c>
    </row>
    <row r="58" spans="1:7">
      <c r="A58" s="4" t="s">
        <v>373</v>
      </c>
      <c r="D58" s="5" t="n">
        <v>0</v>
      </c>
      <c r="E58" s="5" t="n">
        <v>0</v>
      </c>
    </row>
    <row r="59" spans="1:7">
      <c r="A59" s="4" t="s">
        <v>363</v>
      </c>
    </row>
    <row r="60" spans="1:7">
      <c r="A60" s="3" t="s">
        <v>245</v>
      </c>
    </row>
    <row r="61" spans="1:7">
      <c r="A61" s="4" t="s">
        <v>371</v>
      </c>
      <c r="B61" s="5" t="n">
        <v>115894</v>
      </c>
      <c r="C61" s="5" t="n">
        <v>87932</v>
      </c>
      <c r="D61" s="5" t="n">
        <v>115894</v>
      </c>
      <c r="E61" s="5" t="n">
        <v>87932</v>
      </c>
      <c r="F61" s="5" t="n">
        <v>110203</v>
      </c>
      <c r="G61" s="5" t="n">
        <v>98671</v>
      </c>
    </row>
    <row r="62" spans="1:7">
      <c r="A62" s="4" t="s">
        <v>360</v>
      </c>
      <c r="D62" s="5" t="n">
        <v>0</v>
      </c>
      <c r="E62" s="5" t="n">
        <v>0</v>
      </c>
    </row>
    <row r="63" spans="1:7">
      <c r="A63" s="4" t="s">
        <v>107</v>
      </c>
      <c r="D63" s="5" t="n">
        <v>7399</v>
      </c>
      <c r="E63" s="5" t="n">
        <v>-8439</v>
      </c>
    </row>
    <row r="64" spans="1:7">
      <c r="A64" s="4" t="s">
        <v>372</v>
      </c>
      <c r="D64" s="5" t="n">
        <v>-1362</v>
      </c>
      <c r="E64" s="5" t="n">
        <v>-2300</v>
      </c>
    </row>
    <row r="65" spans="1:7">
      <c r="A65" s="4" t="s">
        <v>373</v>
      </c>
      <c r="D65" s="5" t="n">
        <v>0</v>
      </c>
      <c r="E65" s="5" t="n">
        <v>0</v>
      </c>
    </row>
    <row r="66" spans="1:7">
      <c r="A66" s="4" t="s">
        <v>374</v>
      </c>
      <c r="D66" s="5" t="n">
        <v>0</v>
      </c>
    </row>
    <row r="67" spans="1:7">
      <c r="A67" s="4" t="s">
        <v>379</v>
      </c>
    </row>
    <row r="68" spans="1:7">
      <c r="A68" s="3" t="s">
        <v>245</v>
      </c>
    </row>
    <row r="69" spans="1:7">
      <c r="A69" s="4" t="s">
        <v>371</v>
      </c>
      <c r="B69" s="5" t="n">
        <v>443745</v>
      </c>
      <c r="C69" s="5" t="n">
        <v>441013</v>
      </c>
      <c r="D69" s="5" t="n">
        <v>443745</v>
      </c>
      <c r="E69" s="5" t="n">
        <v>441013</v>
      </c>
      <c r="F69" s="5" t="n">
        <v>445284</v>
      </c>
      <c r="G69" s="5" t="n">
        <v>434456</v>
      </c>
    </row>
    <row r="70" spans="1:7">
      <c r="A70" s="4" t="s">
        <v>360</v>
      </c>
      <c r="D70" s="5" t="n">
        <v>-1049</v>
      </c>
      <c r="E70" s="5" t="n">
        <v>-3</v>
      </c>
    </row>
    <row r="71" spans="1:7">
      <c r="A71" s="4" t="s">
        <v>107</v>
      </c>
      <c r="D71" s="5" t="n">
        <v>19575</v>
      </c>
      <c r="E71" s="5" t="n">
        <v>24639</v>
      </c>
    </row>
    <row r="72" spans="1:7">
      <c r="A72" s="4" t="s">
        <v>372</v>
      </c>
      <c r="D72" s="5" t="n">
        <v>-23562</v>
      </c>
      <c r="E72" s="5" t="n">
        <v>-21787</v>
      </c>
    </row>
    <row r="73" spans="1:7">
      <c r="A73" s="4" t="s">
        <v>373</v>
      </c>
      <c r="D73" s="5" t="n">
        <v>3497</v>
      </c>
      <c r="E73" s="5" t="n">
        <v>3708</v>
      </c>
    </row>
    <row r="74" spans="1:7">
      <c r="A74" s="4" t="s">
        <v>364</v>
      </c>
    </row>
    <row r="75" spans="1:7">
      <c r="A75" s="3" t="s">
        <v>245</v>
      </c>
    </row>
    <row r="76" spans="1:7">
      <c r="A76" s="4" t="s">
        <v>371</v>
      </c>
      <c r="B76" s="7" t="n">
        <v>10816</v>
      </c>
      <c r="C76" s="7" t="n">
        <v>12893</v>
      </c>
      <c r="D76" s="5" t="n">
        <v>10816</v>
      </c>
      <c r="E76" s="5" t="n">
        <v>12893</v>
      </c>
      <c r="F76" s="7" t="n">
        <v>10808</v>
      </c>
      <c r="G76" s="7" t="n">
        <v>12513</v>
      </c>
    </row>
    <row r="77" spans="1:7">
      <c r="A77" s="4" t="s">
        <v>360</v>
      </c>
      <c r="E77" s="5" t="n">
        <v>0</v>
      </c>
    </row>
    <row r="78" spans="1:7">
      <c r="A78" s="4" t="s">
        <v>107</v>
      </c>
      <c r="D78" s="5" t="n">
        <v>8</v>
      </c>
      <c r="E78" s="5" t="n">
        <v>380</v>
      </c>
    </row>
    <row r="79" spans="1:7">
      <c r="A79" s="4" t="s">
        <v>372</v>
      </c>
      <c r="D79" s="5" t="n">
        <v>0</v>
      </c>
      <c r="E79" s="5" t="n">
        <v>0</v>
      </c>
    </row>
    <row r="80" spans="1:7">
      <c r="A80" s="4" t="s">
        <v>373</v>
      </c>
      <c r="D80" s="5" t="n">
        <v>0</v>
      </c>
      <c r="E80" s="7" t="n">
        <v>0</v>
      </c>
    </row>
    <row r="81" spans="1:7">
      <c r="A81" s="4" t="s">
        <v>374</v>
      </c>
      <c r="D8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80</v>
      </c>
      <c r="C1" s="2" t="s">
        <v>1</v>
      </c>
      <c r="E1" s="2" t="s">
        <v>381</v>
      </c>
    </row>
    <row r="2" spans="1:5">
      <c r="C2" s="2" t="s">
        <v>2</v>
      </c>
      <c r="D2" s="2" t="s">
        <v>88</v>
      </c>
      <c r="E2" s="2" t="s">
        <v>30</v>
      </c>
    </row>
    <row r="3" spans="1:5">
      <c r="A3" s="3" t="s">
        <v>382</v>
      </c>
    </row>
    <row r="4" spans="1:5">
      <c r="A4" s="4" t="s">
        <v>383</v>
      </c>
      <c r="C4" s="7" t="n">
        <v>-11325000</v>
      </c>
    </row>
    <row r="5" spans="1:5">
      <c r="A5" s="4" t="s">
        <v>23</v>
      </c>
    </row>
    <row r="6" spans="1:5">
      <c r="A6" s="3" t="s">
        <v>382</v>
      </c>
    </row>
    <row r="7" spans="1:5">
      <c r="A7" s="4" t="s">
        <v>81</v>
      </c>
      <c r="C7" s="5" t="n">
        <v>110565531</v>
      </c>
    </row>
    <row r="8" spans="1:5">
      <c r="A8" s="4" t="s">
        <v>81</v>
      </c>
      <c r="C8" s="5" t="n">
        <v>113829728</v>
      </c>
      <c r="E8" s="5" t="n">
        <v>110565531</v>
      </c>
    </row>
    <row r="9" spans="1:5">
      <c r="A9" s="4" t="s">
        <v>362</v>
      </c>
    </row>
    <row r="10" spans="1:5">
      <c r="A10" s="3" t="s">
        <v>382</v>
      </c>
    </row>
    <row r="11" spans="1:5">
      <c r="A11" s="4" t="s">
        <v>383</v>
      </c>
      <c r="C11" s="7" t="n">
        <v>-11671000</v>
      </c>
    </row>
    <row r="12" spans="1:5">
      <c r="A12" s="4" t="s">
        <v>384</v>
      </c>
    </row>
    <row r="13" spans="1:5">
      <c r="A13" s="3" t="s">
        <v>382</v>
      </c>
    </row>
    <row r="14" spans="1:5">
      <c r="A14" s="4" t="s">
        <v>81</v>
      </c>
      <c r="C14" s="5" t="n">
        <v>110565531</v>
      </c>
      <c r="D14" s="5" t="n">
        <v>109204047</v>
      </c>
      <c r="E14" s="5" t="n">
        <v>109204047</v>
      </c>
    </row>
    <row r="15" spans="1:5">
      <c r="A15" s="4" t="s">
        <v>385</v>
      </c>
      <c r="B15" s="4" t="s">
        <v>41</v>
      </c>
      <c r="C15" s="7" t="n">
        <v>-39014</v>
      </c>
      <c r="D15" s="7" t="n">
        <v>0</v>
      </c>
    </row>
    <row r="16" spans="1:5">
      <c r="A16" s="4" t="s">
        <v>386</v>
      </c>
      <c r="C16" s="5" t="n">
        <v>12244</v>
      </c>
      <c r="D16" s="5" t="n">
        <v>702404</v>
      </c>
    </row>
    <row r="17" spans="1:5">
      <c r="A17" s="4" t="s">
        <v>383</v>
      </c>
      <c r="C17" s="5" t="n">
        <v>602916</v>
      </c>
      <c r="D17" s="5" t="n">
        <v>462500</v>
      </c>
    </row>
    <row r="18" spans="1:5">
      <c r="A18" s="4" t="s">
        <v>387</v>
      </c>
      <c r="C18" s="5" t="n">
        <v>2688051</v>
      </c>
      <c r="D18" s="5" t="n">
        <v>196580</v>
      </c>
    </row>
    <row r="19" spans="1:5">
      <c r="A19" s="4" t="s">
        <v>81</v>
      </c>
      <c r="C19" s="5" t="n">
        <v>113829728</v>
      </c>
      <c r="E19" s="5" t="n">
        <v>110565531</v>
      </c>
    </row>
    <row r="20" spans="1:5">
      <c r="A20" s="4" t="s">
        <v>388</v>
      </c>
    </row>
    <row r="21" spans="1:5">
      <c r="A21" s="3" t="s">
        <v>382</v>
      </c>
    </row>
    <row r="22" spans="1:5">
      <c r="A22" s="4" t="s">
        <v>81</v>
      </c>
      <c r="C22" s="5" t="n">
        <v>6132884</v>
      </c>
      <c r="D22" s="5" t="n">
        <v>6087963</v>
      </c>
      <c r="E22" s="5" t="n">
        <v>6087963</v>
      </c>
    </row>
    <row r="23" spans="1:5">
      <c r="A23" s="4" t="s">
        <v>385</v>
      </c>
      <c r="B23" s="4" t="s">
        <v>41</v>
      </c>
      <c r="C23" s="7" t="n">
        <v>39014</v>
      </c>
      <c r="D23" s="7" t="n">
        <v>44921</v>
      </c>
    </row>
    <row r="24" spans="1:5">
      <c r="A24" s="4" t="s">
        <v>81</v>
      </c>
      <c r="C24" s="5" t="n">
        <v>6171898</v>
      </c>
      <c r="E24" s="5" t="n">
        <v>6132884</v>
      </c>
    </row>
    <row r="25" spans="1:5">
      <c r="A25" s="4" t="s">
        <v>365</v>
      </c>
    </row>
    <row r="26" spans="1:5">
      <c r="A26" s="3" t="s">
        <v>382</v>
      </c>
    </row>
    <row r="27" spans="1:5">
      <c r="A27" s="4" t="s">
        <v>383</v>
      </c>
      <c r="C27" s="7" t="n">
        <v>0</v>
      </c>
    </row>
    <row r="28" spans="1:5">
      <c r="A28" s="4" t="s">
        <v>363</v>
      </c>
    </row>
    <row r="29" spans="1:5">
      <c r="A29" s="3" t="s">
        <v>382</v>
      </c>
    </row>
    <row r="30" spans="1:5">
      <c r="A30" s="4" t="s">
        <v>383</v>
      </c>
      <c r="C30" s="5" t="n">
        <v>346000</v>
      </c>
    </row>
    <row r="31" spans="1:5">
      <c r="A31" s="4" t="s">
        <v>26</v>
      </c>
    </row>
    <row r="32" spans="1:5">
      <c r="A32" s="3" t="s">
        <v>382</v>
      </c>
    </row>
    <row r="33" spans="1:5">
      <c r="A33" s="4" t="s">
        <v>383</v>
      </c>
      <c r="C33" s="7" t="n">
        <v>-3275000</v>
      </c>
    </row>
    <row r="34" spans="1:5">
      <c r="A34" s="4" t="s">
        <v>68</v>
      </c>
    </row>
    <row r="35" spans="1:5">
      <c r="A35" s="3" t="s">
        <v>382</v>
      </c>
    </row>
    <row r="36" spans="1:5">
      <c r="A36" s="4" t="s">
        <v>85</v>
      </c>
      <c r="C36" s="5" t="n">
        <v>3767464</v>
      </c>
      <c r="D36" s="5" t="n">
        <v>3920902</v>
      </c>
      <c r="E36" s="5" t="n">
        <v>3920902</v>
      </c>
    </row>
    <row r="37" spans="1:5">
      <c r="A37" s="4" t="s">
        <v>389</v>
      </c>
      <c r="C37" s="5" t="n">
        <v>126912</v>
      </c>
      <c r="E37" s="5" t="n">
        <v>64373</v>
      </c>
    </row>
    <row r="38" spans="1:5">
      <c r="A38" s="4" t="s">
        <v>390</v>
      </c>
      <c r="C38" s="5" t="n">
        <v>-2688051</v>
      </c>
      <c r="E38" s="5" t="n">
        <v>-196580</v>
      </c>
    </row>
    <row r="39" spans="1:5">
      <c r="A39" s="4" t="s">
        <v>391</v>
      </c>
      <c r="E39" s="5" t="n">
        <v>-21231</v>
      </c>
    </row>
    <row r="40" spans="1:5">
      <c r="A40" s="4" t="s">
        <v>85</v>
      </c>
      <c r="C40" s="5" t="n">
        <v>1206325</v>
      </c>
      <c r="E40" s="5" t="n">
        <v>3767464</v>
      </c>
    </row>
    <row r="41" spans="1:5">
      <c r="A41" s="4" t="s">
        <v>70</v>
      </c>
    </row>
    <row r="42" spans="1:5">
      <c r="A42" s="3" t="s">
        <v>382</v>
      </c>
    </row>
    <row r="43" spans="1:5">
      <c r="A43" s="4" t="s">
        <v>85</v>
      </c>
      <c r="C43" s="5" t="n">
        <v>110586762</v>
      </c>
      <c r="D43" s="5" t="n">
        <v>109204047</v>
      </c>
      <c r="E43" s="5" t="n">
        <v>109204047</v>
      </c>
    </row>
    <row r="44" spans="1:5">
      <c r="A44" s="4" t="s">
        <v>389</v>
      </c>
      <c r="C44" s="5" t="n">
        <v>602916</v>
      </c>
      <c r="E44" s="5" t="n">
        <v>462500</v>
      </c>
    </row>
    <row r="45" spans="1:5">
      <c r="A45" s="4" t="s">
        <v>390</v>
      </c>
      <c r="C45" s="5" t="n">
        <v>2688051</v>
      </c>
      <c r="E45" s="5" t="n">
        <v>217811</v>
      </c>
    </row>
    <row r="46" spans="1:5">
      <c r="A46" s="4" t="s">
        <v>392</v>
      </c>
      <c r="C46" s="5" t="n">
        <v>12244</v>
      </c>
      <c r="E46" s="5" t="n">
        <v>702404</v>
      </c>
    </row>
    <row r="47" spans="1:5">
      <c r="A47" s="4" t="s">
        <v>393</v>
      </c>
      <c r="C47" s="5" t="n">
        <v>-39014</v>
      </c>
    </row>
    <row r="48" spans="1:5">
      <c r="A48" s="4" t="s">
        <v>85</v>
      </c>
      <c r="C48" s="5" t="n">
        <v>113850959</v>
      </c>
      <c r="E48" s="5" t="n">
        <v>110586762</v>
      </c>
    </row>
    <row r="49" spans="1:5">
      <c r="A49" s="4" t="s">
        <v>394</v>
      </c>
    </row>
    <row r="50" spans="1:5">
      <c r="A50" s="3" t="s">
        <v>382</v>
      </c>
    </row>
    <row r="51" spans="1:5">
      <c r="A51" s="4" t="s">
        <v>383</v>
      </c>
      <c r="C51" s="7" t="n">
        <v>-3275000</v>
      </c>
    </row>
    <row r="52" spans="1:5">
      <c r="A52" s="4" t="s">
        <v>395</v>
      </c>
    </row>
    <row r="53" spans="1:5">
      <c r="A53" s="3" t="s">
        <v>382</v>
      </c>
    </row>
    <row r="54" spans="1:5">
      <c r="A54" s="4" t="s">
        <v>383</v>
      </c>
      <c r="C54" s="5" t="n">
        <v>0</v>
      </c>
    </row>
    <row r="55" spans="1:5">
      <c r="A55" s="4" t="s">
        <v>396</v>
      </c>
    </row>
    <row r="56" spans="1:5">
      <c r="A56" s="3" t="s">
        <v>382</v>
      </c>
    </row>
    <row r="57" spans="1:5">
      <c r="A57" s="4" t="s">
        <v>383</v>
      </c>
      <c r="C57" s="7" t="n">
        <v>0</v>
      </c>
    </row>
    <row r="58" spans="1:5"/>
    <row r="59" spans="1:5">
      <c r="A59" s="4" t="s">
        <v>41</v>
      </c>
      <c r="B59" s="4" t="s">
        <v>397</v>
      </c>
    </row>
  </sheetData>
  <mergeCells count="4">
    <mergeCell ref="A1:B2"/>
    <mergeCell ref="C1:D1"/>
    <mergeCell ref="A58:D58"/>
    <mergeCell ref="B59:D5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98</v>
      </c>
      <c r="C1" s="2" t="s">
        <v>87</v>
      </c>
      <c r="E1" s="2" t="s">
        <v>1</v>
      </c>
    </row>
    <row r="2" spans="1:10">
      <c r="C2" s="2" t="s">
        <v>2</v>
      </c>
      <c r="D2" s="2" t="s">
        <v>88</v>
      </c>
      <c r="E2" s="2" t="s">
        <v>2</v>
      </c>
      <c r="F2" s="2" t="s">
        <v>88</v>
      </c>
      <c r="G2" s="2" t="s">
        <v>399</v>
      </c>
      <c r="H2" s="2" t="s">
        <v>30</v>
      </c>
      <c r="I2" s="2" t="s">
        <v>400</v>
      </c>
      <c r="J2" s="2" t="s">
        <v>401</v>
      </c>
    </row>
    <row r="3" spans="1:10">
      <c r="A3" s="3" t="s">
        <v>402</v>
      </c>
    </row>
    <row r="4" spans="1:10">
      <c r="A4" s="4" t="s">
        <v>403</v>
      </c>
      <c r="C4" s="7" t="n">
        <v>1159842</v>
      </c>
      <c r="E4" s="7" t="n">
        <v>1159842</v>
      </c>
      <c r="H4" s="7" t="n">
        <v>1073093</v>
      </c>
    </row>
    <row r="5" spans="1:10">
      <c r="A5" s="4" t="s">
        <v>404</v>
      </c>
      <c r="C5" s="5" t="n">
        <v>1332170</v>
      </c>
      <c r="E5" s="5" t="n">
        <v>1332170</v>
      </c>
      <c r="H5" s="5" t="n">
        <v>1342294</v>
      </c>
    </row>
    <row r="6" spans="1:10">
      <c r="A6" s="4" t="s">
        <v>405</v>
      </c>
      <c r="C6" s="5" t="n">
        <v>103066</v>
      </c>
      <c r="E6" s="5" t="n">
        <v>103066</v>
      </c>
      <c r="H6" s="5" t="n">
        <v>98866</v>
      </c>
    </row>
    <row r="7" spans="1:10">
      <c r="A7" s="4" t="s">
        <v>406</v>
      </c>
      <c r="C7" s="5" t="n">
        <v>2595078</v>
      </c>
      <c r="E7" s="5" t="n">
        <v>2595078</v>
      </c>
      <c r="H7" s="5" t="n">
        <v>2514253</v>
      </c>
    </row>
    <row r="8" spans="1:10">
      <c r="A8" s="4" t="s">
        <v>407</v>
      </c>
      <c r="C8" s="5" t="n">
        <v>54801</v>
      </c>
      <c r="D8" s="7" t="n">
        <v>763122</v>
      </c>
      <c r="E8" s="5" t="n">
        <v>54801</v>
      </c>
      <c r="F8" s="7" t="n">
        <v>763122</v>
      </c>
      <c r="G8" s="7" t="n">
        <v>212803</v>
      </c>
      <c r="H8" s="5" t="n">
        <v>300456</v>
      </c>
      <c r="I8" s="7" t="n">
        <v>612027</v>
      </c>
      <c r="J8" s="7" t="n">
        <v>-595988</v>
      </c>
    </row>
    <row r="9" spans="1:10">
      <c r="A9" s="4" t="s">
        <v>34</v>
      </c>
      <c r="C9" s="5" t="n">
        <v>2540277</v>
      </c>
      <c r="E9" s="5" t="n">
        <v>2540277</v>
      </c>
      <c r="H9" s="5" t="n">
        <v>2213797</v>
      </c>
    </row>
    <row r="10" spans="1:10">
      <c r="A10" s="4" t="s">
        <v>98</v>
      </c>
      <c r="B10" s="4" t="s">
        <v>41</v>
      </c>
      <c r="C10" s="5" t="n">
        <v>422263</v>
      </c>
      <c r="D10" s="5" t="n">
        <v>-111048</v>
      </c>
      <c r="E10" s="5" t="n">
        <v>517923</v>
      </c>
      <c r="F10" s="5" t="n">
        <v>-110253</v>
      </c>
    </row>
    <row r="11" spans="1:10">
      <c r="A11" s="4" t="s">
        <v>106</v>
      </c>
      <c r="C11" s="5" t="n">
        <v>287687</v>
      </c>
      <c r="D11" s="5" t="n">
        <v>-104151</v>
      </c>
      <c r="E11" s="5" t="n">
        <v>329498</v>
      </c>
      <c r="F11" s="5" t="n">
        <v>-124181</v>
      </c>
    </row>
    <row r="12" spans="1:10">
      <c r="A12" s="4" t="s">
        <v>408</v>
      </c>
    </row>
    <row r="13" spans="1:10">
      <c r="A13" s="3" t="s">
        <v>402</v>
      </c>
    </row>
    <row r="14" spans="1:10">
      <c r="A14" s="4" t="s">
        <v>403</v>
      </c>
      <c r="C14" s="5" t="n">
        <v>1159842</v>
      </c>
      <c r="E14" s="5" t="n">
        <v>1159842</v>
      </c>
      <c r="H14" s="5" t="n">
        <v>1073093</v>
      </c>
    </row>
    <row r="15" spans="1:10">
      <c r="A15" s="4" t="s">
        <v>404</v>
      </c>
      <c r="C15" s="5" t="n">
        <v>1036028</v>
      </c>
      <c r="E15" s="5" t="n">
        <v>1036028</v>
      </c>
      <c r="H15" s="5" t="n">
        <v>1030817</v>
      </c>
    </row>
    <row r="16" spans="1:10">
      <c r="A16" s="4" t="s">
        <v>405</v>
      </c>
      <c r="C16" s="5" t="n">
        <v>103066</v>
      </c>
      <c r="E16" s="5" t="n">
        <v>103066</v>
      </c>
      <c r="H16" s="5" t="n">
        <v>98866</v>
      </c>
    </row>
    <row r="17" spans="1:10">
      <c r="A17" s="4" t="s">
        <v>406</v>
      </c>
      <c r="C17" s="5" t="n">
        <v>2298936</v>
      </c>
      <c r="E17" s="5" t="n">
        <v>2298936</v>
      </c>
      <c r="H17" s="5" t="n">
        <v>2202776</v>
      </c>
    </row>
    <row r="18" spans="1:10">
      <c r="A18" s="4" t="s">
        <v>407</v>
      </c>
      <c r="C18" s="5" t="n">
        <v>11751</v>
      </c>
      <c r="E18" s="5" t="n">
        <v>11751</v>
      </c>
      <c r="H18" s="5" t="n">
        <v>232652</v>
      </c>
    </row>
    <row r="19" spans="1:10">
      <c r="A19" s="4" t="s">
        <v>34</v>
      </c>
      <c r="C19" s="5" t="n">
        <v>2287185</v>
      </c>
      <c r="E19" s="5" t="n">
        <v>2287185</v>
      </c>
      <c r="H19" s="5" t="n">
        <v>1970124</v>
      </c>
    </row>
    <row r="20" spans="1:10">
      <c r="A20" s="4" t="s">
        <v>409</v>
      </c>
    </row>
    <row r="21" spans="1:10">
      <c r="A21" s="3" t="s">
        <v>402</v>
      </c>
    </row>
    <row r="22" spans="1:10">
      <c r="A22" s="4" t="s">
        <v>403</v>
      </c>
      <c r="C22" s="5" t="n">
        <v>0</v>
      </c>
      <c r="E22" s="5" t="n">
        <v>0</v>
      </c>
      <c r="H22" s="5" t="n">
        <v>0</v>
      </c>
    </row>
    <row r="23" spans="1:10">
      <c r="A23" s="4" t="s">
        <v>404</v>
      </c>
      <c r="C23" s="5" t="n">
        <v>296142</v>
      </c>
      <c r="E23" s="5" t="n">
        <v>296142</v>
      </c>
      <c r="H23" s="5" t="n">
        <v>311477</v>
      </c>
    </row>
    <row r="24" spans="1:10">
      <c r="A24" s="4" t="s">
        <v>405</v>
      </c>
      <c r="C24" s="5" t="n">
        <v>0</v>
      </c>
      <c r="E24" s="5" t="n">
        <v>0</v>
      </c>
      <c r="H24" s="5" t="n">
        <v>0</v>
      </c>
    </row>
    <row r="25" spans="1:10">
      <c r="A25" s="4" t="s">
        <v>406</v>
      </c>
      <c r="C25" s="5" t="n">
        <v>296142</v>
      </c>
      <c r="E25" s="5" t="n">
        <v>296142</v>
      </c>
      <c r="H25" s="5" t="n">
        <v>311477</v>
      </c>
    </row>
    <row r="26" spans="1:10">
      <c r="A26" s="4" t="s">
        <v>407</v>
      </c>
      <c r="C26" s="5" t="n">
        <v>43050</v>
      </c>
      <c r="E26" s="5" t="n">
        <v>43050</v>
      </c>
      <c r="H26" s="5" t="n">
        <v>67804</v>
      </c>
    </row>
    <row r="27" spans="1:10">
      <c r="A27" s="4" t="s">
        <v>34</v>
      </c>
      <c r="C27" s="5" t="n">
        <v>253092</v>
      </c>
      <c r="E27" s="5" t="n">
        <v>253092</v>
      </c>
      <c r="H27" s="7" t="n">
        <v>243673</v>
      </c>
    </row>
    <row r="28" spans="1:10">
      <c r="A28" s="4" t="s">
        <v>310</v>
      </c>
    </row>
    <row r="29" spans="1:10">
      <c r="A29" s="3" t="s">
        <v>402</v>
      </c>
    </row>
    <row r="30" spans="1:10">
      <c r="A30" s="4" t="s">
        <v>98</v>
      </c>
      <c r="C30" s="5" t="n">
        <v>158002</v>
      </c>
      <c r="D30" s="5" t="n">
        <v>151095</v>
      </c>
      <c r="E30" s="5" t="n">
        <v>245655</v>
      </c>
      <c r="F30" s="5" t="n">
        <v>167134</v>
      </c>
    </row>
    <row r="31" spans="1:10">
      <c r="A31" s="4" t="s">
        <v>106</v>
      </c>
      <c r="C31" s="7" t="n">
        <v>116274</v>
      </c>
      <c r="D31" s="7" t="n">
        <v>91624</v>
      </c>
      <c r="E31" s="7" t="n">
        <v>180778</v>
      </c>
      <c r="F31" s="7" t="n">
        <v>101350</v>
      </c>
    </row>
    <row r="32" spans="1:10"/>
    <row r="33" spans="1:10">
      <c r="A33" s="4" t="s">
        <v>41</v>
      </c>
      <c r="B33" s="4" t="s">
        <v>116</v>
      </c>
    </row>
  </sheetData>
  <mergeCells count="5">
    <mergeCell ref="A1:B2"/>
    <mergeCell ref="C1:D1"/>
    <mergeCell ref="E1:F1"/>
    <mergeCell ref="A32:I32"/>
    <mergeCell ref="B33:I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0</v>
      </c>
      <c r="B1" s="2" t="s">
        <v>2</v>
      </c>
      <c r="C1" s="2" t="s">
        <v>30</v>
      </c>
    </row>
    <row r="2" spans="1:3">
      <c r="A2" s="3" t="s">
        <v>411</v>
      </c>
    </row>
    <row r="3" spans="1:3">
      <c r="A3" s="4" t="s">
        <v>412</v>
      </c>
      <c r="B3" s="7" t="n">
        <v>1138913</v>
      </c>
      <c r="C3" s="7" t="n">
        <v>1151810</v>
      </c>
    </row>
    <row r="4" spans="1:3">
      <c r="A4" s="4" t="s">
        <v>413</v>
      </c>
      <c r="B4" s="5" t="n">
        <v>227740</v>
      </c>
      <c r="C4" s="5" t="n">
        <v>244287</v>
      </c>
    </row>
    <row r="5" spans="1:3">
      <c r="A5" s="4" t="s">
        <v>414</v>
      </c>
      <c r="B5" s="5" t="n">
        <v>53464</v>
      </c>
      <c r="C5" s="5" t="n">
        <v>64400</v>
      </c>
    </row>
    <row r="6" spans="1:3">
      <c r="A6" s="4" t="s">
        <v>415</v>
      </c>
      <c r="B6" s="5" t="n">
        <v>176557</v>
      </c>
      <c r="C6" s="5" t="n">
        <v>118515</v>
      </c>
    </row>
    <row r="7" spans="1:3">
      <c r="A7" s="4" t="s">
        <v>416</v>
      </c>
      <c r="B7" s="5" t="n">
        <v>14395</v>
      </c>
      <c r="C7" s="5" t="n">
        <v>18765</v>
      </c>
    </row>
    <row r="8" spans="1:3">
      <c r="A8" s="4" t="s">
        <v>417</v>
      </c>
      <c r="B8" s="5" t="n">
        <v>52390</v>
      </c>
      <c r="C8" s="5" t="n">
        <v>26231</v>
      </c>
    </row>
    <row r="9" spans="1:3">
      <c r="A9" s="4" t="s">
        <v>418</v>
      </c>
      <c r="B9" s="5" t="n">
        <v>15170</v>
      </c>
      <c r="C9" s="5" t="n">
        <v>14080</v>
      </c>
    </row>
    <row r="10" spans="1:3">
      <c r="A10" s="4" t="s">
        <v>419</v>
      </c>
      <c r="B10" s="5" t="n">
        <v>22670</v>
      </c>
      <c r="C10" s="5" t="n">
        <v>16133</v>
      </c>
    </row>
    <row r="11" spans="1:3">
      <c r="A11" s="4" t="s">
        <v>420</v>
      </c>
      <c r="B11" s="5" t="n">
        <v>31647</v>
      </c>
      <c r="C11" s="5" t="n">
        <v>42189</v>
      </c>
    </row>
    <row r="12" spans="1:3">
      <c r="A12" s="4" t="s">
        <v>421</v>
      </c>
      <c r="B12" s="5" t="n">
        <v>25578</v>
      </c>
      <c r="C12" s="5" t="n">
        <v>35674</v>
      </c>
    </row>
    <row r="13" spans="1:3">
      <c r="A13" s="4" t="s">
        <v>422</v>
      </c>
      <c r="B13" s="5" t="n">
        <v>30347</v>
      </c>
      <c r="C13" s="5" t="n">
        <v>58589</v>
      </c>
    </row>
    <row r="14" spans="1:3">
      <c r="A14" s="4" t="s">
        <v>423</v>
      </c>
      <c r="B14" s="5" t="n">
        <v>7197</v>
      </c>
      <c r="C14" s="5" t="n">
        <v>8289</v>
      </c>
    </row>
    <row r="15" spans="1:3">
      <c r="A15" s="4" t="s">
        <v>424</v>
      </c>
      <c r="B15" s="5" t="n">
        <v>33969</v>
      </c>
      <c r="C15" s="5" t="n">
        <v>15892</v>
      </c>
    </row>
    <row r="16" spans="1:3">
      <c r="A16" s="4" t="s">
        <v>425</v>
      </c>
      <c r="B16" s="5" t="n">
        <v>1830037</v>
      </c>
      <c r="C16" s="5" t="n">
        <v>1814854</v>
      </c>
    </row>
    <row r="17" spans="1:3">
      <c r="A17" s="4" t="s">
        <v>26</v>
      </c>
    </row>
    <row r="18" spans="1:3">
      <c r="A18" s="3" t="s">
        <v>411</v>
      </c>
    </row>
    <row r="19" spans="1:3">
      <c r="A19" s="4" t="s">
        <v>412</v>
      </c>
      <c r="B19" s="5" t="n">
        <v>1138913</v>
      </c>
      <c r="C19" s="5" t="n">
        <v>1151810</v>
      </c>
    </row>
    <row r="20" spans="1:3">
      <c r="A20" s="4" t="s">
        <v>413</v>
      </c>
      <c r="B20" s="5" t="n">
        <v>227740</v>
      </c>
      <c r="C20" s="5" t="n">
        <v>244287</v>
      </c>
    </row>
    <row r="21" spans="1:3">
      <c r="A21" s="4" t="s">
        <v>414</v>
      </c>
      <c r="B21" s="5" t="n">
        <v>53464</v>
      </c>
      <c r="C21" s="5" t="n">
        <v>64400</v>
      </c>
    </row>
    <row r="22" spans="1:3">
      <c r="A22" s="4" t="s">
        <v>415</v>
      </c>
      <c r="B22" s="5" t="n">
        <v>176557</v>
      </c>
      <c r="C22" s="5" t="n">
        <v>118515</v>
      </c>
    </row>
    <row r="23" spans="1:3">
      <c r="A23" s="4" t="s">
        <v>416</v>
      </c>
      <c r="B23" s="5" t="n">
        <v>14395</v>
      </c>
      <c r="C23" s="5" t="n">
        <v>18765</v>
      </c>
    </row>
    <row r="24" spans="1:3">
      <c r="A24" s="4" t="s">
        <v>417</v>
      </c>
      <c r="B24" s="5" t="n">
        <v>52390</v>
      </c>
      <c r="C24" s="5" t="n">
        <v>26231</v>
      </c>
    </row>
    <row r="25" spans="1:3">
      <c r="A25" s="4" t="s">
        <v>418</v>
      </c>
      <c r="B25" s="5" t="n">
        <v>28461</v>
      </c>
      <c r="C25" s="5" t="n">
        <v>23419</v>
      </c>
    </row>
    <row r="26" spans="1:3">
      <c r="A26" s="4" t="s">
        <v>419</v>
      </c>
      <c r="B26" s="5" t="n">
        <v>22670</v>
      </c>
      <c r="C26" s="5" t="n">
        <v>16133</v>
      </c>
    </row>
    <row r="27" spans="1:3">
      <c r="A27" s="4" t="s">
        <v>420</v>
      </c>
      <c r="B27" s="5" t="n">
        <v>31647</v>
      </c>
      <c r="C27" s="5" t="n">
        <v>42189</v>
      </c>
    </row>
    <row r="28" spans="1:3">
      <c r="A28" s="4" t="s">
        <v>421</v>
      </c>
      <c r="B28" s="5" t="n">
        <v>25578</v>
      </c>
      <c r="C28" s="5" t="n">
        <v>35674</v>
      </c>
    </row>
    <row r="29" spans="1:3">
      <c r="A29" s="4" t="s">
        <v>422</v>
      </c>
      <c r="B29" s="5" t="n">
        <v>30347</v>
      </c>
      <c r="C29" s="5" t="n">
        <v>58589</v>
      </c>
    </row>
    <row r="30" spans="1:3">
      <c r="A30" s="4" t="s">
        <v>423</v>
      </c>
      <c r="B30" s="5" t="n">
        <v>7197</v>
      </c>
      <c r="C30" s="5" t="n">
        <v>8289</v>
      </c>
    </row>
    <row r="31" spans="1:3">
      <c r="A31" s="4" t="s">
        <v>424</v>
      </c>
      <c r="B31" s="5" t="n">
        <v>33886</v>
      </c>
      <c r="C31" s="5" t="n">
        <v>16093</v>
      </c>
    </row>
    <row r="32" spans="1:3">
      <c r="A32" s="4" t="s">
        <v>425</v>
      </c>
      <c r="B32" s="7" t="n">
        <v>1843245</v>
      </c>
      <c r="C32" s="7" t="n">
        <v>1824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381</v>
      </c>
    </row>
    <row r="2" spans="1:3">
      <c r="B2" s="2" t="s">
        <v>30</v>
      </c>
      <c r="C2" s="2" t="s">
        <v>2</v>
      </c>
    </row>
    <row r="3" spans="1:3">
      <c r="A3" s="3" t="s">
        <v>229</v>
      </c>
    </row>
    <row r="4" spans="1:3">
      <c r="A4" s="4" t="s">
        <v>66</v>
      </c>
      <c r="B4" s="7" t="n">
        <v>292844</v>
      </c>
      <c r="C4" s="7" t="n">
        <v>322144</v>
      </c>
    </row>
    <row r="5" spans="1:3">
      <c r="A5" s="4" t="s">
        <v>427</v>
      </c>
    </row>
    <row r="6" spans="1:3">
      <c r="A6" s="3" t="s">
        <v>229</v>
      </c>
    </row>
    <row r="7" spans="1:3">
      <c r="A7" s="4" t="s">
        <v>428</v>
      </c>
      <c r="B7" s="4" t="s">
        <v>429</v>
      </c>
    </row>
    <row r="8" spans="1:3">
      <c r="A8" s="4" t="s">
        <v>430</v>
      </c>
      <c r="B8"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1"/>
    <col customWidth="1" max="6" min="6" width="21"/>
    <col customWidth="1" max="7" min="7" width="21"/>
  </cols>
  <sheetData>
    <row r="1" spans="1:7">
      <c r="A1" s="1" t="s">
        <v>432</v>
      </c>
      <c r="B1" s="2" t="s">
        <v>433</v>
      </c>
      <c r="C1" s="2" t="s">
        <v>367</v>
      </c>
      <c r="D1" s="2" t="s">
        <v>288</v>
      </c>
      <c r="E1" s="2" t="s">
        <v>368</v>
      </c>
      <c r="F1" s="2" t="s">
        <v>288</v>
      </c>
      <c r="G1" s="2" t="s">
        <v>369</v>
      </c>
    </row>
    <row r="2" spans="1:7">
      <c r="A2" s="3" t="s">
        <v>434</v>
      </c>
    </row>
    <row r="3" spans="1:7">
      <c r="A3" s="4" t="s">
        <v>295</v>
      </c>
      <c r="C3" s="4" t="s">
        <v>293</v>
      </c>
      <c r="E3" s="4" t="s">
        <v>293</v>
      </c>
      <c r="G3" s="4" t="s">
        <v>293</v>
      </c>
    </row>
    <row r="4" spans="1:7">
      <c r="A4" s="4" t="s">
        <v>435</v>
      </c>
      <c r="E4" s="5" t="n">
        <v>2</v>
      </c>
    </row>
    <row r="5" spans="1:7">
      <c r="A5" s="4" t="s">
        <v>105</v>
      </c>
      <c r="C5" s="7" t="n">
        <v>95545</v>
      </c>
      <c r="D5" s="7" t="n">
        <v>-72043</v>
      </c>
      <c r="E5" s="7" t="n">
        <v>106487</v>
      </c>
      <c r="F5" s="7" t="n">
        <v>-91090</v>
      </c>
    </row>
    <row r="6" spans="1:7">
      <c r="A6" s="4" t="s">
        <v>436</v>
      </c>
      <c r="C6" s="5" t="n">
        <v>669</v>
      </c>
      <c r="D6" s="5" t="n">
        <v>901</v>
      </c>
      <c r="E6" s="5" t="n">
        <v>752</v>
      </c>
      <c r="F6" s="5" t="n">
        <v>1374</v>
      </c>
    </row>
    <row r="7" spans="1:7">
      <c r="A7" s="4" t="s">
        <v>437</v>
      </c>
      <c r="C7" s="7" t="n">
        <v>94876</v>
      </c>
      <c r="D7" s="7" t="n">
        <v>-72944</v>
      </c>
      <c r="E7" s="7" t="n">
        <v>105735</v>
      </c>
      <c r="F7" s="7" t="n">
        <v>-92464</v>
      </c>
    </row>
    <row r="8" spans="1:7">
      <c r="A8" s="3" t="s">
        <v>438</v>
      </c>
    </row>
    <row r="9" spans="1:7">
      <c r="A9" s="4" t="s">
        <v>439</v>
      </c>
      <c r="C9" s="4" t="s">
        <v>440</v>
      </c>
      <c r="D9" s="4" t="s">
        <v>441</v>
      </c>
      <c r="E9" s="4" t="s">
        <v>440</v>
      </c>
      <c r="F9" s="4" t="s">
        <v>441</v>
      </c>
    </row>
    <row r="10" spans="1:7">
      <c r="A10" s="4" t="s">
        <v>442</v>
      </c>
      <c r="C10" s="4" t="s">
        <v>443</v>
      </c>
      <c r="D10" s="4" t="s">
        <v>444</v>
      </c>
      <c r="E10" s="4" t="s">
        <v>443</v>
      </c>
      <c r="F10" s="4" t="s">
        <v>445</v>
      </c>
    </row>
    <row r="11" spans="1:7">
      <c r="A11" s="4" t="s">
        <v>446</v>
      </c>
      <c r="C11" s="4" t="s">
        <v>447</v>
      </c>
      <c r="D11" s="4" t="s">
        <v>448</v>
      </c>
      <c r="E11" s="4" t="s">
        <v>447</v>
      </c>
      <c r="F11" s="4" t="s">
        <v>449</v>
      </c>
    </row>
    <row r="12" spans="1:7">
      <c r="A12" s="4" t="s">
        <v>450</v>
      </c>
      <c r="C12" s="4" t="s">
        <v>451</v>
      </c>
      <c r="D12" s="4" t="s">
        <v>304</v>
      </c>
      <c r="E12" s="4" t="s">
        <v>451</v>
      </c>
      <c r="F12" s="4" t="s">
        <v>452</v>
      </c>
    </row>
    <row r="13" spans="1:7">
      <c r="A13" s="4" t="s">
        <v>453</v>
      </c>
      <c r="C13" s="4" t="s">
        <v>454</v>
      </c>
      <c r="D13" s="4" t="s">
        <v>455</v>
      </c>
      <c r="E13" s="4" t="s">
        <v>454</v>
      </c>
      <c r="F13" s="4" t="s">
        <v>451</v>
      </c>
    </row>
    <row r="14" spans="1:7">
      <c r="A14" s="4" t="s">
        <v>456</v>
      </c>
      <c r="C14" s="4" t="s">
        <v>457</v>
      </c>
      <c r="D14" s="4" t="s">
        <v>458</v>
      </c>
      <c r="E14" s="4" t="s">
        <v>457</v>
      </c>
      <c r="F14" s="4" t="s">
        <v>459</v>
      </c>
    </row>
    <row r="15" spans="1:7">
      <c r="A15" s="4" t="s">
        <v>460</v>
      </c>
      <c r="C15" s="4" t="s">
        <v>461</v>
      </c>
      <c r="D15" s="4" t="s">
        <v>462</v>
      </c>
      <c r="E15" s="4" t="s">
        <v>463</v>
      </c>
      <c r="F15" s="4" t="s">
        <v>464</v>
      </c>
    </row>
    <row r="16" spans="1:7">
      <c r="A16" s="4" t="s">
        <v>465</v>
      </c>
      <c r="B16" s="4" t="s">
        <v>440</v>
      </c>
      <c r="E16" s="4" t="s">
        <v>466</v>
      </c>
      <c r="G16" s="4" t="s">
        <v>441</v>
      </c>
    </row>
    <row r="17" spans="1:7">
      <c r="A17" s="4" t="s">
        <v>107</v>
      </c>
      <c r="C17" s="7" t="n">
        <v>15534</v>
      </c>
      <c r="D17" s="7" t="n">
        <v>5512</v>
      </c>
      <c r="E17" s="7" t="n">
        <v>26979</v>
      </c>
      <c r="F17" s="7" t="n">
        <v>16559</v>
      </c>
    </row>
    <row r="18" spans="1:7">
      <c r="A18" s="4" t="s">
        <v>467</v>
      </c>
      <c r="C18" s="4" t="s">
        <v>468</v>
      </c>
      <c r="D18" s="4" t="s">
        <v>468</v>
      </c>
      <c r="E18" s="4" t="s">
        <v>468</v>
      </c>
      <c r="F18" s="4" t="s">
        <v>469</v>
      </c>
    </row>
    <row r="19" spans="1:7">
      <c r="A19" s="4" t="s">
        <v>470</v>
      </c>
      <c r="G19" s="7" t="n">
        <v>20153</v>
      </c>
    </row>
    <row r="20" spans="1:7">
      <c r="A20" s="4" t="s">
        <v>343</v>
      </c>
    </row>
    <row r="21" spans="1:7">
      <c r="A21" s="3" t="s">
        <v>434</v>
      </c>
    </row>
    <row r="22" spans="1:7">
      <c r="A22" s="4" t="s">
        <v>295</v>
      </c>
      <c r="C22" s="4" t="s">
        <v>301</v>
      </c>
      <c r="E22" s="4" t="s">
        <v>301</v>
      </c>
      <c r="G22" s="4" t="s">
        <v>302</v>
      </c>
    </row>
    <row r="23" spans="1:7">
      <c r="A23" s="4" t="s">
        <v>26</v>
      </c>
    </row>
    <row r="24" spans="1:7">
      <c r="A24" s="3" t="s">
        <v>434</v>
      </c>
    </row>
    <row r="25" spans="1:7">
      <c r="A25" s="4" t="s">
        <v>105</v>
      </c>
      <c r="C25" s="7" t="n">
        <v>-3983</v>
      </c>
      <c r="D25" s="7" t="n">
        <v>5898</v>
      </c>
      <c r="E25" s="7" t="n">
        <v>-4684</v>
      </c>
      <c r="F25" s="7" t="n">
        <v>6332</v>
      </c>
    </row>
    <row r="26" spans="1:7">
      <c r="A26" s="4" t="s">
        <v>436</v>
      </c>
      <c r="C26" s="5" t="n">
        <v>-26</v>
      </c>
      <c r="D26" s="5" t="n">
        <v>737</v>
      </c>
      <c r="E26" s="5" t="n">
        <v>-31</v>
      </c>
      <c r="F26" s="5" t="n">
        <v>1209</v>
      </c>
    </row>
    <row r="27" spans="1:7">
      <c r="A27" s="4" t="s">
        <v>437</v>
      </c>
      <c r="C27" s="7" t="n">
        <v>-3957</v>
      </c>
      <c r="D27" s="7" t="n">
        <v>5161</v>
      </c>
      <c r="E27" s="7" t="n">
        <v>-4653</v>
      </c>
      <c r="F27" s="7" t="n">
        <v>51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9"/>
    <col customWidth="1" max="5" min="5" width="21"/>
    <col customWidth="1" max="6" min="6" width="17"/>
    <col customWidth="1" max="7" min="7" width="14"/>
    <col customWidth="1" max="8" min="8" width="24"/>
    <col customWidth="1" max="9" min="9" width="17"/>
    <col customWidth="1" max="10" min="10" width="21"/>
  </cols>
  <sheetData>
    <row r="1" spans="1:10">
      <c r="A1" s="1" t="s">
        <v>471</v>
      </c>
      <c r="B1" s="2" t="s">
        <v>472</v>
      </c>
      <c r="C1" s="2" t="s">
        <v>473</v>
      </c>
      <c r="D1" s="2" t="s">
        <v>474</v>
      </c>
      <c r="E1" s="2" t="s">
        <v>475</v>
      </c>
      <c r="F1" s="2" t="s">
        <v>476</v>
      </c>
      <c r="G1" s="2" t="s">
        <v>477</v>
      </c>
      <c r="H1" s="2" t="s">
        <v>478</v>
      </c>
      <c r="I1" s="2" t="s">
        <v>479</v>
      </c>
      <c r="J1" s="2" t="s">
        <v>369</v>
      </c>
    </row>
    <row r="2" spans="1:10">
      <c r="A2" s="3" t="s">
        <v>480</v>
      </c>
    </row>
    <row r="3" spans="1:10">
      <c r="A3" s="4" t="s">
        <v>481</v>
      </c>
      <c r="H3" s="4" t="s">
        <v>482</v>
      </c>
    </row>
    <row r="4" spans="1:10">
      <c r="A4" s="4" t="s">
        <v>295</v>
      </c>
      <c r="H4" s="4" t="s">
        <v>293</v>
      </c>
      <c r="J4" s="4" t="s">
        <v>293</v>
      </c>
    </row>
    <row r="5" spans="1:10">
      <c r="A5" s="4" t="s">
        <v>483</v>
      </c>
      <c r="H5" s="7" t="n">
        <v>391156000</v>
      </c>
      <c r="J5" s="7" t="n">
        <v>362142000</v>
      </c>
    </row>
    <row r="6" spans="1:10">
      <c r="A6" s="4" t="s">
        <v>343</v>
      </c>
    </row>
    <row r="7" spans="1:10">
      <c r="A7" s="3" t="s">
        <v>480</v>
      </c>
    </row>
    <row r="8" spans="1:10">
      <c r="A8" s="4" t="s">
        <v>295</v>
      </c>
      <c r="H8" s="4" t="s">
        <v>301</v>
      </c>
      <c r="J8" s="4" t="s">
        <v>302</v>
      </c>
    </row>
    <row r="9" spans="1:10">
      <c r="A9" s="4" t="s">
        <v>484</v>
      </c>
    </row>
    <row r="10" spans="1:10">
      <c r="A10" s="3" t="s">
        <v>480</v>
      </c>
    </row>
    <row r="11" spans="1:10">
      <c r="A11" s="4" t="s">
        <v>485</v>
      </c>
      <c r="H11" s="7" t="n">
        <v>11448000</v>
      </c>
      <c r="J11" s="7" t="n">
        <v>10282000</v>
      </c>
    </row>
    <row r="12" spans="1:10">
      <c r="A12" s="4" t="s">
        <v>486</v>
      </c>
      <c r="H12" s="4" t="s">
        <v>487</v>
      </c>
    </row>
    <row r="13" spans="1:10">
      <c r="A13" s="4" t="s">
        <v>488</v>
      </c>
      <c r="F13" s="5" t="n">
        <v>10</v>
      </c>
      <c r="H13" s="5" t="n">
        <v>80</v>
      </c>
    </row>
    <row r="14" spans="1:10">
      <c r="A14" s="4" t="s">
        <v>489</v>
      </c>
      <c r="D14" s="5" t="n">
        <v>2</v>
      </c>
    </row>
    <row r="15" spans="1:10">
      <c r="A15" s="4" t="s">
        <v>490</v>
      </c>
    </row>
    <row r="16" spans="1:10">
      <c r="A16" s="3" t="s">
        <v>480</v>
      </c>
    </row>
    <row r="17" spans="1:10">
      <c r="A17" s="4" t="s">
        <v>491</v>
      </c>
      <c r="H17" s="4" t="s">
        <v>492</v>
      </c>
    </row>
    <row r="18" spans="1:10">
      <c r="A18" s="4" t="s">
        <v>493</v>
      </c>
    </row>
    <row r="19" spans="1:10">
      <c r="A19" s="3" t="s">
        <v>480</v>
      </c>
    </row>
    <row r="20" spans="1:10">
      <c r="A20" s="4" t="s">
        <v>494</v>
      </c>
      <c r="G20" s="4" t="s">
        <v>495</v>
      </c>
    </row>
    <row r="21" spans="1:10">
      <c r="A21" s="4" t="s">
        <v>496</v>
      </c>
    </row>
    <row r="22" spans="1:10">
      <c r="A22" s="3" t="s">
        <v>480</v>
      </c>
    </row>
    <row r="23" spans="1:10">
      <c r="A23" s="4" t="s">
        <v>485</v>
      </c>
      <c r="H23" s="7" t="n">
        <v>1668000</v>
      </c>
      <c r="J23" s="5" t="n">
        <v>1923000</v>
      </c>
    </row>
    <row r="24" spans="1:10">
      <c r="A24" s="4" t="s">
        <v>486</v>
      </c>
      <c r="H24" s="4" t="s">
        <v>497</v>
      </c>
    </row>
    <row r="25" spans="1:10">
      <c r="A25" s="4" t="s">
        <v>498</v>
      </c>
    </row>
    <row r="26" spans="1:10">
      <c r="A26" s="3" t="s">
        <v>480</v>
      </c>
    </row>
    <row r="27" spans="1:10">
      <c r="A27" s="4" t="s">
        <v>485</v>
      </c>
      <c r="H27" s="7" t="n">
        <v>133928000</v>
      </c>
      <c r="J27" s="7" t="n">
        <v>136487000</v>
      </c>
    </row>
    <row r="28" spans="1:10">
      <c r="A28" s="4" t="s">
        <v>491</v>
      </c>
      <c r="E28" s="4" t="s">
        <v>492</v>
      </c>
    </row>
    <row r="29" spans="1:10">
      <c r="A29" s="4" t="s">
        <v>499</v>
      </c>
    </row>
    <row r="30" spans="1:10">
      <c r="A30" s="3" t="s">
        <v>480</v>
      </c>
    </row>
    <row r="31" spans="1:10">
      <c r="A31" s="4" t="s">
        <v>488</v>
      </c>
      <c r="I31" s="5" t="n">
        <v>15</v>
      </c>
    </row>
    <row r="32" spans="1:10">
      <c r="A32" s="4" t="s">
        <v>500</v>
      </c>
    </row>
    <row r="33" spans="1:10">
      <c r="A33" s="3" t="s">
        <v>480</v>
      </c>
    </row>
    <row r="34" spans="1:10">
      <c r="A34" s="4" t="s">
        <v>488</v>
      </c>
      <c r="I34" s="5" t="n">
        <v>500</v>
      </c>
    </row>
    <row r="35" spans="1:10">
      <c r="A35" s="4" t="s">
        <v>501</v>
      </c>
    </row>
    <row r="36" spans="1:10">
      <c r="A36" s="3" t="s">
        <v>480</v>
      </c>
    </row>
    <row r="37" spans="1:10">
      <c r="A37" s="4" t="s">
        <v>491</v>
      </c>
      <c r="H37" s="4" t="s">
        <v>492</v>
      </c>
    </row>
    <row r="38" spans="1:10">
      <c r="A38" s="4" t="s">
        <v>502</v>
      </c>
      <c r="H38" s="7" t="n">
        <v>3936000</v>
      </c>
    </row>
    <row r="39" spans="1:10">
      <c r="A39" s="4" t="s">
        <v>503</v>
      </c>
      <c r="H39" s="4" t="s">
        <v>504</v>
      </c>
    </row>
    <row r="40" spans="1:10">
      <c r="A40" s="4" t="s">
        <v>505</v>
      </c>
      <c r="H40" s="7" t="n">
        <v>100000000</v>
      </c>
    </row>
    <row r="41" spans="1:10">
      <c r="A41" s="4" t="s">
        <v>506</v>
      </c>
    </row>
    <row r="42" spans="1:10">
      <c r="A42" s="3" t="s">
        <v>480</v>
      </c>
    </row>
    <row r="43" spans="1:10">
      <c r="A43" s="4" t="s">
        <v>507</v>
      </c>
      <c r="H43" s="5" t="n">
        <v>250</v>
      </c>
    </row>
    <row r="44" spans="1:10">
      <c r="A44" s="4" t="s">
        <v>508</v>
      </c>
    </row>
    <row r="45" spans="1:10">
      <c r="A45" s="3" t="s">
        <v>480</v>
      </c>
    </row>
    <row r="46" spans="1:10">
      <c r="A46" s="4" t="s">
        <v>509</v>
      </c>
      <c r="H46" s="5" t="n">
        <v>20000000</v>
      </c>
    </row>
    <row r="47" spans="1:10">
      <c r="A47" s="4" t="s">
        <v>510</v>
      </c>
    </row>
    <row r="48" spans="1:10">
      <c r="A48" s="3" t="s">
        <v>480</v>
      </c>
    </row>
    <row r="49" spans="1:10">
      <c r="A49" s="4" t="s">
        <v>509</v>
      </c>
      <c r="H49" s="7" t="n">
        <v>75000000</v>
      </c>
    </row>
    <row r="50" spans="1:10">
      <c r="A50" s="4" t="s">
        <v>511</v>
      </c>
    </row>
    <row r="51" spans="1:10">
      <c r="A51" s="3" t="s">
        <v>480</v>
      </c>
    </row>
    <row r="52" spans="1:10">
      <c r="A52" s="4" t="s">
        <v>503</v>
      </c>
      <c r="H52" s="4" t="s">
        <v>492</v>
      </c>
    </row>
    <row r="53" spans="1:10">
      <c r="A53" s="4" t="s">
        <v>512</v>
      </c>
    </row>
    <row r="54" spans="1:10">
      <c r="A54" s="3" t="s">
        <v>480</v>
      </c>
    </row>
    <row r="55" spans="1:10">
      <c r="A55" s="4" t="s">
        <v>509</v>
      </c>
      <c r="E55" s="7" t="n">
        <v>100000000</v>
      </c>
    </row>
    <row r="56" spans="1:10">
      <c r="A56" s="4" t="s">
        <v>513</v>
      </c>
    </row>
    <row r="57" spans="1:10">
      <c r="A57" s="3" t="s">
        <v>480</v>
      </c>
    </row>
    <row r="58" spans="1:10">
      <c r="A58" s="4" t="s">
        <v>514</v>
      </c>
      <c r="B58" s="7" t="n">
        <v>741000</v>
      </c>
    </row>
    <row r="59" spans="1:10">
      <c r="A59" s="4" t="s">
        <v>515</v>
      </c>
      <c r="B59" s="7" t="n">
        <v>100</v>
      </c>
    </row>
    <row r="60" spans="1:10">
      <c r="A60" s="4" t="s">
        <v>516</v>
      </c>
    </row>
    <row r="61" spans="1:10">
      <c r="A61" s="3" t="s">
        <v>480</v>
      </c>
    </row>
    <row r="62" spans="1:10">
      <c r="A62" s="4" t="s">
        <v>514</v>
      </c>
      <c r="C62" s="7" t="n">
        <v>645000</v>
      </c>
    </row>
    <row r="63" spans="1:10">
      <c r="A63" s="4" t="s">
        <v>517</v>
      </c>
    </row>
    <row r="64" spans="1:10">
      <c r="A64" s="3" t="s">
        <v>480</v>
      </c>
    </row>
    <row r="65" spans="1:10">
      <c r="A65" s="4" t="s">
        <v>514</v>
      </c>
      <c r="H65" s="7" t="n">
        <v>150000</v>
      </c>
    </row>
    <row r="66" spans="1:10">
      <c r="A66" s="4" t="s">
        <v>518</v>
      </c>
    </row>
    <row r="67" spans="1:10">
      <c r="A67" s="3" t="s">
        <v>480</v>
      </c>
    </row>
    <row r="68" spans="1:10">
      <c r="A68" s="4" t="s">
        <v>514</v>
      </c>
      <c r="H68"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19</v>
      </c>
      <c r="B1" s="2" t="s">
        <v>520</v>
      </c>
      <c r="C1" s="2" t="s">
        <v>521</v>
      </c>
      <c r="D1" s="2" t="s">
        <v>2</v>
      </c>
      <c r="E1" s="2" t="s">
        <v>88</v>
      </c>
      <c r="F1" s="2" t="s">
        <v>2</v>
      </c>
      <c r="G1" s="2" t="s">
        <v>88</v>
      </c>
    </row>
    <row r="2" spans="1:7">
      <c r="A2" s="3" t="s">
        <v>522</v>
      </c>
    </row>
    <row r="3" spans="1:7">
      <c r="A3" s="4" t="s">
        <v>115</v>
      </c>
      <c r="D3" s="9" t="n">
        <v>0.3</v>
      </c>
      <c r="E3" s="9" t="n">
        <v>0.3</v>
      </c>
      <c r="F3" s="9" t="n">
        <v>0.6</v>
      </c>
      <c r="G3" s="11" t="n">
        <v>0.6</v>
      </c>
    </row>
    <row r="4" spans="1:7">
      <c r="A4" s="4" t="s">
        <v>23</v>
      </c>
    </row>
    <row r="5" spans="1:7">
      <c r="A5" s="3" t="s">
        <v>522</v>
      </c>
    </row>
    <row r="6" spans="1:7">
      <c r="A6" s="4" t="s">
        <v>523</v>
      </c>
      <c r="F6" s="7" t="n">
        <v>67155</v>
      </c>
    </row>
    <row r="7" spans="1:7">
      <c r="A7" s="4" t="s">
        <v>343</v>
      </c>
    </row>
    <row r="8" spans="1:7">
      <c r="A8" s="3" t="s">
        <v>522</v>
      </c>
    </row>
    <row r="9" spans="1:7">
      <c r="A9" s="4" t="s">
        <v>115</v>
      </c>
      <c r="B9" s="9" t="n">
        <v>0.3</v>
      </c>
      <c r="C9" s="9" t="n">
        <v>0.3</v>
      </c>
      <c r="F9" s="11" t="n">
        <v>0.3</v>
      </c>
    </row>
    <row r="10" spans="1:7">
      <c r="A10" s="4" t="s">
        <v>524</v>
      </c>
    </row>
    <row r="11" spans="1:7">
      <c r="A11" s="3" t="s">
        <v>522</v>
      </c>
    </row>
    <row r="12" spans="1:7">
      <c r="A12" s="4" t="s">
        <v>525</v>
      </c>
      <c r="F12" s="7" t="n">
        <v>68517</v>
      </c>
    </row>
    <row r="13" spans="1:7">
      <c r="A13" s="4" t="s">
        <v>82</v>
      </c>
    </row>
    <row r="14" spans="1:7">
      <c r="A14" s="3" t="s">
        <v>522</v>
      </c>
    </row>
    <row r="15" spans="1:7">
      <c r="A15" s="4" t="s">
        <v>526</v>
      </c>
      <c r="B15" s="9" t="n">
        <v>0.49</v>
      </c>
      <c r="C15" s="12" t="n">
        <v>0.485</v>
      </c>
    </row>
    <row r="16" spans="1:7">
      <c r="A16" s="4" t="s">
        <v>527</v>
      </c>
    </row>
    <row r="17" spans="1:7">
      <c r="A17" s="3" t="s">
        <v>522</v>
      </c>
    </row>
    <row r="18" spans="1:7">
      <c r="A18" s="4" t="s">
        <v>525</v>
      </c>
      <c r="F18" s="5" t="n">
        <v>67155</v>
      </c>
    </row>
    <row r="19" spans="1:7">
      <c r="A19" s="4" t="s">
        <v>528</v>
      </c>
    </row>
    <row r="20" spans="1:7">
      <c r="A20" s="3" t="s">
        <v>522</v>
      </c>
    </row>
    <row r="21" spans="1:7">
      <c r="A21" s="4" t="s">
        <v>529</v>
      </c>
      <c r="F21" s="7" t="n">
        <v>236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7</v>
      </c>
      <c r="D1" s="2" t="s">
        <v>1</v>
      </c>
    </row>
    <row r="2" spans="1:5">
      <c r="B2" s="2" t="s">
        <v>2</v>
      </c>
      <c r="C2" s="2" t="s">
        <v>88</v>
      </c>
      <c r="D2" s="2" t="s">
        <v>2</v>
      </c>
      <c r="E2" s="2" t="s">
        <v>88</v>
      </c>
    </row>
    <row r="3" spans="1:5">
      <c r="A3" s="4" t="s">
        <v>93</v>
      </c>
      <c r="B3" s="7" t="n">
        <v>89748</v>
      </c>
      <c r="C3" s="7" t="n">
        <v>62683</v>
      </c>
      <c r="D3" s="7" t="n">
        <v>173021</v>
      </c>
      <c r="E3" s="7" t="n">
        <v>1218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30</v>
      </c>
      <c r="B1" s="2" t="s">
        <v>87</v>
      </c>
      <c r="D1" s="2" t="s">
        <v>1</v>
      </c>
    </row>
    <row r="2" spans="1:5">
      <c r="B2" s="2" t="s">
        <v>2</v>
      </c>
      <c r="C2" s="2" t="s">
        <v>88</v>
      </c>
      <c r="D2" s="2" t="s">
        <v>2</v>
      </c>
      <c r="E2" s="2" t="s">
        <v>88</v>
      </c>
    </row>
    <row r="3" spans="1:5">
      <c r="A3" s="3" t="s">
        <v>531</v>
      </c>
    </row>
    <row r="4" spans="1:5">
      <c r="A4" s="4" t="s">
        <v>103</v>
      </c>
      <c r="B4" s="7" t="n">
        <v>277</v>
      </c>
      <c r="C4" s="7" t="n">
        <v>-101</v>
      </c>
      <c r="D4" s="7" t="n">
        <v>555</v>
      </c>
      <c r="E4" s="7" t="n">
        <v>-202</v>
      </c>
    </row>
    <row r="5" spans="1:5">
      <c r="A5" s="4" t="s">
        <v>532</v>
      </c>
    </row>
    <row r="6" spans="1:5">
      <c r="A6" s="3" t="s">
        <v>531</v>
      </c>
    </row>
    <row r="7" spans="1:5">
      <c r="A7" s="4" t="s">
        <v>533</v>
      </c>
      <c r="B7" s="5" t="n">
        <v>11836</v>
      </c>
      <c r="C7" s="5" t="n">
        <v>10144</v>
      </c>
      <c r="D7" s="5" t="n">
        <v>23672</v>
      </c>
      <c r="E7" s="5" t="n">
        <v>20287</v>
      </c>
    </row>
    <row r="8" spans="1:5">
      <c r="A8" s="4" t="s">
        <v>534</v>
      </c>
      <c r="B8" s="5" t="n">
        <v>1449</v>
      </c>
      <c r="C8" s="5" t="n">
        <v>1084</v>
      </c>
      <c r="D8" s="5" t="n">
        <v>2896</v>
      </c>
      <c r="E8" s="5" t="n">
        <v>2168</v>
      </c>
    </row>
    <row r="9" spans="1:5">
      <c r="A9" s="4" t="s">
        <v>535</v>
      </c>
      <c r="B9" s="5" t="n">
        <v>-2136</v>
      </c>
      <c r="C9" s="5" t="n">
        <v>-1442</v>
      </c>
      <c r="D9" s="5" t="n">
        <v>-4270</v>
      </c>
      <c r="E9" s="5" t="n">
        <v>-2884</v>
      </c>
    </row>
    <row r="10" spans="1:5">
      <c r="A10" s="4" t="s">
        <v>536</v>
      </c>
      <c r="B10" s="5" t="n">
        <v>22</v>
      </c>
      <c r="C10" s="5" t="n">
        <v>13</v>
      </c>
      <c r="D10" s="5" t="n">
        <v>43</v>
      </c>
      <c r="E10" s="5" t="n">
        <v>26</v>
      </c>
    </row>
    <row r="11" spans="1:5">
      <c r="A11" s="4" t="s">
        <v>537</v>
      </c>
      <c r="B11" s="5" t="n">
        <v>72</v>
      </c>
      <c r="C11" s="5" t="n">
        <v>113</v>
      </c>
      <c r="D11" s="5" t="n">
        <v>143</v>
      </c>
      <c r="E11" s="5" t="n">
        <v>226</v>
      </c>
    </row>
    <row r="12" spans="1:5">
      <c r="A12" s="4" t="s">
        <v>538</v>
      </c>
      <c r="B12" s="5" t="n">
        <v>11243</v>
      </c>
      <c r="C12" s="5" t="n">
        <v>9912</v>
      </c>
      <c r="D12" s="5" t="n">
        <v>22484</v>
      </c>
      <c r="E12" s="5" t="n">
        <v>19823</v>
      </c>
    </row>
    <row r="13" spans="1:5">
      <c r="A13" s="4" t="s">
        <v>539</v>
      </c>
    </row>
    <row r="14" spans="1:5">
      <c r="A14" s="3" t="s">
        <v>531</v>
      </c>
    </row>
    <row r="15" spans="1:5">
      <c r="A15" s="4" t="s">
        <v>533</v>
      </c>
      <c r="B15" s="5" t="n">
        <v>287</v>
      </c>
      <c r="C15" s="5" t="n">
        <v>316</v>
      </c>
      <c r="D15" s="5" t="n">
        <v>574</v>
      </c>
      <c r="E15" s="5" t="n">
        <v>632</v>
      </c>
    </row>
    <row r="16" spans="1:5">
      <c r="A16" s="4" t="s">
        <v>534</v>
      </c>
      <c r="B16" s="5" t="n">
        <v>155</v>
      </c>
      <c r="C16" s="5" t="n">
        <v>172</v>
      </c>
      <c r="D16" s="5" t="n">
        <v>310</v>
      </c>
      <c r="E16" s="5" t="n">
        <v>344</v>
      </c>
    </row>
    <row r="17" spans="1:5">
      <c r="A17" s="4" t="s">
        <v>536</v>
      </c>
      <c r="B17" s="5" t="n">
        <v>161</v>
      </c>
      <c r="C17" s="5" t="n">
        <v>161</v>
      </c>
      <c r="D17" s="5" t="n">
        <v>323</v>
      </c>
      <c r="E17" s="5" t="n">
        <v>322</v>
      </c>
    </row>
    <row r="18" spans="1:5">
      <c r="A18" s="4" t="s">
        <v>538</v>
      </c>
      <c r="B18" s="7" t="n">
        <v>603</v>
      </c>
      <c r="C18" s="7" t="n">
        <v>649</v>
      </c>
      <c r="D18" s="7" t="n">
        <v>1207</v>
      </c>
      <c r="E18" s="7" t="n">
        <v>12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4" t="s">
        <v>541</v>
      </c>
    </row>
    <row r="3" spans="1:3">
      <c r="A3" s="3" t="s">
        <v>542</v>
      </c>
    </row>
    <row r="4" spans="1:3">
      <c r="A4" s="4" t="s">
        <v>543</v>
      </c>
      <c r="B4" s="7" t="n">
        <v>9464</v>
      </c>
      <c r="C4" s="7" t="n">
        <v>9593</v>
      </c>
    </row>
    <row r="5" spans="1:3">
      <c r="A5" s="4" t="s">
        <v>544</v>
      </c>
    </row>
    <row r="6" spans="1:3">
      <c r="A6" s="3" t="s">
        <v>542</v>
      </c>
    </row>
    <row r="7" spans="1:3">
      <c r="A7" s="4" t="s">
        <v>545</v>
      </c>
      <c r="B7" s="5" t="n">
        <v>0</v>
      </c>
      <c r="C7" s="5" t="n">
        <v>0</v>
      </c>
    </row>
    <row r="8" spans="1:3">
      <c r="A8" s="4" t="s">
        <v>546</v>
      </c>
      <c r="B8" s="5" t="n">
        <v>45430</v>
      </c>
      <c r="C8" s="5" t="n">
        <v>59048</v>
      </c>
    </row>
    <row r="9" spans="1:3">
      <c r="A9" s="4" t="s">
        <v>547</v>
      </c>
    </row>
    <row r="10" spans="1:3">
      <c r="A10" s="3" t="s">
        <v>542</v>
      </c>
    </row>
    <row r="11" spans="1:3">
      <c r="A11" s="4" t="s">
        <v>546</v>
      </c>
      <c r="B11" s="5" t="n">
        <v>0</v>
      </c>
      <c r="C11" s="5" t="n">
        <v>0</v>
      </c>
    </row>
    <row r="12" spans="1:3">
      <c r="A12" s="4" t="s">
        <v>548</v>
      </c>
    </row>
    <row r="13" spans="1:3">
      <c r="A13" s="3" t="s">
        <v>542</v>
      </c>
    </row>
    <row r="14" spans="1:3">
      <c r="A14" s="4" t="s">
        <v>546</v>
      </c>
      <c r="B14" s="5" t="n">
        <v>45430</v>
      </c>
      <c r="C14" s="5" t="n">
        <v>59048</v>
      </c>
    </row>
    <row r="15" spans="1:3">
      <c r="A15" s="4" t="s">
        <v>549</v>
      </c>
    </row>
    <row r="16" spans="1:3">
      <c r="A16" s="3" t="s">
        <v>542</v>
      </c>
    </row>
    <row r="17" spans="1:3">
      <c r="A17" s="4" t="s">
        <v>546</v>
      </c>
      <c r="B17" s="5" t="n">
        <v>0</v>
      </c>
      <c r="C17" s="5" t="n">
        <v>0</v>
      </c>
    </row>
    <row r="18" spans="1:3">
      <c r="A18" s="4" t="s">
        <v>550</v>
      </c>
    </row>
    <row r="19" spans="1:3">
      <c r="A19" s="3" t="s">
        <v>542</v>
      </c>
    </row>
    <row r="20" spans="1:3">
      <c r="A20" s="4" t="s">
        <v>551</v>
      </c>
      <c r="B20" s="5" t="n">
        <v>112874</v>
      </c>
      <c r="C20" s="5" t="n">
        <v>84708</v>
      </c>
    </row>
    <row r="21" spans="1:3">
      <c r="A21" s="4" t="s">
        <v>545</v>
      </c>
      <c r="B21" s="5" t="n">
        <v>-71388</v>
      </c>
      <c r="C21" s="5" t="n">
        <v>-10388</v>
      </c>
    </row>
    <row r="22" spans="1:3">
      <c r="A22" s="4" t="s">
        <v>552</v>
      </c>
      <c r="B22" s="5" t="n">
        <v>41486</v>
      </c>
      <c r="C22" s="5" t="n">
        <v>74320</v>
      </c>
    </row>
    <row r="23" spans="1:3">
      <c r="A23" s="4" t="s">
        <v>553</v>
      </c>
    </row>
    <row r="24" spans="1:3">
      <c r="A24" s="3" t="s">
        <v>542</v>
      </c>
    </row>
    <row r="25" spans="1:3">
      <c r="A25" s="4" t="s">
        <v>551</v>
      </c>
      <c r="B25" s="5" t="n">
        <v>75477</v>
      </c>
    </row>
    <row r="26" spans="1:3">
      <c r="A26" s="4" t="s">
        <v>552</v>
      </c>
      <c r="C26" s="5" t="n">
        <v>51673</v>
      </c>
    </row>
    <row r="27" spans="1:3">
      <c r="A27" s="4" t="s">
        <v>554</v>
      </c>
    </row>
    <row r="28" spans="1:3">
      <c r="A28" s="3" t="s">
        <v>542</v>
      </c>
    </row>
    <row r="29" spans="1:3">
      <c r="A29" s="4" t="s">
        <v>551</v>
      </c>
      <c r="B29" s="5" t="n">
        <v>37397</v>
      </c>
    </row>
    <row r="30" spans="1:3">
      <c r="A30" s="4" t="s">
        <v>552</v>
      </c>
      <c r="C30" s="5" t="n">
        <v>33035</v>
      </c>
    </row>
    <row r="31" spans="1:3">
      <c r="A31" s="4" t="s">
        <v>555</v>
      </c>
    </row>
    <row r="32" spans="1:3">
      <c r="A32" s="3" t="s">
        <v>542</v>
      </c>
    </row>
    <row r="33" spans="1:3">
      <c r="A33" s="4" t="s">
        <v>552</v>
      </c>
      <c r="B33" s="5" t="n">
        <v>0</v>
      </c>
      <c r="C33" s="5" t="n">
        <v>0</v>
      </c>
    </row>
    <row r="34" spans="1:3">
      <c r="A34" s="4" t="s">
        <v>556</v>
      </c>
    </row>
    <row r="35" spans="1:3">
      <c r="A35" s="3" t="s">
        <v>542</v>
      </c>
    </row>
    <row r="36" spans="1:3">
      <c r="A36" s="4" t="s">
        <v>551</v>
      </c>
      <c r="B36" s="5" t="n">
        <v>10259</v>
      </c>
      <c r="C36" s="5" t="n">
        <v>7721</v>
      </c>
    </row>
    <row r="37" spans="1:3">
      <c r="A37" s="4" t="s">
        <v>545</v>
      </c>
      <c r="B37" s="5" t="n">
        <v>0</v>
      </c>
      <c r="C37" s="5" t="n">
        <v>0</v>
      </c>
    </row>
    <row r="38" spans="1:3">
      <c r="A38" s="4" t="s">
        <v>552</v>
      </c>
      <c r="B38" s="5" t="n">
        <v>10259</v>
      </c>
      <c r="C38" s="5" t="n">
        <v>7721</v>
      </c>
    </row>
    <row r="39" spans="1:3">
      <c r="A39" s="4" t="s">
        <v>557</v>
      </c>
    </row>
    <row r="40" spans="1:3">
      <c r="A40" s="3" t="s">
        <v>542</v>
      </c>
    </row>
    <row r="41" spans="1:3">
      <c r="A41" s="4" t="s">
        <v>551</v>
      </c>
      <c r="B41" s="5" t="n">
        <v>0</v>
      </c>
      <c r="C41" s="5" t="n">
        <v>0</v>
      </c>
    </row>
    <row r="42" spans="1:3">
      <c r="A42" s="4" t="s">
        <v>558</v>
      </c>
    </row>
    <row r="43" spans="1:3">
      <c r="A43" s="3" t="s">
        <v>542</v>
      </c>
    </row>
    <row r="44" spans="1:3">
      <c r="A44" s="4" t="s">
        <v>551</v>
      </c>
      <c r="B44" s="5" t="n">
        <v>10259</v>
      </c>
      <c r="C44" s="5" t="n">
        <v>7721</v>
      </c>
    </row>
    <row r="45" spans="1:3">
      <c r="A45" s="4" t="s">
        <v>559</v>
      </c>
    </row>
    <row r="46" spans="1:3">
      <c r="A46" s="3" t="s">
        <v>542</v>
      </c>
    </row>
    <row r="47" spans="1:3">
      <c r="A47" s="4" t="s">
        <v>551</v>
      </c>
      <c r="B47" s="5" t="n">
        <v>0</v>
      </c>
      <c r="C47" s="5" t="n">
        <v>0</v>
      </c>
    </row>
    <row r="48" spans="1:3">
      <c r="A48" s="4" t="s">
        <v>560</v>
      </c>
    </row>
    <row r="49" spans="1:3">
      <c r="A49" s="3" t="s">
        <v>542</v>
      </c>
    </row>
    <row r="50" spans="1:3">
      <c r="A50" s="4" t="s">
        <v>561</v>
      </c>
      <c r="B50" s="5" t="n">
        <v>18520</v>
      </c>
      <c r="C50" s="5" t="n">
        <v>4730</v>
      </c>
    </row>
    <row r="51" spans="1:3">
      <c r="A51" s="4" t="s">
        <v>562</v>
      </c>
    </row>
    <row r="52" spans="1:3">
      <c r="A52" s="3" t="s">
        <v>542</v>
      </c>
    </row>
    <row r="53" spans="1:3">
      <c r="A53" s="4" t="s">
        <v>561</v>
      </c>
      <c r="B53" s="5" t="n">
        <v>18520</v>
      </c>
      <c r="C53" s="5" t="n">
        <v>4730</v>
      </c>
    </row>
    <row r="54" spans="1:3">
      <c r="A54" s="4" t="s">
        <v>563</v>
      </c>
    </row>
    <row r="55" spans="1:3">
      <c r="A55" s="3" t="s">
        <v>542</v>
      </c>
    </row>
    <row r="56" spans="1:3">
      <c r="A56" s="4" t="s">
        <v>561</v>
      </c>
      <c r="B56" s="5" t="n">
        <v>0</v>
      </c>
      <c r="C56" s="5" t="n">
        <v>0</v>
      </c>
    </row>
    <row r="57" spans="1:3">
      <c r="A57" s="4" t="s">
        <v>564</v>
      </c>
    </row>
    <row r="58" spans="1:3">
      <c r="A58" s="3" t="s">
        <v>542</v>
      </c>
    </row>
    <row r="59" spans="1:3">
      <c r="A59" s="4" t="s">
        <v>561</v>
      </c>
      <c r="B59" s="5" t="n">
        <v>0</v>
      </c>
      <c r="C59" s="5" t="n">
        <v>0</v>
      </c>
    </row>
    <row r="60" spans="1:3">
      <c r="A60" s="4" t="s">
        <v>550</v>
      </c>
    </row>
    <row r="61" spans="1:3">
      <c r="A61" s="3" t="s">
        <v>542</v>
      </c>
    </row>
    <row r="62" spans="1:3">
      <c r="A62" s="4" t="s">
        <v>565</v>
      </c>
      <c r="B62" s="5" t="n">
        <v>71388</v>
      </c>
      <c r="C62" s="5" t="n">
        <v>10388</v>
      </c>
    </row>
    <row r="63" spans="1:3">
      <c r="A63" s="4" t="s">
        <v>566</v>
      </c>
      <c r="B63" s="5" t="n">
        <v>-71388</v>
      </c>
      <c r="C63" s="5" t="n">
        <v>-10388</v>
      </c>
    </row>
    <row r="64" spans="1:3">
      <c r="A64" s="4" t="s">
        <v>567</v>
      </c>
      <c r="B64" s="5" t="n">
        <v>0</v>
      </c>
      <c r="C64" s="5" t="n">
        <v>0</v>
      </c>
    </row>
    <row r="65" spans="1:3">
      <c r="A65" s="4" t="s">
        <v>553</v>
      </c>
    </row>
    <row r="66" spans="1:3">
      <c r="A66" s="3" t="s">
        <v>542</v>
      </c>
    </row>
    <row r="67" spans="1:3">
      <c r="A67" s="4" t="s">
        <v>565</v>
      </c>
      <c r="B67" s="5" t="n">
        <v>65389</v>
      </c>
      <c r="C67" s="5" t="n">
        <v>10031</v>
      </c>
    </row>
    <row r="68" spans="1:3">
      <c r="A68" s="4" t="s">
        <v>554</v>
      </c>
    </row>
    <row r="69" spans="1:3">
      <c r="A69" s="3" t="s">
        <v>542</v>
      </c>
    </row>
    <row r="70" spans="1:3">
      <c r="A70" s="4" t="s">
        <v>565</v>
      </c>
      <c r="B70" s="5" t="n">
        <v>5999</v>
      </c>
      <c r="C70" s="5" t="n">
        <v>357</v>
      </c>
    </row>
    <row r="71" spans="1:3">
      <c r="A71" s="4" t="s">
        <v>555</v>
      </c>
    </row>
    <row r="72" spans="1:3">
      <c r="A72" s="3" t="s">
        <v>542</v>
      </c>
    </row>
    <row r="73" spans="1:3">
      <c r="A73" s="4" t="s">
        <v>567</v>
      </c>
      <c r="B73" s="7" t="n">
        <v>0</v>
      </c>
      <c r="C7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8</v>
      </c>
      <c r="B1" s="2" t="s">
        <v>87</v>
      </c>
      <c r="D1" s="2" t="s">
        <v>1</v>
      </c>
    </row>
    <row r="2" spans="1:5">
      <c r="B2" s="2" t="s">
        <v>2</v>
      </c>
      <c r="C2" s="2" t="s">
        <v>88</v>
      </c>
      <c r="D2" s="2" t="s">
        <v>2</v>
      </c>
      <c r="E2" s="2" t="s">
        <v>88</v>
      </c>
    </row>
    <row r="3" spans="1:5">
      <c r="A3" s="3" t="s">
        <v>569</v>
      </c>
    </row>
    <row r="4" spans="1:5">
      <c r="A4" s="4" t="s">
        <v>570</v>
      </c>
      <c r="B4" s="7" t="n">
        <v>0</v>
      </c>
      <c r="C4" s="7" t="n">
        <v>0</v>
      </c>
      <c r="D4" s="7" t="n">
        <v>0</v>
      </c>
      <c r="E4" s="7" t="n">
        <v>0</v>
      </c>
    </row>
    <row r="5" spans="1:5">
      <c r="A5" s="4" t="s">
        <v>571</v>
      </c>
    </row>
    <row r="6" spans="1:5">
      <c r="A6" s="3" t="s">
        <v>569</v>
      </c>
    </row>
    <row r="7" spans="1:5">
      <c r="A7" s="4" t="s">
        <v>572</v>
      </c>
      <c r="B7" s="5" t="n">
        <v>0</v>
      </c>
      <c r="C7" s="5" t="n">
        <v>0</v>
      </c>
      <c r="D7" s="5" t="n">
        <v>0</v>
      </c>
      <c r="E7" s="5" t="n">
        <v>-84000</v>
      </c>
    </row>
    <row r="8" spans="1:5">
      <c r="A8" s="4" t="s">
        <v>573</v>
      </c>
      <c r="B8" s="5" t="n">
        <v>0</v>
      </c>
      <c r="C8" s="5" t="n">
        <v>0</v>
      </c>
      <c r="D8" s="5" t="n">
        <v>0</v>
      </c>
      <c r="E8" s="5" t="n">
        <v>0</v>
      </c>
    </row>
    <row r="9" spans="1:5">
      <c r="A9" s="4" t="s">
        <v>574</v>
      </c>
      <c r="B9" s="5" t="n">
        <v>0</v>
      </c>
      <c r="C9" s="5" t="n">
        <v>0</v>
      </c>
      <c r="D9" s="5" t="n">
        <v>0</v>
      </c>
      <c r="E9" s="5" t="n">
        <v>45000</v>
      </c>
    </row>
    <row r="10" spans="1:5">
      <c r="A10" s="4" t="s">
        <v>575</v>
      </c>
      <c r="B10" s="5" t="n">
        <v>0</v>
      </c>
      <c r="C10" s="5" t="n">
        <v>0</v>
      </c>
      <c r="D10" s="5" t="n">
        <v>0</v>
      </c>
      <c r="E10" s="5" t="n">
        <v>39000</v>
      </c>
    </row>
    <row r="11" spans="1:5">
      <c r="A11" s="4" t="s">
        <v>570</v>
      </c>
      <c r="B11" s="5" t="n">
        <v>0</v>
      </c>
      <c r="C11" s="5" t="n">
        <v>0</v>
      </c>
      <c r="D11" s="5" t="n">
        <v>0</v>
      </c>
      <c r="E11" s="5" t="n">
        <v>0</v>
      </c>
    </row>
    <row r="12" spans="1:5">
      <c r="A12" s="4" t="s">
        <v>576</v>
      </c>
      <c r="B12" s="5" t="n">
        <v>0</v>
      </c>
      <c r="C12" s="5" t="n">
        <v>0</v>
      </c>
      <c r="D12" s="5" t="n">
        <v>0</v>
      </c>
      <c r="E12" s="5" t="n">
        <v>0</v>
      </c>
    </row>
    <row r="13" spans="1:5">
      <c r="A13" s="4" t="s">
        <v>577</v>
      </c>
      <c r="B13" s="7" t="n">
        <v>0</v>
      </c>
      <c r="C13" s="7" t="n">
        <v>0</v>
      </c>
      <c r="D13" s="7" t="n">
        <v>0</v>
      </c>
      <c r="E13"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6"/>
  </cols>
  <sheetData>
    <row r="1" spans="1:7">
      <c r="A1" s="1" t="s">
        <v>578</v>
      </c>
      <c r="C1" s="2" t="s">
        <v>87</v>
      </c>
      <c r="E1" s="2" t="s">
        <v>1</v>
      </c>
      <c r="G1" s="2" t="s">
        <v>381</v>
      </c>
    </row>
    <row r="2" spans="1:7">
      <c r="C2" s="2" t="s">
        <v>367</v>
      </c>
      <c r="D2" s="2" t="s">
        <v>288</v>
      </c>
      <c r="E2" s="2" t="s">
        <v>367</v>
      </c>
      <c r="F2" s="2" t="s">
        <v>288</v>
      </c>
      <c r="G2" s="2" t="s">
        <v>579</v>
      </c>
    </row>
    <row r="3" spans="1:7">
      <c r="A3" s="3" t="s">
        <v>580</v>
      </c>
    </row>
    <row r="4" spans="1:7">
      <c r="A4" s="4" t="s">
        <v>581</v>
      </c>
      <c r="G4" s="5" t="n">
        <v>2</v>
      </c>
    </row>
    <row r="5" spans="1:7">
      <c r="A5" s="4" t="s">
        <v>570</v>
      </c>
      <c r="C5" s="7" t="n">
        <v>0</v>
      </c>
      <c r="D5" s="7" t="n">
        <v>0</v>
      </c>
      <c r="E5" s="7" t="n">
        <v>0</v>
      </c>
      <c r="F5" s="7" t="n">
        <v>0</v>
      </c>
    </row>
    <row r="6" spans="1:7">
      <c r="A6" s="4" t="s">
        <v>582</v>
      </c>
      <c r="C6" s="5" t="n">
        <v>2322283000</v>
      </c>
      <c r="E6" s="5" t="n">
        <v>2322283000</v>
      </c>
      <c r="G6" s="7" t="n">
        <v>2297278000</v>
      </c>
    </row>
    <row r="7" spans="1:7">
      <c r="A7" s="4" t="s">
        <v>583</v>
      </c>
      <c r="C7" s="5" t="n">
        <v>2257513000</v>
      </c>
      <c r="E7" s="5" t="n">
        <v>2257513000</v>
      </c>
      <c r="G7" s="5" t="n">
        <v>2220488000</v>
      </c>
    </row>
    <row r="8" spans="1:7">
      <c r="A8" s="4" t="s">
        <v>584</v>
      </c>
      <c r="C8" s="5" t="n">
        <v>-1298000</v>
      </c>
      <c r="E8" s="5" t="n">
        <v>-1298000</v>
      </c>
      <c r="G8" s="5" t="n">
        <v>-10987000</v>
      </c>
    </row>
    <row r="9" spans="1:7">
      <c r="A9" s="4" t="s">
        <v>585</v>
      </c>
      <c r="C9" s="5" t="n">
        <v>-1298000</v>
      </c>
      <c r="E9" s="5" t="n">
        <v>-1298000</v>
      </c>
      <c r="G9" s="5" t="n">
        <v>-10987000</v>
      </c>
    </row>
    <row r="10" spans="1:7">
      <c r="A10" s="4" t="s">
        <v>586</v>
      </c>
      <c r="C10" s="5" t="n">
        <v>-42173000</v>
      </c>
      <c r="E10" s="5" t="n">
        <v>-42173000</v>
      </c>
      <c r="G10" s="5" t="n">
        <v>-34459000</v>
      </c>
    </row>
    <row r="11" spans="1:7">
      <c r="A11" s="4" t="s">
        <v>587</v>
      </c>
      <c r="C11" s="5" t="n">
        <v>2214042000</v>
      </c>
      <c r="E11" s="5" t="n">
        <v>2214042000</v>
      </c>
      <c r="G11" s="5" t="n">
        <v>2175042000</v>
      </c>
    </row>
    <row r="12" spans="1:7">
      <c r="A12" s="4" t="s">
        <v>588</v>
      </c>
      <c r="C12" s="5" t="n">
        <v>2320985000</v>
      </c>
      <c r="E12" s="5" t="n">
        <v>2320985000</v>
      </c>
      <c r="G12" s="5" t="n">
        <v>2286291000</v>
      </c>
    </row>
    <row r="13" spans="1:7">
      <c r="A13" s="4" t="s">
        <v>589</v>
      </c>
    </row>
    <row r="14" spans="1:7">
      <c r="A14" s="3" t="s">
        <v>580</v>
      </c>
    </row>
    <row r="15" spans="1:7">
      <c r="A15" s="4" t="s">
        <v>590</v>
      </c>
      <c r="B15" s="4" t="s">
        <v>41</v>
      </c>
      <c r="C15" s="5" t="n">
        <v>500000000</v>
      </c>
      <c r="E15" s="5" t="n">
        <v>500000000</v>
      </c>
      <c r="G15" s="5" t="n">
        <v>500000000</v>
      </c>
    </row>
    <row r="16" spans="1:7">
      <c r="A16" s="4" t="s">
        <v>582</v>
      </c>
      <c r="B16" s="4" t="s">
        <v>41</v>
      </c>
      <c r="C16" s="5" t="n">
        <v>521660000</v>
      </c>
      <c r="E16" s="5" t="n">
        <v>521660000</v>
      </c>
      <c r="G16" s="5" t="n">
        <v>522101000</v>
      </c>
    </row>
    <row r="17" spans="1:7">
      <c r="A17" s="4" t="s">
        <v>162</v>
      </c>
    </row>
    <row r="18" spans="1:7">
      <c r="A18" s="3" t="s">
        <v>580</v>
      </c>
    </row>
    <row r="19" spans="1:7">
      <c r="A19" s="4" t="s">
        <v>590</v>
      </c>
      <c r="B19" s="4" t="s">
        <v>41</v>
      </c>
      <c r="C19" s="5" t="n">
        <v>725000000</v>
      </c>
      <c r="E19" s="5" t="n">
        <v>725000000</v>
      </c>
      <c r="G19" s="5" t="n">
        <v>725000000</v>
      </c>
    </row>
    <row r="20" spans="1:7">
      <c r="A20" s="4" t="s">
        <v>582</v>
      </c>
      <c r="B20" s="4" t="s">
        <v>41</v>
      </c>
      <c r="C20" s="7" t="n">
        <v>763255000</v>
      </c>
      <c r="E20" s="7" t="n">
        <v>763255000</v>
      </c>
      <c r="G20" s="5" t="n">
        <v>763945000</v>
      </c>
    </row>
    <row r="21" spans="1:7">
      <c r="A21" s="4" t="s">
        <v>591</v>
      </c>
    </row>
    <row r="22" spans="1:7">
      <c r="A22" s="3" t="s">
        <v>580</v>
      </c>
    </row>
    <row r="23" spans="1:7">
      <c r="A23" s="4" t="s">
        <v>428</v>
      </c>
      <c r="C23" s="4" t="s">
        <v>592</v>
      </c>
      <c r="E23" s="4" t="s">
        <v>592</v>
      </c>
    </row>
    <row r="24" spans="1:7">
      <c r="A24" s="4" t="s">
        <v>582</v>
      </c>
      <c r="B24" s="4" t="s">
        <v>41</v>
      </c>
      <c r="C24" s="7" t="n">
        <v>532956000</v>
      </c>
      <c r="E24" s="7" t="n">
        <v>532956000</v>
      </c>
      <c r="G24" s="5" t="n">
        <v>544118000</v>
      </c>
    </row>
    <row r="25" spans="1:7">
      <c r="A25" s="4" t="s">
        <v>544</v>
      </c>
    </row>
    <row r="26" spans="1:7">
      <c r="A26" s="3" t="s">
        <v>580</v>
      </c>
    </row>
    <row r="27" spans="1:7">
      <c r="A27" s="4" t="s">
        <v>590</v>
      </c>
      <c r="B27" s="4" t="s">
        <v>593</v>
      </c>
      <c r="G27" s="5" t="n">
        <v>59048000</v>
      </c>
    </row>
    <row r="28" spans="1:7">
      <c r="A28" s="4" t="s">
        <v>582</v>
      </c>
      <c r="B28" s="4" t="s">
        <v>593</v>
      </c>
      <c r="C28" s="5" t="n">
        <v>45430000</v>
      </c>
      <c r="E28" s="5" t="n">
        <v>45430000</v>
      </c>
      <c r="G28" s="5" t="n">
        <v>59048000</v>
      </c>
    </row>
    <row r="29" spans="1:7">
      <c r="A29" s="4" t="s">
        <v>594</v>
      </c>
    </row>
    <row r="30" spans="1:7">
      <c r="A30" s="3" t="s">
        <v>580</v>
      </c>
    </row>
    <row r="31" spans="1:7">
      <c r="A31" s="4" t="s">
        <v>590</v>
      </c>
      <c r="B31" s="4" t="s">
        <v>595</v>
      </c>
      <c r="C31" s="5" t="n">
        <v>24982000</v>
      </c>
      <c r="E31" s="5" t="n">
        <v>24982000</v>
      </c>
      <c r="G31" s="5" t="n">
        <v>28366000</v>
      </c>
    </row>
    <row r="32" spans="1:7">
      <c r="A32" s="4" t="s">
        <v>582</v>
      </c>
      <c r="B32" s="4" t="s">
        <v>595</v>
      </c>
      <c r="C32" s="5" t="n">
        <v>24982000</v>
      </c>
      <c r="E32" s="5" t="n">
        <v>24982000</v>
      </c>
      <c r="G32" s="5" t="n">
        <v>28366000</v>
      </c>
    </row>
    <row r="33" spans="1:7">
      <c r="A33" s="4" t="s">
        <v>596</v>
      </c>
    </row>
    <row r="34" spans="1:7">
      <c r="A34" s="3" t="s">
        <v>580</v>
      </c>
    </row>
    <row r="35" spans="1:7">
      <c r="A35" s="4" t="s">
        <v>590</v>
      </c>
      <c r="B35" s="4" t="s">
        <v>41</v>
      </c>
      <c r="C35" s="5" t="n">
        <v>528101000</v>
      </c>
      <c r="E35" s="5" t="n">
        <v>528101000</v>
      </c>
      <c r="G35" s="5" t="n">
        <v>528374000</v>
      </c>
    </row>
    <row r="36" spans="1:7">
      <c r="A36" s="4" t="s">
        <v>597</v>
      </c>
    </row>
    <row r="37" spans="1:7">
      <c r="A37" s="3" t="s">
        <v>580</v>
      </c>
    </row>
    <row r="38" spans="1:7">
      <c r="A38" s="4" t="s">
        <v>590</v>
      </c>
      <c r="B38" s="4" t="s">
        <v>593</v>
      </c>
      <c r="C38" s="5" t="n">
        <v>45430000</v>
      </c>
      <c r="E38" s="5" t="n">
        <v>45430000</v>
      </c>
    </row>
    <row r="39" spans="1:7">
      <c r="A39" s="4" t="s">
        <v>598</v>
      </c>
    </row>
    <row r="40" spans="1:7">
      <c r="A40" s="3" t="s">
        <v>580</v>
      </c>
    </row>
    <row r="41" spans="1:7">
      <c r="A41" s="4" t="s">
        <v>599</v>
      </c>
      <c r="B41" s="4" t="s">
        <v>595</v>
      </c>
      <c r="C41" s="5" t="n">
        <v>350000000</v>
      </c>
      <c r="E41" s="5" t="n">
        <v>350000000</v>
      </c>
      <c r="G41" s="5" t="n">
        <v>350000000</v>
      </c>
    </row>
    <row r="42" spans="1:7">
      <c r="A42" s="4" t="s">
        <v>600</v>
      </c>
    </row>
    <row r="43" spans="1:7">
      <c r="A43" s="3" t="s">
        <v>580</v>
      </c>
    </row>
    <row r="44" spans="1:7">
      <c r="A44" s="4" t="s">
        <v>601</v>
      </c>
      <c r="B44" s="4" t="s">
        <v>595</v>
      </c>
      <c r="C44" s="5" t="n">
        <v>350000000</v>
      </c>
      <c r="E44" s="5" t="n">
        <v>350000000</v>
      </c>
      <c r="G44" s="5" t="n">
        <v>350000000</v>
      </c>
    </row>
    <row r="45" spans="1:7">
      <c r="A45" s="4" t="s">
        <v>602</v>
      </c>
    </row>
    <row r="46" spans="1:7">
      <c r="A46" s="3" t="s">
        <v>580</v>
      </c>
    </row>
    <row r="47" spans="1:7">
      <c r="A47" s="4" t="s">
        <v>599</v>
      </c>
      <c r="B47" s="4" t="s">
        <v>595</v>
      </c>
      <c r="C47" s="5" t="n">
        <v>84000000</v>
      </c>
      <c r="E47" s="5" t="n">
        <v>84000000</v>
      </c>
      <c r="G47" s="5" t="n">
        <v>29700000</v>
      </c>
    </row>
    <row r="48" spans="1:7">
      <c r="A48" s="4" t="s">
        <v>603</v>
      </c>
    </row>
    <row r="49" spans="1:7">
      <c r="A49" s="3" t="s">
        <v>580</v>
      </c>
    </row>
    <row r="50" spans="1:7">
      <c r="A50" s="4" t="s">
        <v>601</v>
      </c>
      <c r="B50" s="4" t="s">
        <v>595</v>
      </c>
      <c r="C50" s="7" t="n">
        <v>84000000</v>
      </c>
      <c r="E50" s="7" t="n">
        <v>84000000</v>
      </c>
      <c r="G50" s="7" t="n">
        <v>29700000</v>
      </c>
    </row>
    <row r="51" spans="1:7">
      <c r="A51" s="4" t="s">
        <v>589</v>
      </c>
    </row>
    <row r="52" spans="1:7">
      <c r="A52" s="3" t="s">
        <v>580</v>
      </c>
    </row>
    <row r="53" spans="1:7">
      <c r="A53" s="4" t="s">
        <v>428</v>
      </c>
      <c r="C53" s="4" t="s">
        <v>604</v>
      </c>
      <c r="E53" s="4" t="s">
        <v>604</v>
      </c>
    </row>
    <row r="54" spans="1:7">
      <c r="A54" s="4" t="s">
        <v>162</v>
      </c>
    </row>
    <row r="55" spans="1:7">
      <c r="A55" s="3" t="s">
        <v>580</v>
      </c>
    </row>
    <row r="56" spans="1:7">
      <c r="A56" s="4" t="s">
        <v>428</v>
      </c>
      <c r="C56" s="4" t="s">
        <v>605</v>
      </c>
      <c r="E56" s="4" t="s">
        <v>605</v>
      </c>
    </row>
    <row r="57" spans="1:7"/>
    <row r="58" spans="1:7">
      <c r="A58" s="4" t="s">
        <v>41</v>
      </c>
      <c r="B58" s="4" t="s">
        <v>606</v>
      </c>
    </row>
    <row r="59" spans="1:7">
      <c r="A59" s="4" t="s">
        <v>593</v>
      </c>
      <c r="B59" s="4" t="s">
        <v>607</v>
      </c>
    </row>
    <row r="60" spans="1:7">
      <c r="A60" s="4" t="s">
        <v>595</v>
      </c>
      <c r="B60" s="4" t="s">
        <v>608</v>
      </c>
    </row>
  </sheetData>
  <mergeCells count="7">
    <mergeCell ref="A1:B2"/>
    <mergeCell ref="C1:D1"/>
    <mergeCell ref="E1:F1"/>
    <mergeCell ref="A57:F57"/>
    <mergeCell ref="B58:F58"/>
    <mergeCell ref="B59:F59"/>
    <mergeCell ref="B60:F6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7"/>
  </cols>
  <sheetData>
    <row r="1" spans="1:6">
      <c r="A1" s="1" t="s">
        <v>609</v>
      </c>
      <c r="B1" s="2" t="s">
        <v>87</v>
      </c>
      <c r="D1" s="2" t="s">
        <v>1</v>
      </c>
    </row>
    <row r="2" spans="1:6">
      <c r="B2" s="2" t="s">
        <v>610</v>
      </c>
      <c r="C2" s="2" t="s">
        <v>288</v>
      </c>
      <c r="D2" s="2" t="s">
        <v>610</v>
      </c>
      <c r="E2" s="2" t="s">
        <v>288</v>
      </c>
      <c r="F2" s="2" t="s">
        <v>611</v>
      </c>
    </row>
    <row r="3" spans="1:6">
      <c r="A3" s="3" t="s">
        <v>612</v>
      </c>
    </row>
    <row r="4" spans="1:6">
      <c r="A4" s="4" t="s">
        <v>613</v>
      </c>
      <c r="B4" s="7" t="n">
        <v>0</v>
      </c>
      <c r="C4" s="7" t="n">
        <v>0</v>
      </c>
      <c r="D4" s="7" t="n">
        <v>0</v>
      </c>
      <c r="E4" s="7" t="n">
        <v>0</v>
      </c>
    </row>
    <row r="5" spans="1:6">
      <c r="A5" s="4" t="s">
        <v>614</v>
      </c>
    </row>
    <row r="6" spans="1:6">
      <c r="A6" s="3" t="s">
        <v>612</v>
      </c>
    </row>
    <row r="7" spans="1:6">
      <c r="A7" s="4" t="s">
        <v>615</v>
      </c>
      <c r="B7" s="5" t="n">
        <v>2868426</v>
      </c>
      <c r="D7" s="5" t="n">
        <v>2868426</v>
      </c>
      <c r="F7" s="5" t="n">
        <v>3000142</v>
      </c>
    </row>
    <row r="8" spans="1:6">
      <c r="A8" s="4" t="s">
        <v>616</v>
      </c>
    </row>
    <row r="9" spans="1:6">
      <c r="A9" s="3" t="s">
        <v>612</v>
      </c>
    </row>
    <row r="10" spans="1:6">
      <c r="A10" s="4" t="s">
        <v>615</v>
      </c>
      <c r="B10" s="5" t="n">
        <v>22752000</v>
      </c>
      <c r="D10" s="5" t="n">
        <v>22752000</v>
      </c>
      <c r="F10" s="5" t="n">
        <v>22348000</v>
      </c>
    </row>
    <row r="11" spans="1:6">
      <c r="A11" s="4" t="s">
        <v>617</v>
      </c>
    </row>
    <row r="12" spans="1:6">
      <c r="A12" s="3" t="s">
        <v>612</v>
      </c>
    </row>
    <row r="13" spans="1:6">
      <c r="A13" s="4" t="s">
        <v>615</v>
      </c>
      <c r="B13" s="5" t="n">
        <v>5293000</v>
      </c>
      <c r="D13" s="5" t="n">
        <v>5293000</v>
      </c>
      <c r="F13" s="5" t="n">
        <v>1989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4" t="s">
        <v>619</v>
      </c>
    </row>
    <row r="3" spans="1:3">
      <c r="A3" s="3" t="s">
        <v>620</v>
      </c>
    </row>
    <row r="4" spans="1:3">
      <c r="A4" s="4" t="s">
        <v>621</v>
      </c>
      <c r="B4" s="7" t="n">
        <v>-10259</v>
      </c>
      <c r="C4" s="7" t="n">
        <v>-7721</v>
      </c>
    </row>
    <row r="5" spans="1:3">
      <c r="A5" s="4" t="s">
        <v>622</v>
      </c>
    </row>
    <row r="6" spans="1:3">
      <c r="A6" s="3" t="s">
        <v>620</v>
      </c>
    </row>
    <row r="7" spans="1:3">
      <c r="A7" s="4" t="s">
        <v>621</v>
      </c>
      <c r="B7" s="7" t="n">
        <v>-41486</v>
      </c>
      <c r="C7" s="7" t="n">
        <v>-743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87</v>
      </c>
      <c r="D1" s="2" t="s">
        <v>1</v>
      </c>
    </row>
    <row r="2" spans="1:5">
      <c r="B2" s="2" t="s">
        <v>2</v>
      </c>
      <c r="C2" s="2" t="s">
        <v>88</v>
      </c>
      <c r="D2" s="2" t="s">
        <v>2</v>
      </c>
      <c r="E2" s="2" t="s">
        <v>88</v>
      </c>
    </row>
    <row r="3" spans="1:5">
      <c r="A3" s="3" t="s">
        <v>624</v>
      </c>
    </row>
    <row r="4" spans="1:5">
      <c r="A4" s="4" t="s">
        <v>625</v>
      </c>
      <c r="B4" s="7" t="n">
        <v>0</v>
      </c>
      <c r="C4" s="7" t="n">
        <v>0</v>
      </c>
      <c r="D4" s="7" t="n">
        <v>0</v>
      </c>
      <c r="E4" s="7" t="n">
        <v>0</v>
      </c>
    </row>
    <row r="5" spans="1:5">
      <c r="A5" s="4" t="s">
        <v>626</v>
      </c>
    </row>
    <row r="6" spans="1:5">
      <c r="A6" s="3" t="s">
        <v>624</v>
      </c>
    </row>
    <row r="7" spans="1:5">
      <c r="A7" s="4" t="s">
        <v>627</v>
      </c>
      <c r="B7" s="5" t="n">
        <v>6287000</v>
      </c>
      <c r="C7" s="5" t="n">
        <v>-20017000</v>
      </c>
      <c r="D7" s="5" t="n">
        <v>-2538000</v>
      </c>
      <c r="E7" s="5" t="n">
        <v>3107000</v>
      </c>
    </row>
    <row r="8" spans="1:5">
      <c r="A8" s="4" t="s">
        <v>628</v>
      </c>
    </row>
    <row r="9" spans="1:5">
      <c r="A9" s="3" t="s">
        <v>624</v>
      </c>
    </row>
    <row r="10" spans="1:5">
      <c r="A10" s="4" t="s">
        <v>627</v>
      </c>
      <c r="B10" s="5" t="n">
        <v>-6287000</v>
      </c>
      <c r="C10" s="5" t="n">
        <v>20017000</v>
      </c>
      <c r="D10" s="5" t="n">
        <v>2538000</v>
      </c>
      <c r="E10" s="5" t="n">
        <v>-3107000</v>
      </c>
    </row>
    <row r="11" spans="1:5">
      <c r="A11" s="4" t="s">
        <v>629</v>
      </c>
    </row>
    <row r="12" spans="1:5">
      <c r="A12" s="3" t="s">
        <v>624</v>
      </c>
    </row>
    <row r="13" spans="1:5">
      <c r="A13" s="4" t="s">
        <v>627</v>
      </c>
      <c r="B13" s="7" t="n">
        <v>-33079000</v>
      </c>
      <c r="C13" s="7" t="n">
        <v>14293000</v>
      </c>
      <c r="D13" s="7" t="n">
        <v>-46360000</v>
      </c>
      <c r="E13" s="7" t="n">
        <v>14684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46"/>
    <col customWidth="1" max="6" min="6" width="21"/>
    <col customWidth="1" max="7" min="7" width="4"/>
    <col customWidth="1" max="8" min="8" width="21"/>
    <col customWidth="1" max="9" min="9" width="22"/>
  </cols>
  <sheetData>
    <row r="1" spans="1:9">
      <c r="A1" s="1" t="s">
        <v>630</v>
      </c>
      <c r="C1" s="2" t="s">
        <v>87</v>
      </c>
      <c r="E1" s="2" t="s">
        <v>1</v>
      </c>
    </row>
    <row r="2" spans="1:9">
      <c r="C2" s="2" t="s">
        <v>367</v>
      </c>
      <c r="D2" s="2" t="s">
        <v>288</v>
      </c>
      <c r="E2" s="2" t="s">
        <v>631</v>
      </c>
      <c r="F2" s="2" t="s">
        <v>288</v>
      </c>
      <c r="H2" s="2" t="s">
        <v>369</v>
      </c>
      <c r="I2" s="2" t="s">
        <v>632</v>
      </c>
    </row>
    <row r="3" spans="1:9">
      <c r="A3" s="3" t="s">
        <v>633</v>
      </c>
    </row>
    <row r="4" spans="1:9">
      <c r="A4" s="4" t="s">
        <v>296</v>
      </c>
      <c r="E4" s="5" t="n">
        <v>2</v>
      </c>
    </row>
    <row r="5" spans="1:9">
      <c r="A5" s="4" t="s">
        <v>89</v>
      </c>
      <c r="C5" s="7" t="n">
        <v>7444083000</v>
      </c>
      <c r="D5" s="7" t="n">
        <v>5017225000</v>
      </c>
      <c r="E5" s="7" t="n">
        <v>13246859000</v>
      </c>
      <c r="F5" s="7" t="n">
        <v>9771698000</v>
      </c>
    </row>
    <row r="6" spans="1:9">
      <c r="A6" s="4" t="s">
        <v>93</v>
      </c>
      <c r="C6" s="5" t="n">
        <v>92311000</v>
      </c>
      <c r="D6" s="5" t="n">
        <v>68703000</v>
      </c>
      <c r="E6" s="5" t="n">
        <v>178298000</v>
      </c>
      <c r="F6" s="5" t="n">
        <v>129635000</v>
      </c>
    </row>
    <row r="7" spans="1:9">
      <c r="A7" s="4" t="s">
        <v>98</v>
      </c>
      <c r="B7" s="4" t="s">
        <v>41</v>
      </c>
      <c r="C7" s="5" t="n">
        <v>422263000</v>
      </c>
      <c r="D7" s="5" t="n">
        <v>-111048000</v>
      </c>
      <c r="E7" s="5" t="n">
        <v>517923000</v>
      </c>
      <c r="F7" s="5" t="n">
        <v>-110253000</v>
      </c>
    </row>
    <row r="8" spans="1:9">
      <c r="A8" s="4" t="s">
        <v>102</v>
      </c>
      <c r="C8" s="5" t="n">
        <v>43448000</v>
      </c>
      <c r="D8" s="5" t="n">
        <v>40698000</v>
      </c>
      <c r="E8" s="5" t="n">
        <v>86646000</v>
      </c>
      <c r="F8" s="5" t="n">
        <v>77881000</v>
      </c>
    </row>
    <row r="9" spans="1:9">
      <c r="A9" s="4" t="s">
        <v>634</v>
      </c>
      <c r="B9" s="4" t="s">
        <v>593</v>
      </c>
      <c r="C9" s="5" t="n">
        <v>8546715000</v>
      </c>
      <c r="E9" s="7" t="n">
        <v>8546715000</v>
      </c>
      <c r="H9" s="7" t="n">
        <v>8117993000</v>
      </c>
    </row>
    <row r="10" spans="1:9">
      <c r="A10" s="4" t="s">
        <v>635</v>
      </c>
      <c r="I10" s="5" t="n">
        <v>5</v>
      </c>
    </row>
    <row r="11" spans="1:9">
      <c r="A11" s="4" t="s">
        <v>636</v>
      </c>
      <c r="E11" s="5" t="n">
        <v>2</v>
      </c>
    </row>
    <row r="12" spans="1:9">
      <c r="A12" s="4" t="s">
        <v>637</v>
      </c>
      <c r="C12" s="5" t="n">
        <v>271961000</v>
      </c>
      <c r="D12" s="5" t="n">
        <v>279721000</v>
      </c>
      <c r="E12" s="7" t="n">
        <v>365241000</v>
      </c>
      <c r="F12" s="5" t="n">
        <v>468665000</v>
      </c>
      <c r="G12" s="4" t="s">
        <v>595</v>
      </c>
    </row>
    <row r="13" spans="1:9">
      <c r="A13" s="4" t="s">
        <v>312</v>
      </c>
    </row>
    <row r="14" spans="1:9">
      <c r="A14" s="3" t="s">
        <v>633</v>
      </c>
    </row>
    <row r="15" spans="1:9">
      <c r="A15" s="4" t="s">
        <v>89</v>
      </c>
      <c r="C15" s="5" t="n">
        <v>7440470000</v>
      </c>
      <c r="D15" s="5" t="n">
        <v>5013251000</v>
      </c>
      <c r="E15" s="5" t="n">
        <v>13240071000</v>
      </c>
      <c r="F15" s="5" t="n">
        <v>9763449000</v>
      </c>
    </row>
    <row r="16" spans="1:9">
      <c r="A16" s="4" t="s">
        <v>93</v>
      </c>
      <c r="C16" s="5" t="n">
        <v>82829000</v>
      </c>
      <c r="D16" s="5" t="n">
        <v>56973000</v>
      </c>
      <c r="E16" s="5" t="n">
        <v>159607000</v>
      </c>
      <c r="F16" s="5" t="n">
        <v>110791000</v>
      </c>
    </row>
    <row r="17" spans="1:9">
      <c r="A17" s="4" t="s">
        <v>98</v>
      </c>
      <c r="B17" s="4" t="s">
        <v>41</v>
      </c>
      <c r="C17" s="5" t="n">
        <v>446506000</v>
      </c>
      <c r="D17" s="5" t="n">
        <v>-101264000</v>
      </c>
      <c r="E17" s="5" t="n">
        <v>572219000</v>
      </c>
      <c r="F17" s="5" t="n">
        <v>-90771000</v>
      </c>
    </row>
    <row r="18" spans="1:9">
      <c r="A18" s="4" t="s">
        <v>102</v>
      </c>
      <c r="C18" s="5" t="n">
        <v>2596000</v>
      </c>
      <c r="D18" s="5" t="n">
        <v>1335000</v>
      </c>
      <c r="E18" s="5" t="n">
        <v>4431000</v>
      </c>
      <c r="F18" s="5" t="n">
        <v>2253000</v>
      </c>
    </row>
    <row r="19" spans="1:9">
      <c r="A19" s="4" t="s">
        <v>634</v>
      </c>
      <c r="B19" s="4" t="s">
        <v>593</v>
      </c>
      <c r="C19" s="5" t="n">
        <v>7744601000</v>
      </c>
      <c r="E19" s="5" t="n">
        <v>7744601000</v>
      </c>
      <c r="H19" s="5" t="n">
        <v>7298049000</v>
      </c>
    </row>
    <row r="20" spans="1:9">
      <c r="A20" s="4" t="s">
        <v>637</v>
      </c>
      <c r="C20" s="5" t="n">
        <v>210930000</v>
      </c>
      <c r="D20" s="5" t="n">
        <v>242655000</v>
      </c>
      <c r="E20" s="5" t="n">
        <v>299227000</v>
      </c>
      <c r="F20" s="5" t="n">
        <v>409871000</v>
      </c>
      <c r="G20" s="4" t="s">
        <v>595</v>
      </c>
    </row>
    <row r="21" spans="1:9">
      <c r="A21" s="4" t="s">
        <v>82</v>
      </c>
    </row>
    <row r="22" spans="1:9">
      <c r="A22" s="3" t="s">
        <v>633</v>
      </c>
    </row>
    <row r="23" spans="1:9">
      <c r="A23" s="4" t="s">
        <v>634</v>
      </c>
      <c r="B23" s="4" t="s">
        <v>593</v>
      </c>
      <c r="C23" s="5" t="n">
        <v>777756000</v>
      </c>
      <c r="E23" s="5" t="n">
        <v>777756000</v>
      </c>
      <c r="H23" s="5" t="n">
        <v>737550000</v>
      </c>
    </row>
    <row r="24" spans="1:9">
      <c r="A24" s="4" t="s">
        <v>638</v>
      </c>
    </row>
    <row r="25" spans="1:9">
      <c r="A25" s="3" t="s">
        <v>633</v>
      </c>
    </row>
    <row r="26" spans="1:9">
      <c r="A26" s="4" t="s">
        <v>93</v>
      </c>
      <c r="C26" s="5" t="n">
        <v>2563000</v>
      </c>
      <c r="D26" s="5" t="n">
        <v>6020000</v>
      </c>
      <c r="E26" s="5" t="n">
        <v>5277000</v>
      </c>
      <c r="F26" s="5" t="n">
        <v>7782000</v>
      </c>
    </row>
    <row r="27" spans="1:9">
      <c r="A27" s="4" t="s">
        <v>98</v>
      </c>
      <c r="B27" s="4" t="s">
        <v>41</v>
      </c>
      <c r="C27" s="5" t="n">
        <v>-54760000</v>
      </c>
      <c r="D27" s="5" t="n">
        <v>-40981000</v>
      </c>
      <c r="E27" s="5" t="n">
        <v>-115996000</v>
      </c>
      <c r="F27" s="5" t="n">
        <v>-83121000</v>
      </c>
    </row>
    <row r="28" spans="1:9">
      <c r="A28" s="4" t="s">
        <v>102</v>
      </c>
      <c r="C28" s="5" t="n">
        <v>30427000</v>
      </c>
      <c r="D28" s="5" t="n">
        <v>31477000</v>
      </c>
      <c r="E28" s="5" t="n">
        <v>61842000</v>
      </c>
      <c r="F28" s="5" t="n">
        <v>59758000</v>
      </c>
    </row>
    <row r="29" spans="1:9">
      <c r="A29" s="4" t="s">
        <v>634</v>
      </c>
      <c r="B29" s="4" t="s">
        <v>593</v>
      </c>
      <c r="C29" s="5" t="n">
        <v>55831000</v>
      </c>
      <c r="E29" s="5" t="n">
        <v>55831000</v>
      </c>
      <c r="H29" s="5" t="n">
        <v>123211000</v>
      </c>
    </row>
    <row r="30" spans="1:9">
      <c r="A30" s="4" t="s">
        <v>637</v>
      </c>
      <c r="C30" s="5" t="n">
        <v>1463000</v>
      </c>
      <c r="D30" s="5" t="n">
        <v>148000</v>
      </c>
      <c r="E30" s="5" t="n">
        <v>2493000</v>
      </c>
      <c r="F30" s="5" t="n">
        <v>2409000</v>
      </c>
      <c r="G30" s="4" t="s">
        <v>595</v>
      </c>
    </row>
    <row r="31" spans="1:9">
      <c r="A31" s="4" t="s">
        <v>314</v>
      </c>
    </row>
    <row r="32" spans="1:9">
      <c r="A32" s="3" t="s">
        <v>633</v>
      </c>
    </row>
    <row r="33" spans="1:9">
      <c r="A33" s="4" t="s">
        <v>89</v>
      </c>
      <c r="C33" s="5" t="n">
        <v>-63785000</v>
      </c>
      <c r="D33" s="5" t="n">
        <v>-58355000</v>
      </c>
      <c r="E33" s="5" t="n">
        <v>-124649000</v>
      </c>
      <c r="F33" s="5" t="n">
        <v>-114557000</v>
      </c>
    </row>
    <row r="34" spans="1:9">
      <c r="A34" s="4" t="s">
        <v>93</v>
      </c>
      <c r="C34" s="5" t="n">
        <v>0</v>
      </c>
      <c r="D34" s="5" t="n">
        <v>0</v>
      </c>
      <c r="E34" s="5" t="n">
        <v>0</v>
      </c>
      <c r="F34" s="5" t="n">
        <v>0</v>
      </c>
    </row>
    <row r="35" spans="1:9">
      <c r="A35" s="4" t="s">
        <v>98</v>
      </c>
      <c r="B35" s="4" t="s">
        <v>41</v>
      </c>
      <c r="C35" s="5" t="n">
        <v>-4363000</v>
      </c>
      <c r="D35" s="5" t="n">
        <v>-3820000</v>
      </c>
      <c r="E35" s="5" t="n">
        <v>-8385000</v>
      </c>
      <c r="F35" s="5" t="n">
        <v>-7419000</v>
      </c>
    </row>
    <row r="36" spans="1:9">
      <c r="A36" s="4" t="s">
        <v>102</v>
      </c>
      <c r="C36" s="5" t="n">
        <v>0</v>
      </c>
      <c r="D36" s="5" t="n">
        <v>0</v>
      </c>
      <c r="E36" s="5" t="n">
        <v>0</v>
      </c>
      <c r="F36" s="5" t="n">
        <v>0</v>
      </c>
    </row>
    <row r="37" spans="1:9">
      <c r="A37" s="4" t="s">
        <v>634</v>
      </c>
      <c r="B37" s="4" t="s">
        <v>593</v>
      </c>
      <c r="C37" s="5" t="n">
        <v>-31473000</v>
      </c>
      <c r="E37" s="5" t="n">
        <v>-31473000</v>
      </c>
      <c r="H37" s="5" t="n">
        <v>-40817000</v>
      </c>
    </row>
    <row r="38" spans="1:9">
      <c r="A38" s="4" t="s">
        <v>637</v>
      </c>
      <c r="C38" s="5" t="n">
        <v>0</v>
      </c>
      <c r="D38" s="5" t="n">
        <v>0</v>
      </c>
      <c r="E38" s="5" t="n">
        <v>0</v>
      </c>
      <c r="F38" s="5" t="n">
        <v>0</v>
      </c>
      <c r="G38" s="4" t="s">
        <v>595</v>
      </c>
    </row>
    <row r="39" spans="1:9">
      <c r="A39" s="4" t="s">
        <v>171</v>
      </c>
    </row>
    <row r="40" spans="1:9">
      <c r="A40" s="3" t="s">
        <v>633</v>
      </c>
    </row>
    <row r="41" spans="1:9">
      <c r="A41" s="4" t="s">
        <v>639</v>
      </c>
      <c r="E41" s="5" t="n">
        <v>58000000</v>
      </c>
      <c r="F41" s="5" t="n">
        <v>0</v>
      </c>
    </row>
    <row r="42" spans="1:9">
      <c r="A42" s="4" t="s">
        <v>169</v>
      </c>
    </row>
    <row r="43" spans="1:9">
      <c r="A43" s="3" t="s">
        <v>633</v>
      </c>
    </row>
    <row r="44" spans="1:9">
      <c r="A44" s="4" t="s">
        <v>639</v>
      </c>
      <c r="E44" s="5" t="n">
        <v>0</v>
      </c>
      <c r="F44" s="5" t="n">
        <v>10097000</v>
      </c>
    </row>
    <row r="45" spans="1:9">
      <c r="A45" s="4" t="s">
        <v>26</v>
      </c>
    </row>
    <row r="46" spans="1:9">
      <c r="A46" s="3" t="s">
        <v>633</v>
      </c>
    </row>
    <row r="47" spans="1:9">
      <c r="A47" s="4" t="s">
        <v>89</v>
      </c>
      <c r="C47" s="5" t="n">
        <v>7444083000</v>
      </c>
      <c r="D47" s="5" t="n">
        <v>5017225000</v>
      </c>
      <c r="E47" s="5" t="n">
        <v>13246859000</v>
      </c>
      <c r="F47" s="5" t="n">
        <v>9771698000</v>
      </c>
    </row>
    <row r="48" spans="1:9">
      <c r="A48" s="4" t="s">
        <v>93</v>
      </c>
      <c r="C48" s="5" t="n">
        <v>92311000</v>
      </c>
      <c r="D48" s="5" t="n">
        <v>68703000</v>
      </c>
      <c r="E48" s="5" t="n">
        <v>178298000</v>
      </c>
      <c r="F48" s="5" t="n">
        <v>129635000</v>
      </c>
    </row>
    <row r="49" spans="1:9">
      <c r="A49" s="4" t="s">
        <v>98</v>
      </c>
      <c r="B49" s="4" t="s">
        <v>41</v>
      </c>
      <c r="C49" s="5" t="n">
        <v>422704000</v>
      </c>
      <c r="D49" s="5" t="n">
        <v>-110976000</v>
      </c>
      <c r="E49" s="5" t="n">
        <v>518616000</v>
      </c>
      <c r="F49" s="5" t="n">
        <v>-110145000</v>
      </c>
    </row>
    <row r="50" spans="1:9">
      <c r="A50" s="4" t="s">
        <v>102</v>
      </c>
      <c r="C50" s="5" t="n">
        <v>45482000</v>
      </c>
      <c r="D50" s="5" t="n">
        <v>42456000</v>
      </c>
      <c r="E50" s="5" t="n">
        <v>90643000</v>
      </c>
      <c r="F50" s="5" t="n">
        <v>82017000</v>
      </c>
    </row>
    <row r="51" spans="1:9">
      <c r="A51" s="4" t="s">
        <v>634</v>
      </c>
      <c r="B51" s="4" t="s">
        <v>593</v>
      </c>
      <c r="C51" s="5" t="n">
        <v>8537134000</v>
      </c>
      <c r="E51" s="5" t="n">
        <v>8537134000</v>
      </c>
      <c r="H51" s="5" t="n">
        <v>8038985000</v>
      </c>
    </row>
    <row r="52" spans="1:9">
      <c r="A52" s="4" t="s">
        <v>637</v>
      </c>
      <c r="C52" s="5" t="n">
        <v>271961000</v>
      </c>
      <c r="D52" s="5" t="n">
        <v>279721000</v>
      </c>
      <c r="E52" s="5" t="n">
        <v>365241000</v>
      </c>
      <c r="F52" s="5" t="n">
        <v>468665000</v>
      </c>
    </row>
    <row r="53" spans="1:9">
      <c r="A53" s="4" t="s">
        <v>640</v>
      </c>
    </row>
    <row r="54" spans="1:9">
      <c r="A54" s="3" t="s">
        <v>633</v>
      </c>
    </row>
    <row r="55" spans="1:9">
      <c r="A55" s="4" t="s">
        <v>89</v>
      </c>
      <c r="C55" s="5" t="n">
        <v>7440470000</v>
      </c>
      <c r="D55" s="5" t="n">
        <v>5013251000</v>
      </c>
      <c r="E55" s="5" t="n">
        <v>13240071000</v>
      </c>
      <c r="F55" s="5" t="n">
        <v>9763449000</v>
      </c>
    </row>
    <row r="56" spans="1:9">
      <c r="A56" s="4" t="s">
        <v>93</v>
      </c>
      <c r="C56" s="5" t="n">
        <v>82829000</v>
      </c>
      <c r="D56" s="5" t="n">
        <v>56973000</v>
      </c>
      <c r="E56" s="5" t="n">
        <v>159607000</v>
      </c>
      <c r="F56" s="5" t="n">
        <v>110791000</v>
      </c>
    </row>
    <row r="57" spans="1:9">
      <c r="A57" s="4" t="s">
        <v>98</v>
      </c>
      <c r="B57" s="4" t="s">
        <v>41</v>
      </c>
      <c r="C57" s="5" t="n">
        <v>446506000</v>
      </c>
      <c r="D57" s="5" t="n">
        <v>-101264000</v>
      </c>
      <c r="E57" s="5" t="n">
        <v>572219000</v>
      </c>
      <c r="F57" s="5" t="n">
        <v>-90771000</v>
      </c>
    </row>
    <row r="58" spans="1:9">
      <c r="A58" s="4" t="s">
        <v>102</v>
      </c>
      <c r="C58" s="5" t="n">
        <v>2596000</v>
      </c>
      <c r="D58" s="5" t="n">
        <v>1335000</v>
      </c>
      <c r="E58" s="5" t="n">
        <v>4431000</v>
      </c>
      <c r="F58" s="5" t="n">
        <v>2253000</v>
      </c>
    </row>
    <row r="59" spans="1:9">
      <c r="A59" s="4" t="s">
        <v>634</v>
      </c>
      <c r="B59" s="4" t="s">
        <v>593</v>
      </c>
      <c r="C59" s="5" t="n">
        <v>7744601000</v>
      </c>
      <c r="E59" s="5" t="n">
        <v>7744601000</v>
      </c>
      <c r="H59" s="5" t="n">
        <v>7298049000</v>
      </c>
    </row>
    <row r="60" spans="1:9">
      <c r="A60" s="4" t="s">
        <v>637</v>
      </c>
      <c r="C60" s="5" t="n">
        <v>210930000</v>
      </c>
      <c r="D60" s="5" t="n">
        <v>242655000</v>
      </c>
      <c r="E60" s="5" t="n">
        <v>299227000</v>
      </c>
      <c r="F60" s="5" t="n">
        <v>409871000</v>
      </c>
    </row>
    <row r="61" spans="1:9">
      <c r="A61" s="4" t="s">
        <v>528</v>
      </c>
    </row>
    <row r="62" spans="1:9">
      <c r="A62" s="3" t="s">
        <v>633</v>
      </c>
    </row>
    <row r="63" spans="1:9">
      <c r="A63" s="4" t="s">
        <v>89</v>
      </c>
      <c r="C63" s="5" t="n">
        <v>67398000</v>
      </c>
      <c r="D63" s="5" t="n">
        <v>62329000</v>
      </c>
      <c r="E63" s="5" t="n">
        <v>131437000</v>
      </c>
      <c r="F63" s="5" t="n">
        <v>122806000</v>
      </c>
    </row>
    <row r="64" spans="1:9">
      <c r="A64" s="4" t="s">
        <v>93</v>
      </c>
      <c r="C64" s="5" t="n">
        <v>6919000</v>
      </c>
      <c r="D64" s="5" t="n">
        <v>5710000</v>
      </c>
      <c r="E64" s="5" t="n">
        <v>13414000</v>
      </c>
      <c r="F64" s="5" t="n">
        <v>11062000</v>
      </c>
    </row>
    <row r="65" spans="1:9">
      <c r="A65" s="4" t="s">
        <v>98</v>
      </c>
      <c r="B65" s="4" t="s">
        <v>41</v>
      </c>
      <c r="C65" s="5" t="n">
        <v>34880000</v>
      </c>
      <c r="D65" s="5" t="n">
        <v>35017000</v>
      </c>
      <c r="E65" s="5" t="n">
        <v>70085000</v>
      </c>
      <c r="F65" s="5" t="n">
        <v>71058000</v>
      </c>
    </row>
    <row r="66" spans="1:9">
      <c r="A66" s="4" t="s">
        <v>102</v>
      </c>
      <c r="C66" s="5" t="n">
        <v>10425000</v>
      </c>
      <c r="D66" s="5" t="n">
        <v>7886000</v>
      </c>
      <c r="E66" s="5" t="n">
        <v>20373000</v>
      </c>
      <c r="F66" s="5" t="n">
        <v>15870000</v>
      </c>
    </row>
    <row r="67" spans="1:9">
      <c r="A67" s="4" t="s">
        <v>634</v>
      </c>
      <c r="B67" s="4" t="s">
        <v>593</v>
      </c>
      <c r="C67" s="5" t="n">
        <v>777756000</v>
      </c>
      <c r="E67" s="5" t="n">
        <v>777756000</v>
      </c>
      <c r="H67" s="5" t="n">
        <v>737550000</v>
      </c>
    </row>
    <row r="68" spans="1:9">
      <c r="A68" s="4" t="s">
        <v>637</v>
      </c>
      <c r="C68" s="5" t="n">
        <v>59568000</v>
      </c>
      <c r="D68" s="5" t="n">
        <v>36918000</v>
      </c>
      <c r="E68" s="5" t="n">
        <v>63521000</v>
      </c>
      <c r="F68" s="5" t="n">
        <v>56385000</v>
      </c>
    </row>
    <row r="69" spans="1:9">
      <c r="A69" s="4" t="s">
        <v>641</v>
      </c>
    </row>
    <row r="70" spans="1:9">
      <c r="A70" s="3" t="s">
        <v>633</v>
      </c>
    </row>
    <row r="71" spans="1:9">
      <c r="A71" s="4" t="s">
        <v>89</v>
      </c>
      <c r="C71" s="5" t="n">
        <v>0</v>
      </c>
      <c r="D71" s="5" t="n">
        <v>0</v>
      </c>
      <c r="E71" s="5" t="n">
        <v>0</v>
      </c>
      <c r="F71" s="5" t="n">
        <v>0</v>
      </c>
    </row>
    <row r="72" spans="1:9">
      <c r="A72" s="4" t="s">
        <v>93</v>
      </c>
      <c r="C72" s="5" t="n">
        <v>2563000</v>
      </c>
      <c r="D72" s="5" t="n">
        <v>6020000</v>
      </c>
      <c r="E72" s="5" t="n">
        <v>5277000</v>
      </c>
      <c r="F72" s="5" t="n">
        <v>7782000</v>
      </c>
    </row>
    <row r="73" spans="1:9">
      <c r="A73" s="4" t="s">
        <v>98</v>
      </c>
      <c r="B73" s="4" t="s">
        <v>41</v>
      </c>
      <c r="C73" s="5" t="n">
        <v>-54319000</v>
      </c>
      <c r="D73" s="5" t="n">
        <v>-40909000</v>
      </c>
      <c r="E73" s="5" t="n">
        <v>-115303000</v>
      </c>
      <c r="F73" s="5" t="n">
        <v>-83013000</v>
      </c>
    </row>
    <row r="74" spans="1:9">
      <c r="A74" s="4" t="s">
        <v>102</v>
      </c>
      <c r="C74" s="5" t="n">
        <v>32461000</v>
      </c>
      <c r="D74" s="5" t="n">
        <v>33235000</v>
      </c>
      <c r="E74" s="5" t="n">
        <v>65839000</v>
      </c>
      <c r="F74" s="5" t="n">
        <v>63894000</v>
      </c>
    </row>
    <row r="75" spans="1:9">
      <c r="A75" s="4" t="s">
        <v>634</v>
      </c>
      <c r="B75" s="4" t="s">
        <v>593</v>
      </c>
      <c r="C75" s="5" t="n">
        <v>46250000</v>
      </c>
      <c r="E75" s="5" t="n">
        <v>46250000</v>
      </c>
      <c r="H75" s="5" t="n">
        <v>44203000</v>
      </c>
    </row>
    <row r="76" spans="1:9">
      <c r="A76" s="4" t="s">
        <v>637</v>
      </c>
      <c r="C76" s="5" t="n">
        <v>1463000</v>
      </c>
      <c r="D76" s="5" t="n">
        <v>148000</v>
      </c>
      <c r="E76" s="5" t="n">
        <v>2493000</v>
      </c>
      <c r="F76" s="5" t="n">
        <v>2409000</v>
      </c>
    </row>
    <row r="77" spans="1:9">
      <c r="A77" s="4" t="s">
        <v>642</v>
      </c>
    </row>
    <row r="78" spans="1:9">
      <c r="A78" s="3" t="s">
        <v>633</v>
      </c>
    </row>
    <row r="79" spans="1:9">
      <c r="A79" s="4" t="s">
        <v>89</v>
      </c>
      <c r="C79" s="5" t="n">
        <v>-63785000</v>
      </c>
      <c r="D79" s="5" t="n">
        <v>-58355000</v>
      </c>
      <c r="E79" s="5" t="n">
        <v>-124649000</v>
      </c>
      <c r="F79" s="5" t="n">
        <v>-114557000</v>
      </c>
    </row>
    <row r="80" spans="1:9">
      <c r="A80" s="4" t="s">
        <v>93</v>
      </c>
      <c r="C80" s="5" t="n">
        <v>0</v>
      </c>
      <c r="D80" s="5" t="n">
        <v>0</v>
      </c>
      <c r="E80" s="5" t="n">
        <v>0</v>
      </c>
      <c r="F80" s="5" t="n">
        <v>0</v>
      </c>
    </row>
    <row r="81" spans="1:9">
      <c r="A81" s="4" t="s">
        <v>98</v>
      </c>
      <c r="B81" s="4" t="s">
        <v>41</v>
      </c>
      <c r="C81" s="5" t="n">
        <v>-4363000</v>
      </c>
      <c r="D81" s="5" t="n">
        <v>-3820000</v>
      </c>
      <c r="E81" s="5" t="n">
        <v>-8385000</v>
      </c>
      <c r="F81" s="5" t="n">
        <v>-7419000</v>
      </c>
    </row>
    <row r="82" spans="1:9">
      <c r="A82" s="4" t="s">
        <v>102</v>
      </c>
      <c r="C82" s="5" t="n">
        <v>0</v>
      </c>
      <c r="D82" s="5" t="n">
        <v>0</v>
      </c>
      <c r="E82" s="5" t="n">
        <v>0</v>
      </c>
      <c r="F82" s="5" t="n">
        <v>0</v>
      </c>
    </row>
    <row r="83" spans="1:9">
      <c r="A83" s="4" t="s">
        <v>634</v>
      </c>
      <c r="B83" s="4" t="s">
        <v>593</v>
      </c>
      <c r="C83" s="5" t="n">
        <v>-31473000</v>
      </c>
      <c r="E83" s="5" t="n">
        <v>-31473000</v>
      </c>
      <c r="H83" s="7" t="n">
        <v>-40817000</v>
      </c>
    </row>
    <row r="84" spans="1:9">
      <c r="A84" s="4" t="s">
        <v>637</v>
      </c>
      <c r="C84" s="7" t="n">
        <v>0</v>
      </c>
      <c r="D84" s="7" t="n">
        <v>0</v>
      </c>
      <c r="E84" s="7" t="n">
        <v>0</v>
      </c>
      <c r="F84" s="7" t="n">
        <v>0</v>
      </c>
    </row>
    <row r="85" spans="1:9">
      <c r="A85" s="4" t="s">
        <v>643</v>
      </c>
    </row>
    <row r="86" spans="1:9">
      <c r="A86" s="3" t="s">
        <v>633</v>
      </c>
    </row>
    <row r="87" spans="1:9">
      <c r="A87" s="4" t="s">
        <v>644</v>
      </c>
      <c r="C87" s="4" t="s">
        <v>293</v>
      </c>
      <c r="E87" s="4" t="s">
        <v>293</v>
      </c>
    </row>
    <row r="88" spans="1:9">
      <c r="A88" s="4" t="s">
        <v>645</v>
      </c>
    </row>
    <row r="89" spans="1:9">
      <c r="A89" s="3" t="s">
        <v>633</v>
      </c>
    </row>
    <row r="90" spans="1:9">
      <c r="A90" s="4" t="s">
        <v>646</v>
      </c>
      <c r="C90" s="11" t="n">
        <v>0.5</v>
      </c>
      <c r="E90" s="11" t="n">
        <v>0.5</v>
      </c>
    </row>
    <row r="91" spans="1:9"/>
    <row r="92" spans="1:9">
      <c r="A92" s="4" t="s">
        <v>41</v>
      </c>
      <c r="B92" s="4" t="s">
        <v>116</v>
      </c>
    </row>
    <row r="93" spans="1:9">
      <c r="A93" s="4" t="s">
        <v>593</v>
      </c>
      <c r="B93" s="4" t="s">
        <v>71</v>
      </c>
    </row>
    <row r="94" spans="1:9">
      <c r="A94" s="4" t="s">
        <v>595</v>
      </c>
      <c r="B94" s="4" t="s">
        <v>71</v>
      </c>
    </row>
  </sheetData>
  <mergeCells count="8">
    <mergeCell ref="A1:B2"/>
    <mergeCell ref="C1:D1"/>
    <mergeCell ref="E1:G1"/>
    <mergeCell ref="F2:G2"/>
    <mergeCell ref="A91:H91"/>
    <mergeCell ref="B92:H92"/>
    <mergeCell ref="B93:H93"/>
    <mergeCell ref="B94:H9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47</v>
      </c>
      <c r="C1" s="2" t="s">
        <v>433</v>
      </c>
      <c r="D1" s="2" t="s">
        <v>2</v>
      </c>
      <c r="E1" s="2" t="s">
        <v>88</v>
      </c>
      <c r="F1" s="2" t="s">
        <v>2</v>
      </c>
      <c r="G1" s="2" t="s">
        <v>88</v>
      </c>
      <c r="H1" s="2" t="s">
        <v>30</v>
      </c>
    </row>
    <row r="2" spans="1:8">
      <c r="A2" s="3" t="s">
        <v>648</v>
      </c>
    </row>
    <row r="3" spans="1:8">
      <c r="A3" s="4" t="s">
        <v>465</v>
      </c>
      <c r="C3" s="4" t="s">
        <v>440</v>
      </c>
      <c r="F3" s="4" t="s">
        <v>466</v>
      </c>
      <c r="H3" s="4" t="s">
        <v>441</v>
      </c>
    </row>
    <row r="4" spans="1:8">
      <c r="A4" s="3" t="s">
        <v>649</v>
      </c>
    </row>
    <row r="5" spans="1:8">
      <c r="A5" s="4" t="s">
        <v>650</v>
      </c>
      <c r="D5" s="7" t="n">
        <v>272153</v>
      </c>
      <c r="E5" s="7" t="n">
        <v>-109663</v>
      </c>
      <c r="F5" s="7" t="n">
        <v>302519</v>
      </c>
      <c r="G5" s="7" t="n">
        <v>-140740</v>
      </c>
    </row>
    <row r="6" spans="1:8">
      <c r="A6" s="4" t="s">
        <v>651</v>
      </c>
      <c r="D6" s="7" t="n">
        <v>197</v>
      </c>
      <c r="E6" s="7" t="n">
        <v>269</v>
      </c>
      <c r="F6" s="7" t="n">
        <v>398</v>
      </c>
      <c r="G6" s="7" t="n">
        <v>539</v>
      </c>
    </row>
    <row r="7" spans="1:8">
      <c r="A7" s="4" t="s">
        <v>652</v>
      </c>
      <c r="D7" s="5" t="n">
        <v>112875813</v>
      </c>
      <c r="E7" s="5" t="n">
        <v>108779992</v>
      </c>
      <c r="F7" s="5" t="n">
        <v>111853774</v>
      </c>
      <c r="G7" s="5" t="n">
        <v>108770237</v>
      </c>
    </row>
    <row r="8" spans="1:8">
      <c r="A8" s="4" t="s">
        <v>653</v>
      </c>
      <c r="D8" s="9" t="n">
        <v>2.41</v>
      </c>
      <c r="E8" s="9" t="n">
        <v>-1.01</v>
      </c>
      <c r="F8" s="9" t="n">
        <v>2.7</v>
      </c>
      <c r="G8" s="9" t="n">
        <v>-1.3</v>
      </c>
    </row>
    <row r="9" spans="1:8">
      <c r="A9" s="4" t="s">
        <v>654</v>
      </c>
      <c r="D9" s="7" t="n">
        <v>271956</v>
      </c>
      <c r="E9" s="7" t="n">
        <v>-109932</v>
      </c>
      <c r="F9" s="7" t="n">
        <v>302121</v>
      </c>
      <c r="G9" s="7" t="n">
        <v>-141279</v>
      </c>
    </row>
    <row r="10" spans="1:8">
      <c r="A10" s="3" t="s">
        <v>655</v>
      </c>
    </row>
    <row r="11" spans="1:8">
      <c r="A11" s="4" t="s">
        <v>656</v>
      </c>
      <c r="D11" s="5" t="n">
        <v>6108</v>
      </c>
      <c r="E11" s="5" t="n">
        <v>0</v>
      </c>
      <c r="F11" s="5" t="n">
        <v>7396</v>
      </c>
      <c r="G11" s="5" t="n">
        <v>0</v>
      </c>
    </row>
    <row r="12" spans="1:8">
      <c r="A12" s="4" t="s">
        <v>657</v>
      </c>
      <c r="B12" s="4" t="s">
        <v>41</v>
      </c>
      <c r="D12" s="5" t="n">
        <v>-1613</v>
      </c>
      <c r="E12" s="5" t="n">
        <v>0</v>
      </c>
      <c r="F12" s="5" t="n">
        <v>-1953</v>
      </c>
      <c r="G12" s="5" t="n">
        <v>0</v>
      </c>
    </row>
    <row r="13" spans="1:8">
      <c r="A13" s="4" t="s">
        <v>658</v>
      </c>
      <c r="B13" s="4" t="s">
        <v>41</v>
      </c>
      <c r="D13" s="7" t="n">
        <v>276451</v>
      </c>
      <c r="E13" s="7" t="n">
        <v>-109932</v>
      </c>
      <c r="F13" s="7" t="n">
        <v>307564</v>
      </c>
      <c r="G13" s="7" t="n">
        <v>-141279</v>
      </c>
    </row>
    <row r="14" spans="1:8">
      <c r="A14" s="4" t="s">
        <v>652</v>
      </c>
      <c r="D14" s="5" t="n">
        <v>112875813</v>
      </c>
      <c r="E14" s="5" t="n">
        <v>108779992</v>
      </c>
      <c r="F14" s="5" t="n">
        <v>111853774</v>
      </c>
      <c r="G14" s="5" t="n">
        <v>108770237</v>
      </c>
    </row>
    <row r="15" spans="1:8">
      <c r="A15" s="3" t="s">
        <v>659</v>
      </c>
    </row>
    <row r="16" spans="1:8">
      <c r="A16" s="4" t="s">
        <v>660</v>
      </c>
      <c r="B16" s="4" t="s">
        <v>41</v>
      </c>
      <c r="D16" s="5" t="n">
        <v>1838196</v>
      </c>
      <c r="E16" s="5" t="n">
        <v>0</v>
      </c>
      <c r="F16" s="5" t="n">
        <v>2681980</v>
      </c>
      <c r="G16" s="5" t="n">
        <v>0</v>
      </c>
    </row>
    <row r="17" spans="1:8">
      <c r="A17" s="4" t="s">
        <v>661</v>
      </c>
      <c r="B17" s="4" t="s">
        <v>593</v>
      </c>
      <c r="D17" s="5" t="n">
        <v>1695264</v>
      </c>
      <c r="E17" s="5" t="n">
        <v>0</v>
      </c>
      <c r="F17" s="5" t="n">
        <v>1214173</v>
      </c>
      <c r="G17" s="5" t="n">
        <v>0</v>
      </c>
    </row>
    <row r="18" spans="1:8">
      <c r="A18" s="4" t="s">
        <v>662</v>
      </c>
      <c r="D18" s="5" t="n">
        <v>116409273</v>
      </c>
      <c r="E18" s="5" t="n">
        <v>108779992</v>
      </c>
      <c r="F18" s="5" t="n">
        <v>115749927</v>
      </c>
      <c r="G18" s="5" t="n">
        <v>108770237</v>
      </c>
    </row>
    <row r="19" spans="1:8">
      <c r="A19" s="4" t="s">
        <v>663</v>
      </c>
      <c r="D19" s="9" t="n">
        <v>2.37</v>
      </c>
      <c r="E19" s="9" t="n">
        <v>-1.01</v>
      </c>
      <c r="F19" s="9" t="n">
        <v>2.66</v>
      </c>
      <c r="G19" s="9" t="n">
        <v>-1.3</v>
      </c>
    </row>
    <row r="20" spans="1:8">
      <c r="A20" s="4" t="s">
        <v>664</v>
      </c>
    </row>
    <row r="21" spans="1:8">
      <c r="A21" s="3" t="s">
        <v>659</v>
      </c>
    </row>
    <row r="22" spans="1:8">
      <c r="A22" s="4" t="s">
        <v>665</v>
      </c>
      <c r="E22" s="5" t="n">
        <v>3828871</v>
      </c>
      <c r="G22" s="5" t="n">
        <v>3835999</v>
      </c>
    </row>
    <row r="23" spans="1:8">
      <c r="A23" s="4" t="s">
        <v>666</v>
      </c>
    </row>
    <row r="24" spans="1:8">
      <c r="A24" s="3" t="s">
        <v>659</v>
      </c>
    </row>
    <row r="25" spans="1:8">
      <c r="A25" s="4" t="s">
        <v>665</v>
      </c>
      <c r="D25" s="5" t="n">
        <v>12500</v>
      </c>
      <c r="E25" s="5" t="n">
        <v>7278142</v>
      </c>
      <c r="F25" s="5" t="n">
        <v>233250</v>
      </c>
      <c r="G25" s="5" t="n">
        <v>7278142</v>
      </c>
    </row>
    <row r="26" spans="1:8"/>
    <row r="27" spans="1:8">
      <c r="A27" s="4" t="s">
        <v>41</v>
      </c>
      <c r="B27" s="4" t="s">
        <v>667</v>
      </c>
    </row>
    <row r="28" spans="1:8">
      <c r="A28" s="4" t="s">
        <v>593</v>
      </c>
      <c r="B28" s="4" t="s">
        <v>668</v>
      </c>
    </row>
  </sheetData>
  <mergeCells count="4">
    <mergeCell ref="A1:B1"/>
    <mergeCell ref="A26:G26"/>
    <mergeCell ref="B27:G27"/>
    <mergeCell ref="B28:G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7"/>
    <col customWidth="1" max="9" min="9" width="15"/>
    <col customWidth="1" max="10" min="10" width="14"/>
  </cols>
  <sheetData>
    <row r="1" spans="1:10">
      <c r="A1" s="1" t="s">
        <v>669</v>
      </c>
      <c r="C1" s="2" t="s">
        <v>670</v>
      </c>
      <c r="D1" s="2" t="s">
        <v>671</v>
      </c>
      <c r="E1" s="2" t="s">
        <v>2</v>
      </c>
      <c r="F1" s="2" t="s">
        <v>88</v>
      </c>
      <c r="G1" s="2" t="s">
        <v>672</v>
      </c>
      <c r="H1" s="2" t="s">
        <v>673</v>
      </c>
      <c r="I1" s="2" t="s">
        <v>30</v>
      </c>
      <c r="J1" s="2" t="s">
        <v>674</v>
      </c>
    </row>
    <row r="2" spans="1:10">
      <c r="A2" s="3" t="s">
        <v>675</v>
      </c>
    </row>
    <row r="3" spans="1:10">
      <c r="A3" s="4" t="s">
        <v>583</v>
      </c>
      <c r="E3" s="7" t="n">
        <v>2257513000</v>
      </c>
      <c r="I3" s="7" t="n">
        <v>2220488000</v>
      </c>
    </row>
    <row r="4" spans="1:10">
      <c r="A4" s="4" t="s">
        <v>325</v>
      </c>
      <c r="E4" s="5" t="n">
        <v>115690000</v>
      </c>
      <c r="F4" s="7" t="n">
        <v>220446000</v>
      </c>
    </row>
    <row r="5" spans="1:10">
      <c r="A5" s="4" t="s">
        <v>676</v>
      </c>
    </row>
    <row r="6" spans="1:10">
      <c r="A6" s="3" t="s">
        <v>675</v>
      </c>
    </row>
    <row r="7" spans="1:10">
      <c r="A7" s="4" t="s">
        <v>677</v>
      </c>
      <c r="D7" s="5" t="n">
        <v>1775750</v>
      </c>
    </row>
    <row r="8" spans="1:10">
      <c r="A8" s="4" t="s">
        <v>678</v>
      </c>
      <c r="D8" s="7" t="n">
        <v>35000000</v>
      </c>
    </row>
    <row r="9" spans="1:10">
      <c r="A9" s="4" t="s">
        <v>679</v>
      </c>
    </row>
    <row r="10" spans="1:10">
      <c r="A10" s="3" t="s">
        <v>675</v>
      </c>
    </row>
    <row r="11" spans="1:10">
      <c r="A11" s="4" t="s">
        <v>680</v>
      </c>
      <c r="C11" s="9" t="n">
        <v>0.3</v>
      </c>
    </row>
    <row r="12" spans="1:10">
      <c r="A12" s="4" t="s">
        <v>681</v>
      </c>
    </row>
    <row r="13" spans="1:10">
      <c r="A13" s="3" t="s">
        <v>675</v>
      </c>
    </row>
    <row r="14" spans="1:10">
      <c r="A14" s="4" t="s">
        <v>682</v>
      </c>
      <c r="C14" s="12" t="n">
        <v>0.495</v>
      </c>
    </row>
    <row r="15" spans="1:10">
      <c r="A15" s="4" t="s">
        <v>683</v>
      </c>
    </row>
    <row r="16" spans="1:10">
      <c r="A16" s="3" t="s">
        <v>675</v>
      </c>
    </row>
    <row r="17" spans="1:10">
      <c r="A17" s="4" t="s">
        <v>639</v>
      </c>
      <c r="D17" s="5" t="n">
        <v>107000000</v>
      </c>
    </row>
    <row r="18" spans="1:10">
      <c r="A18" s="4" t="s">
        <v>325</v>
      </c>
      <c r="D18" s="7" t="n">
        <v>75000000</v>
      </c>
    </row>
    <row r="19" spans="1:10">
      <c r="A19" s="4" t="s">
        <v>684</v>
      </c>
    </row>
    <row r="20" spans="1:10">
      <c r="A20" s="3" t="s">
        <v>675</v>
      </c>
    </row>
    <row r="21" spans="1:10">
      <c r="A21" s="4" t="s">
        <v>601</v>
      </c>
      <c r="B21" s="4" t="s">
        <v>41</v>
      </c>
      <c r="E21" s="5" t="n">
        <v>350000000</v>
      </c>
      <c r="I21" s="5" t="n">
        <v>350000000</v>
      </c>
    </row>
    <row r="22" spans="1:10">
      <c r="A22" s="4" t="s">
        <v>685</v>
      </c>
      <c r="J22" s="7" t="n">
        <v>360000000</v>
      </c>
    </row>
    <row r="23" spans="1:10">
      <c r="A23" s="4" t="s">
        <v>686</v>
      </c>
    </row>
    <row r="24" spans="1:10">
      <c r="A24" s="3" t="s">
        <v>675</v>
      </c>
    </row>
    <row r="25" spans="1:10">
      <c r="A25" s="4" t="s">
        <v>601</v>
      </c>
      <c r="B25" s="4" t="s">
        <v>41</v>
      </c>
      <c r="E25" s="7" t="n">
        <v>84000000</v>
      </c>
      <c r="I25" s="7" t="n">
        <v>29700000</v>
      </c>
    </row>
    <row r="26" spans="1:10">
      <c r="A26" s="4" t="s">
        <v>687</v>
      </c>
    </row>
    <row r="27" spans="1:10">
      <c r="A27" s="3" t="s">
        <v>675</v>
      </c>
    </row>
    <row r="28" spans="1:10">
      <c r="A28" s="4" t="s">
        <v>685</v>
      </c>
      <c r="G28" s="7" t="n">
        <v>500000000</v>
      </c>
    </row>
    <row r="29" spans="1:10">
      <c r="A29" s="4" t="s">
        <v>688</v>
      </c>
    </row>
    <row r="30" spans="1:10">
      <c r="A30" s="3" t="s">
        <v>675</v>
      </c>
    </row>
    <row r="31" spans="1:10">
      <c r="A31" s="4" t="s">
        <v>601</v>
      </c>
      <c r="H31" s="7" t="n">
        <v>3400000000</v>
      </c>
    </row>
    <row r="32" spans="1:10">
      <c r="A32" s="4" t="s">
        <v>689</v>
      </c>
    </row>
    <row r="33" spans="1:10">
      <c r="A33" s="3" t="s">
        <v>675</v>
      </c>
    </row>
    <row r="34" spans="1:10">
      <c r="A34" s="4" t="s">
        <v>601</v>
      </c>
      <c r="H34" s="7" t="n">
        <v>3500000000</v>
      </c>
    </row>
    <row r="35" spans="1:10"/>
    <row r="36" spans="1:10">
      <c r="A36" s="4" t="s">
        <v>41</v>
      </c>
      <c r="B36" s="4" t="s">
        <v>608</v>
      </c>
    </row>
  </sheetData>
  <mergeCells count="3">
    <mergeCell ref="A1:B1"/>
    <mergeCell ref="A35:I35"/>
    <mergeCell ref="B36:I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7</v>
      </c>
      <c r="D1" s="2" t="s">
        <v>1</v>
      </c>
    </row>
    <row r="2" spans="1:5">
      <c r="B2" s="2" t="s">
        <v>2</v>
      </c>
      <c r="C2" s="2" t="s">
        <v>88</v>
      </c>
      <c r="D2" s="2" t="s">
        <v>2</v>
      </c>
      <c r="E2" s="2" t="s">
        <v>88</v>
      </c>
    </row>
    <row r="3" spans="1:5">
      <c r="A3" s="4" t="s">
        <v>106</v>
      </c>
      <c r="B3" s="7" t="n">
        <v>287687</v>
      </c>
      <c r="C3" s="7" t="n">
        <v>-104151</v>
      </c>
      <c r="D3" s="7" t="n">
        <v>329498</v>
      </c>
      <c r="E3" s="7" t="n">
        <v>-124181</v>
      </c>
    </row>
    <row r="4" spans="1:5">
      <c r="A4" s="3" t="s">
        <v>119</v>
      </c>
    </row>
    <row r="5" spans="1:5">
      <c r="A5" s="4" t="s">
        <v>120</v>
      </c>
      <c r="B5" s="5" t="n">
        <v>-235</v>
      </c>
      <c r="C5" s="5" t="n">
        <v>43</v>
      </c>
      <c r="D5" s="5" t="n">
        <v>-235</v>
      </c>
      <c r="E5" s="5" t="n">
        <v>70</v>
      </c>
    </row>
    <row r="6" spans="1:5">
      <c r="A6" s="4" t="s">
        <v>121</v>
      </c>
      <c r="B6" s="5" t="n">
        <v>255</v>
      </c>
      <c r="C6" s="5" t="n">
        <v>287</v>
      </c>
      <c r="D6" s="5" t="n">
        <v>509</v>
      </c>
      <c r="E6" s="5" t="n">
        <v>574</v>
      </c>
    </row>
    <row r="7" spans="1:5">
      <c r="A7" s="4" t="s">
        <v>122</v>
      </c>
      <c r="B7" s="5" t="n">
        <v>20</v>
      </c>
      <c r="C7" s="5" t="n">
        <v>330</v>
      </c>
      <c r="D7" s="5" t="n">
        <v>274</v>
      </c>
      <c r="E7" s="5" t="n">
        <v>644</v>
      </c>
    </row>
    <row r="8" spans="1:5">
      <c r="A8" s="4" t="s">
        <v>123</v>
      </c>
      <c r="B8" s="5" t="n">
        <v>287707</v>
      </c>
      <c r="C8" s="5" t="n">
        <v>-103821</v>
      </c>
      <c r="D8" s="5" t="n">
        <v>329772</v>
      </c>
      <c r="E8" s="5" t="n">
        <v>-123537</v>
      </c>
    </row>
    <row r="9" spans="1:5">
      <c r="A9" s="4" t="s">
        <v>107</v>
      </c>
      <c r="B9" s="5" t="n">
        <v>15530</v>
      </c>
      <c r="C9" s="5" t="n">
        <v>5524</v>
      </c>
      <c r="D9" s="5" t="n">
        <v>26982</v>
      </c>
      <c r="E9" s="5" t="n">
        <v>16581</v>
      </c>
    </row>
    <row r="10" spans="1:5">
      <c r="A10" s="4" t="s">
        <v>124</v>
      </c>
      <c r="B10" s="5" t="n">
        <v>272177</v>
      </c>
      <c r="C10" s="5" t="n">
        <v>-109345</v>
      </c>
      <c r="D10" s="5" t="n">
        <v>302790</v>
      </c>
      <c r="E10" s="5" t="n">
        <v>-140118</v>
      </c>
    </row>
    <row r="11" spans="1:5">
      <c r="A11" s="4" t="s">
        <v>26</v>
      </c>
    </row>
    <row r="12" spans="1:5">
      <c r="A12" s="4" t="s">
        <v>106</v>
      </c>
      <c r="B12" s="5" t="n">
        <v>385622</v>
      </c>
      <c r="C12" s="5" t="n">
        <v>-183778</v>
      </c>
      <c r="D12" s="5" t="n">
        <v>437365</v>
      </c>
      <c r="E12" s="5" t="n">
        <v>-225631</v>
      </c>
    </row>
    <row r="13" spans="1:5">
      <c r="A13" s="3" t="s">
        <v>119</v>
      </c>
    </row>
    <row r="14" spans="1:5">
      <c r="A14" s="4" t="s">
        <v>120</v>
      </c>
      <c r="B14" s="5" t="n">
        <v>-235</v>
      </c>
      <c r="C14" s="5" t="n">
        <v>43</v>
      </c>
      <c r="D14" s="5" t="n">
        <v>-235</v>
      </c>
      <c r="E14" s="5" t="n">
        <v>70</v>
      </c>
    </row>
    <row r="15" spans="1:5">
      <c r="A15" s="4" t="s">
        <v>121</v>
      </c>
      <c r="B15" s="5" t="n">
        <v>255</v>
      </c>
      <c r="C15" s="5" t="n">
        <v>287</v>
      </c>
      <c r="D15" s="5" t="n">
        <v>509</v>
      </c>
      <c r="E15" s="5" t="n">
        <v>574</v>
      </c>
    </row>
    <row r="16" spans="1:5">
      <c r="A16" s="4" t="s">
        <v>122</v>
      </c>
      <c r="B16" s="5" t="n">
        <v>20</v>
      </c>
      <c r="C16" s="5" t="n">
        <v>330</v>
      </c>
      <c r="D16" s="5" t="n">
        <v>274</v>
      </c>
      <c r="E16" s="5" t="n">
        <v>644</v>
      </c>
    </row>
    <row r="17" spans="1:5">
      <c r="A17" s="4" t="s">
        <v>123</v>
      </c>
      <c r="B17" s="5" t="n">
        <v>385642</v>
      </c>
      <c r="C17" s="5" t="n">
        <v>-183448</v>
      </c>
      <c r="D17" s="5" t="n">
        <v>437639</v>
      </c>
      <c r="E17" s="5" t="n">
        <v>-224987</v>
      </c>
    </row>
    <row r="18" spans="1:5">
      <c r="A18" s="4" t="s">
        <v>107</v>
      </c>
      <c r="B18" s="5" t="n">
        <v>9426</v>
      </c>
      <c r="C18" s="5" t="n">
        <v>12116</v>
      </c>
      <c r="D18" s="5" t="n">
        <v>19583</v>
      </c>
      <c r="E18" s="5" t="n">
        <v>25019</v>
      </c>
    </row>
    <row r="19" spans="1:5">
      <c r="A19" s="4" t="s">
        <v>124</v>
      </c>
      <c r="B19" s="7" t="n">
        <v>376216</v>
      </c>
      <c r="C19" s="7" t="n">
        <v>-195564</v>
      </c>
      <c r="D19" s="7" t="n">
        <v>418056</v>
      </c>
      <c r="E19" s="7" t="n">
        <v>-2500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690</v>
      </c>
      <c r="C1" s="2" t="s">
        <v>673</v>
      </c>
      <c r="D1" s="2" t="s">
        <v>2</v>
      </c>
      <c r="E1" s="2" t="s">
        <v>30</v>
      </c>
    </row>
    <row r="2" spans="1:5">
      <c r="A2" s="4" t="s">
        <v>691</v>
      </c>
    </row>
    <row r="3" spans="1:5">
      <c r="A3" s="4" t="s">
        <v>601</v>
      </c>
      <c r="C3" s="7" t="n">
        <v>3500000000</v>
      </c>
    </row>
    <row r="4" spans="1:5">
      <c r="A4" s="4" t="s">
        <v>692</v>
      </c>
    </row>
    <row r="5" spans="1:5">
      <c r="A5" s="4" t="s">
        <v>601</v>
      </c>
      <c r="B5" s="4" t="s">
        <v>41</v>
      </c>
      <c r="D5" s="7" t="n">
        <v>350000000</v>
      </c>
      <c r="E5" s="7" t="n">
        <v>350000000</v>
      </c>
    </row>
    <row r="6" spans="1:5">
      <c r="A6" s="4" t="s">
        <v>693</v>
      </c>
    </row>
    <row r="7" spans="1:5">
      <c r="A7" s="4" t="s">
        <v>601</v>
      </c>
      <c r="C7" s="7" t="n">
        <v>3400000000</v>
      </c>
    </row>
    <row r="8" spans="1:5">
      <c r="A8" s="4" t="s">
        <v>694</v>
      </c>
      <c r="C8" s="4" t="s">
        <v>695</v>
      </c>
    </row>
    <row r="9" spans="1:5">
      <c r="A9" s="4" t="s">
        <v>696</v>
      </c>
    </row>
    <row r="10" spans="1:5">
      <c r="A10" s="4" t="s">
        <v>697</v>
      </c>
      <c r="C10" s="4" t="s">
        <v>304</v>
      </c>
    </row>
    <row r="11" spans="1:5">
      <c r="A11" s="4" t="s">
        <v>698</v>
      </c>
    </row>
    <row r="12" spans="1:5">
      <c r="A12" s="4" t="s">
        <v>697</v>
      </c>
      <c r="C12" s="4" t="s">
        <v>695</v>
      </c>
    </row>
    <row r="13" spans="1:5">
      <c r="A13" s="4" t="s">
        <v>699</v>
      </c>
    </row>
    <row r="14" spans="1:5">
      <c r="A14" s="4" t="s">
        <v>697</v>
      </c>
      <c r="C14" s="4" t="s">
        <v>700</v>
      </c>
    </row>
    <row r="15" spans="1:5">
      <c r="A15" s="4" t="s">
        <v>701</v>
      </c>
    </row>
    <row r="16" spans="1:5">
      <c r="A16" s="4" t="s">
        <v>697</v>
      </c>
      <c r="C16" s="4" t="s">
        <v>702</v>
      </c>
    </row>
    <row r="17" spans="1:5">
      <c r="A17" s="4" t="s">
        <v>703</v>
      </c>
    </row>
    <row r="18" spans="1:5">
      <c r="A18" s="4" t="s">
        <v>697</v>
      </c>
      <c r="C18" s="4" t="s">
        <v>704</v>
      </c>
    </row>
    <row r="19" spans="1:5">
      <c r="A19" s="4" t="s">
        <v>705</v>
      </c>
    </row>
    <row r="20" spans="1:5">
      <c r="A20" s="4" t="s">
        <v>697</v>
      </c>
      <c r="C20" s="4" t="s">
        <v>304</v>
      </c>
    </row>
    <row r="21" spans="1:5"/>
    <row r="22" spans="1:5">
      <c r="A22" s="4" t="s">
        <v>41</v>
      </c>
      <c r="B22" s="4" t="s">
        <v>608</v>
      </c>
    </row>
  </sheetData>
  <mergeCells count="3">
    <mergeCell ref="A1:B1"/>
    <mergeCell ref="A21:D21"/>
    <mergeCell ref="B22:D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5</v>
      </c>
      <c r="B1" s="2" t="s">
        <v>1</v>
      </c>
    </row>
    <row r="2" spans="1:3">
      <c r="B2" s="2" t="s">
        <v>2</v>
      </c>
      <c r="C2" s="2" t="s">
        <v>88</v>
      </c>
    </row>
    <row r="3" spans="1:3">
      <c r="A3" s="3" t="s">
        <v>126</v>
      </c>
    </row>
    <row r="4" spans="1:3">
      <c r="A4" s="4" t="s">
        <v>106</v>
      </c>
      <c r="B4" s="7" t="n">
        <v>329498</v>
      </c>
      <c r="C4" s="7" t="n">
        <v>-124181</v>
      </c>
    </row>
    <row r="5" spans="1:3">
      <c r="A5" s="3" t="s">
        <v>127</v>
      </c>
    </row>
    <row r="6" spans="1:3">
      <c r="A6" s="4" t="s">
        <v>128</v>
      </c>
      <c r="B6" s="5" t="n">
        <v>182283</v>
      </c>
      <c r="C6" s="5" t="n">
        <v>134595</v>
      </c>
    </row>
    <row r="7" spans="1:3">
      <c r="A7" s="4" t="s">
        <v>129</v>
      </c>
      <c r="B7" s="5" t="n">
        <v>13017</v>
      </c>
      <c r="C7" s="5" t="n">
        <v>13842</v>
      </c>
    </row>
    <row r="8" spans="1:3">
      <c r="A8" s="4" t="s">
        <v>100</v>
      </c>
      <c r="B8" s="5" t="n">
        <v>-4153</v>
      </c>
      <c r="C8" s="5" t="n">
        <v>1484</v>
      </c>
    </row>
    <row r="9" spans="1:3">
      <c r="A9" s="4" t="s">
        <v>130</v>
      </c>
      <c r="B9" s="5" t="n">
        <v>105735</v>
      </c>
      <c r="C9" s="5" t="n">
        <v>-92464</v>
      </c>
    </row>
    <row r="10" spans="1:3">
      <c r="A10" s="4" t="s">
        <v>131</v>
      </c>
      <c r="B10" s="5" t="n">
        <v>2538</v>
      </c>
      <c r="C10" s="5" t="n">
        <v>-3107</v>
      </c>
    </row>
    <row r="11" spans="1:3">
      <c r="A11" s="4" t="s">
        <v>132</v>
      </c>
      <c r="B11" s="5" t="n">
        <v>-245655</v>
      </c>
      <c r="C11" s="5" t="n">
        <v>167134</v>
      </c>
    </row>
    <row r="12" spans="1:3">
      <c r="A12" s="4" t="s">
        <v>101</v>
      </c>
      <c r="B12" s="5" t="n">
        <v>0</v>
      </c>
      <c r="C12" s="5" t="n">
        <v>25451</v>
      </c>
    </row>
    <row r="13" spans="1:3">
      <c r="A13" s="4" t="s">
        <v>133</v>
      </c>
      <c r="B13" s="5" t="n">
        <v>23691</v>
      </c>
      <c r="C13" s="5" t="n">
        <v>21121</v>
      </c>
    </row>
    <row r="14" spans="1:3">
      <c r="A14" s="4" t="s">
        <v>96</v>
      </c>
      <c r="B14" s="5" t="n">
        <v>673</v>
      </c>
      <c r="C14" s="5" t="n">
        <v>912</v>
      </c>
    </row>
    <row r="15" spans="1:3">
      <c r="A15" s="3" t="s">
        <v>134</v>
      </c>
    </row>
    <row r="16" spans="1:3">
      <c r="A16" s="4" t="s">
        <v>33</v>
      </c>
      <c r="B16" s="5" t="n">
        <v>-81522</v>
      </c>
      <c r="C16" s="5" t="n">
        <v>8533</v>
      </c>
    </row>
    <row r="17" spans="1:3">
      <c r="A17" s="4" t="s">
        <v>34</v>
      </c>
      <c r="B17" s="5" t="n">
        <v>-80825</v>
      </c>
      <c r="C17" s="5" t="n">
        <v>-178738</v>
      </c>
    </row>
    <row r="18" spans="1:3">
      <c r="A18" s="4" t="s">
        <v>35</v>
      </c>
      <c r="B18" s="5" t="n">
        <v>8439</v>
      </c>
      <c r="C18" s="5" t="n">
        <v>63853</v>
      </c>
    </row>
    <row r="19" spans="1:3">
      <c r="A19" s="4" t="s">
        <v>43</v>
      </c>
      <c r="B19" s="5" t="n">
        <v>61682</v>
      </c>
      <c r="C19" s="5" t="n">
        <v>-138802</v>
      </c>
    </row>
    <row r="20" spans="1:3">
      <c r="A20" s="4" t="s">
        <v>44</v>
      </c>
      <c r="B20" s="5" t="n">
        <v>7597</v>
      </c>
      <c r="C20" s="5" t="n">
        <v>113494</v>
      </c>
    </row>
    <row r="21" spans="1:3">
      <c r="A21" s="4" t="s">
        <v>45</v>
      </c>
      <c r="B21" s="5" t="n">
        <v>-4124</v>
      </c>
      <c r="C21" s="5" t="n">
        <v>-7131</v>
      </c>
    </row>
    <row r="22" spans="1:3">
      <c r="A22" s="4" t="s">
        <v>135</v>
      </c>
      <c r="B22" s="5" t="n">
        <v>-10986</v>
      </c>
      <c r="C22" s="5" t="n">
        <v>-40661</v>
      </c>
    </row>
    <row r="23" spans="1:3">
      <c r="A23" s="4" t="s">
        <v>136</v>
      </c>
      <c r="B23" s="5" t="n">
        <v>307888</v>
      </c>
      <c r="C23" s="5" t="n">
        <v>-34665</v>
      </c>
    </row>
    <row r="24" spans="1:3">
      <c r="A24" s="3" t="s">
        <v>137</v>
      </c>
    </row>
    <row r="25" spans="1:3">
      <c r="A25" s="4" t="s">
        <v>138</v>
      </c>
      <c r="B25" s="5" t="n">
        <v>-115690</v>
      </c>
      <c r="C25" s="5" t="n">
        <v>-220446</v>
      </c>
    </row>
    <row r="26" spans="1:3">
      <c r="A26" s="4" t="s">
        <v>139</v>
      </c>
      <c r="B26" s="5" t="n">
        <v>-179194</v>
      </c>
      <c r="C26" s="5" t="n">
        <v>-214375</v>
      </c>
    </row>
    <row r="27" spans="1:3">
      <c r="A27" s="4" t="s">
        <v>140</v>
      </c>
      <c r="B27" s="5" t="n">
        <v>-12357</v>
      </c>
      <c r="C27" s="5" t="n">
        <v>-23747</v>
      </c>
    </row>
    <row r="28" spans="1:3">
      <c r="A28" s="4" t="s">
        <v>141</v>
      </c>
      <c r="B28" s="5" t="n">
        <v>0</v>
      </c>
      <c r="C28" s="5" t="n">
        <v>-75036</v>
      </c>
    </row>
    <row r="29" spans="1:3">
      <c r="A29" s="4" t="s">
        <v>142</v>
      </c>
      <c r="B29" s="5" t="n">
        <v>0</v>
      </c>
      <c r="C29" s="5" t="n">
        <v>115060</v>
      </c>
    </row>
    <row r="30" spans="1:3">
      <c r="A30" s="4" t="s">
        <v>143</v>
      </c>
      <c r="B30" s="5" t="n">
        <v>-365241</v>
      </c>
      <c r="C30" s="5" t="n">
        <v>-428641</v>
      </c>
    </row>
    <row r="31" spans="1:3">
      <c r="A31" s="3" t="s">
        <v>144</v>
      </c>
    </row>
    <row r="32" spans="1:3">
      <c r="A32" s="4" t="s">
        <v>145</v>
      </c>
      <c r="B32" s="5" t="n">
        <v>-1362</v>
      </c>
      <c r="C32" s="5" t="n">
        <v>-2300</v>
      </c>
    </row>
    <row r="33" spans="1:3">
      <c r="A33" s="4" t="s">
        <v>146</v>
      </c>
      <c r="B33" s="5" t="n">
        <v>-22922</v>
      </c>
      <c r="C33" s="5" t="n">
        <v>-21248</v>
      </c>
    </row>
    <row r="34" spans="1:3">
      <c r="A34" s="4" t="s">
        <v>147</v>
      </c>
      <c r="B34" s="5" t="n">
        <v>-67155</v>
      </c>
      <c r="C34" s="5" t="n">
        <v>-65807</v>
      </c>
    </row>
    <row r="35" spans="1:3">
      <c r="A35" s="4" t="s">
        <v>148</v>
      </c>
      <c r="B35" s="5" t="n">
        <v>0</v>
      </c>
      <c r="C35" s="5" t="n">
        <v>290000</v>
      </c>
    </row>
    <row r="36" spans="1:3">
      <c r="A36" s="4" t="s">
        <v>149</v>
      </c>
      <c r="B36" s="5" t="n">
        <v>0</v>
      </c>
      <c r="C36" s="5" t="n">
        <v>-290000</v>
      </c>
    </row>
    <row r="37" spans="1:3">
      <c r="A37" s="4" t="s">
        <v>150</v>
      </c>
      <c r="B37" s="5" t="n">
        <v>-2421</v>
      </c>
      <c r="C37" s="5" t="n">
        <v>0</v>
      </c>
    </row>
    <row r="38" spans="1:3">
      <c r="A38" s="4" t="s">
        <v>151</v>
      </c>
      <c r="B38" s="5" t="n">
        <v>-9466</v>
      </c>
      <c r="C38" s="5" t="n">
        <v>0</v>
      </c>
    </row>
    <row r="39" spans="1:3">
      <c r="A39" s="4" t="s">
        <v>152</v>
      </c>
      <c r="B39" s="5" t="n">
        <v>17398</v>
      </c>
      <c r="C39" s="5" t="n">
        <v>0</v>
      </c>
    </row>
    <row r="40" spans="1:3">
      <c r="A40" s="4" t="s">
        <v>153</v>
      </c>
      <c r="B40" s="5" t="n">
        <v>-12963</v>
      </c>
      <c r="C40" s="5" t="n">
        <v>-12414</v>
      </c>
    </row>
    <row r="41" spans="1:3">
      <c r="A41" s="4" t="s">
        <v>154</v>
      </c>
      <c r="B41" s="5" t="n">
        <v>11670</v>
      </c>
      <c r="C41" s="5" t="n">
        <v>0</v>
      </c>
    </row>
    <row r="42" spans="1:3">
      <c r="A42" s="4" t="s">
        <v>155</v>
      </c>
      <c r="B42" s="5" t="n">
        <v>1033</v>
      </c>
      <c r="C42" s="5" t="n">
        <v>0</v>
      </c>
    </row>
    <row r="43" spans="1:3">
      <c r="A43" s="4" t="s">
        <v>156</v>
      </c>
      <c r="B43" s="5" t="n">
        <v>-37339</v>
      </c>
      <c r="C43" s="5" t="n">
        <v>-109937</v>
      </c>
    </row>
    <row r="44" spans="1:3">
      <c r="A44" s="4" t="s">
        <v>157</v>
      </c>
      <c r="B44" s="5" t="n">
        <v>-94692</v>
      </c>
      <c r="C44" s="5" t="n">
        <v>-573243</v>
      </c>
    </row>
    <row r="45" spans="1:3">
      <c r="A45" s="4" t="s">
        <v>158</v>
      </c>
      <c r="B45" s="5" t="n">
        <v>573021</v>
      </c>
      <c r="C45" s="5" t="n">
        <v>746274</v>
      </c>
    </row>
    <row r="46" spans="1:3">
      <c r="A46" s="4" t="s">
        <v>159</v>
      </c>
      <c r="B46" s="5" t="n">
        <v>478329</v>
      </c>
      <c r="C46" s="5" t="n">
        <v>173031</v>
      </c>
    </row>
    <row r="47" spans="1:3">
      <c r="A47" s="3" t="s">
        <v>160</v>
      </c>
    </row>
    <row r="48" spans="1:3">
      <c r="A48" s="4" t="s">
        <v>161</v>
      </c>
      <c r="B48" s="5" t="n">
        <v>20143</v>
      </c>
      <c r="C48" s="5" t="n">
        <v>128941</v>
      </c>
    </row>
    <row r="49" spans="1:3">
      <c r="A49" s="4" t="s">
        <v>162</v>
      </c>
    </row>
    <row r="50" spans="1:3">
      <c r="A50" s="3" t="s">
        <v>144</v>
      </c>
    </row>
    <row r="51" spans="1:3">
      <c r="A51" s="4" t="s">
        <v>163</v>
      </c>
      <c r="B51" s="5" t="n">
        <v>0</v>
      </c>
      <c r="C51" s="5" t="n">
        <v>725000</v>
      </c>
    </row>
    <row r="52" spans="1:3">
      <c r="A52" s="4" t="s">
        <v>164</v>
      </c>
    </row>
    <row r="53" spans="1:3">
      <c r="A53" s="3" t="s">
        <v>144</v>
      </c>
    </row>
    <row r="54" spans="1:3">
      <c r="A54" s="4" t="s">
        <v>148</v>
      </c>
      <c r="B54" s="5" t="n">
        <v>64000</v>
      </c>
      <c r="C54" s="5" t="n">
        <v>0</v>
      </c>
    </row>
    <row r="55" spans="1:3">
      <c r="A55" s="4" t="s">
        <v>149</v>
      </c>
      <c r="B55" s="5" t="n">
        <v>-9700</v>
      </c>
      <c r="C55" s="5" t="n">
        <v>0</v>
      </c>
    </row>
    <row r="56" spans="1:3">
      <c r="A56" s="4" t="s">
        <v>165</v>
      </c>
    </row>
    <row r="57" spans="1:3">
      <c r="A57" s="3" t="s">
        <v>144</v>
      </c>
    </row>
    <row r="58" spans="1:3">
      <c r="A58" s="4" t="s">
        <v>166</v>
      </c>
      <c r="B58" s="5" t="n">
        <v>0</v>
      </c>
      <c r="C58" s="5" t="n">
        <v>-39664</v>
      </c>
    </row>
    <row r="59" spans="1:3">
      <c r="A59" s="4" t="s">
        <v>167</v>
      </c>
    </row>
    <row r="60" spans="1:3">
      <c r="A60" s="3" t="s">
        <v>144</v>
      </c>
    </row>
    <row r="61" spans="1:3">
      <c r="A61" s="4" t="s">
        <v>166</v>
      </c>
      <c r="B61" s="5" t="n">
        <v>-3385</v>
      </c>
      <c r="C61" s="5" t="n">
        <v>-3295</v>
      </c>
    </row>
    <row r="62" spans="1:3">
      <c r="A62" s="4" t="s">
        <v>168</v>
      </c>
    </row>
    <row r="63" spans="1:3">
      <c r="A63" s="3" t="s">
        <v>144</v>
      </c>
    </row>
    <row r="64" spans="1:3">
      <c r="A64" s="4" t="s">
        <v>166</v>
      </c>
      <c r="B64" s="5" t="n">
        <v>0</v>
      </c>
      <c r="C64" s="5" t="n">
        <v>-690209</v>
      </c>
    </row>
    <row r="65" spans="1:3">
      <c r="A65" s="4" t="s">
        <v>169</v>
      </c>
    </row>
    <row r="66" spans="1:3">
      <c r="A66" s="3" t="s">
        <v>137</v>
      </c>
    </row>
    <row r="67" spans="1:3">
      <c r="A67" s="4" t="s">
        <v>170</v>
      </c>
      <c r="B67" s="5" t="n">
        <v>0</v>
      </c>
      <c r="C67" s="5" t="n">
        <v>-10097</v>
      </c>
    </row>
    <row r="68" spans="1:3">
      <c r="A68" s="4" t="s">
        <v>171</v>
      </c>
    </row>
    <row r="69" spans="1:3">
      <c r="A69" s="3" t="s">
        <v>137</v>
      </c>
    </row>
    <row r="70" spans="1:3">
      <c r="A70" s="4" t="s">
        <v>170</v>
      </c>
      <c r="B70" s="5" t="n">
        <v>-58000</v>
      </c>
      <c r="C70" s="5" t="n">
        <v>0</v>
      </c>
    </row>
    <row r="71" spans="1:3">
      <c r="A71" s="4" t="s">
        <v>26</v>
      </c>
    </row>
    <row r="72" spans="1:3">
      <c r="A72" s="3" t="s">
        <v>126</v>
      </c>
    </row>
    <row r="73" spans="1:3">
      <c r="A73" s="4" t="s">
        <v>106</v>
      </c>
      <c r="B73" s="5" t="n">
        <v>437365</v>
      </c>
      <c r="C73" s="5" t="n">
        <v>-225631</v>
      </c>
    </row>
    <row r="74" spans="1:3">
      <c r="A74" s="3" t="s">
        <v>127</v>
      </c>
    </row>
    <row r="75" spans="1:3">
      <c r="A75" s="4" t="s">
        <v>128</v>
      </c>
      <c r="B75" s="5" t="n">
        <v>182283</v>
      </c>
      <c r="C75" s="5" t="n">
        <v>134595</v>
      </c>
    </row>
    <row r="76" spans="1:3">
      <c r="A76" s="4" t="s">
        <v>129</v>
      </c>
      <c r="B76" s="5" t="n">
        <v>13017</v>
      </c>
      <c r="C76" s="5" t="n">
        <v>13842</v>
      </c>
    </row>
    <row r="77" spans="1:3">
      <c r="A77" s="4" t="s">
        <v>100</v>
      </c>
      <c r="B77" s="5" t="n">
        <v>-4153</v>
      </c>
      <c r="C77" s="5" t="n">
        <v>1484</v>
      </c>
    </row>
    <row r="78" spans="1:3">
      <c r="A78" s="4" t="s">
        <v>130</v>
      </c>
      <c r="B78" s="5" t="n">
        <v>-4653</v>
      </c>
      <c r="C78" s="5" t="n">
        <v>5123</v>
      </c>
    </row>
    <row r="79" spans="1:3">
      <c r="A79" s="4" t="s">
        <v>130</v>
      </c>
      <c r="B79" s="5" t="n">
        <v>-4653</v>
      </c>
      <c r="C79" s="5" t="n">
        <v>5123</v>
      </c>
    </row>
    <row r="80" spans="1:3">
      <c r="A80" s="4" t="s">
        <v>131</v>
      </c>
      <c r="B80" s="5" t="n">
        <v>2538</v>
      </c>
      <c r="C80" s="5" t="n">
        <v>-3107</v>
      </c>
    </row>
    <row r="81" spans="1:3">
      <c r="A81" s="4" t="s">
        <v>132</v>
      </c>
      <c r="B81" s="5" t="n">
        <v>-245655</v>
      </c>
      <c r="C81" s="5" t="n">
        <v>167134</v>
      </c>
    </row>
    <row r="82" spans="1:3">
      <c r="A82" s="4" t="s">
        <v>132</v>
      </c>
      <c r="B82" s="5" t="n">
        <v>0</v>
      </c>
      <c r="C82" s="5" t="n">
        <v>25451</v>
      </c>
    </row>
    <row r="83" spans="1:3">
      <c r="A83" s="4" t="s">
        <v>101</v>
      </c>
      <c r="B83" s="5" t="n">
        <v>0</v>
      </c>
      <c r="C83" s="5" t="n">
        <v>25451</v>
      </c>
    </row>
    <row r="84" spans="1:3">
      <c r="A84" s="4" t="s">
        <v>133</v>
      </c>
      <c r="B84" s="5" t="n">
        <v>23691</v>
      </c>
      <c r="C84" s="5" t="n">
        <v>21121</v>
      </c>
    </row>
    <row r="85" spans="1:3">
      <c r="A85" s="4" t="s">
        <v>96</v>
      </c>
      <c r="B85" s="5" t="n">
        <v>673</v>
      </c>
      <c r="C85" s="5" t="n">
        <v>912</v>
      </c>
    </row>
    <row r="86" spans="1:3">
      <c r="A86" s="3" t="s">
        <v>134</v>
      </c>
    </row>
    <row r="87" spans="1:3">
      <c r="A87" s="4" t="s">
        <v>33</v>
      </c>
      <c r="B87" s="5" t="n">
        <v>-81522</v>
      </c>
      <c r="C87" s="5" t="n">
        <v>8533</v>
      </c>
    </row>
    <row r="88" spans="1:3">
      <c r="A88" s="4" t="s">
        <v>34</v>
      </c>
      <c r="B88" s="5" t="n">
        <v>-80825</v>
      </c>
      <c r="C88" s="5" t="n">
        <v>-178738</v>
      </c>
    </row>
    <row r="89" spans="1:3">
      <c r="A89" s="4" t="s">
        <v>35</v>
      </c>
      <c r="B89" s="5" t="n">
        <v>-1823</v>
      </c>
      <c r="C89" s="5" t="n">
        <v>-19156</v>
      </c>
    </row>
    <row r="90" spans="1:3">
      <c r="A90" s="4" t="s">
        <v>43</v>
      </c>
      <c r="B90" s="5" t="n">
        <v>61682</v>
      </c>
      <c r="C90" s="5" t="n">
        <v>-138802</v>
      </c>
    </row>
    <row r="91" spans="1:3">
      <c r="A91" s="4" t="s">
        <v>44</v>
      </c>
      <c r="B91" s="5" t="n">
        <v>2453</v>
      </c>
      <c r="C91" s="5" t="n">
        <v>108446</v>
      </c>
    </row>
    <row r="92" spans="1:3">
      <c r="A92" s="4" t="s">
        <v>45</v>
      </c>
      <c r="B92" s="5" t="n">
        <v>-4124</v>
      </c>
      <c r="C92" s="5" t="n">
        <v>-7131</v>
      </c>
    </row>
    <row r="93" spans="1:3">
      <c r="A93" s="4" t="s">
        <v>135</v>
      </c>
      <c r="B93" s="5" t="n">
        <v>-14138</v>
      </c>
      <c r="C93" s="5" t="n">
        <v>-40661</v>
      </c>
    </row>
    <row r="94" spans="1:3">
      <c r="A94" s="4" t="s">
        <v>136</v>
      </c>
      <c r="B94" s="5" t="n">
        <v>286809</v>
      </c>
      <c r="C94" s="5" t="n">
        <v>-126585</v>
      </c>
    </row>
    <row r="95" spans="1:3">
      <c r="A95" s="3" t="s">
        <v>137</v>
      </c>
    </row>
    <row r="96" spans="1:3">
      <c r="A96" s="4" t="s">
        <v>138</v>
      </c>
      <c r="B96" s="5" t="n">
        <v>-115690</v>
      </c>
      <c r="C96" s="5" t="n">
        <v>-220446</v>
      </c>
    </row>
    <row r="97" spans="1:3">
      <c r="A97" s="4" t="s">
        <v>139</v>
      </c>
      <c r="B97" s="5" t="n">
        <v>-179194</v>
      </c>
      <c r="C97" s="5" t="n">
        <v>-214375</v>
      </c>
    </row>
    <row r="98" spans="1:3">
      <c r="A98" s="4" t="s">
        <v>140</v>
      </c>
      <c r="B98" s="5" t="n">
        <v>-12357</v>
      </c>
      <c r="C98" s="5" t="n">
        <v>-23747</v>
      </c>
    </row>
    <row r="99" spans="1:3">
      <c r="A99" s="4" t="s">
        <v>141</v>
      </c>
      <c r="B99" s="5" t="n">
        <v>0</v>
      </c>
      <c r="C99" s="5" t="n">
        <v>-75036</v>
      </c>
    </row>
    <row r="100" spans="1:3">
      <c r="A100" s="4" t="s">
        <v>142</v>
      </c>
      <c r="B100" s="5" t="n">
        <v>0</v>
      </c>
      <c r="C100" s="5" t="n">
        <v>115060</v>
      </c>
    </row>
    <row r="101" spans="1:3">
      <c r="A101" s="4" t="s">
        <v>143</v>
      </c>
      <c r="B101" s="5" t="n">
        <v>-365241</v>
      </c>
      <c r="C101" s="5" t="n">
        <v>-428641</v>
      </c>
    </row>
    <row r="102" spans="1:3">
      <c r="A102" s="3" t="s">
        <v>144</v>
      </c>
    </row>
    <row r="103" spans="1:3">
      <c r="A103" s="4" t="s">
        <v>146</v>
      </c>
      <c r="B103" s="5" t="n">
        <v>-22922</v>
      </c>
      <c r="C103" s="5" t="n">
        <v>-21248</v>
      </c>
    </row>
    <row r="104" spans="1:3">
      <c r="A104" s="4" t="s">
        <v>147</v>
      </c>
      <c r="B104" s="5" t="n">
        <v>-68517</v>
      </c>
      <c r="C104" s="5" t="n">
        <v>-68107</v>
      </c>
    </row>
    <row r="105" spans="1:3">
      <c r="A105" s="4" t="s">
        <v>166</v>
      </c>
      <c r="B105" s="5" t="n">
        <v>0</v>
      </c>
      <c r="C105" s="5" t="n">
        <v>-39664</v>
      </c>
    </row>
    <row r="106" spans="1:3">
      <c r="A106" s="4" t="s">
        <v>148</v>
      </c>
      <c r="B106" s="5" t="n">
        <v>0</v>
      </c>
      <c r="C106" s="5" t="n">
        <v>290000</v>
      </c>
    </row>
    <row r="107" spans="1:3">
      <c r="A107" s="4" t="s">
        <v>149</v>
      </c>
      <c r="B107" s="5" t="n">
        <v>0</v>
      </c>
      <c r="C107" s="5" t="n">
        <v>-290000</v>
      </c>
    </row>
    <row r="108" spans="1:3">
      <c r="A108" s="4" t="s">
        <v>150</v>
      </c>
      <c r="B108" s="5" t="n">
        <v>-2421</v>
      </c>
      <c r="C108" s="5" t="n">
        <v>0</v>
      </c>
    </row>
    <row r="109" spans="1:3">
      <c r="A109" s="4" t="s">
        <v>151</v>
      </c>
      <c r="B109" s="5" t="n">
        <v>-9466</v>
      </c>
      <c r="C109" s="5" t="n">
        <v>0</v>
      </c>
    </row>
    <row r="110" spans="1:3">
      <c r="A110" s="4" t="s">
        <v>152</v>
      </c>
      <c r="B110" s="5" t="n">
        <v>17398</v>
      </c>
      <c r="C110" s="5" t="n">
        <v>0</v>
      </c>
    </row>
    <row r="111" spans="1:3">
      <c r="A111" s="4" t="s">
        <v>153</v>
      </c>
      <c r="B111" s="5" t="n">
        <v>-12963</v>
      </c>
      <c r="C111" s="5" t="n">
        <v>-12414</v>
      </c>
    </row>
    <row r="112" spans="1:3">
      <c r="A112" s="4" t="s">
        <v>172</v>
      </c>
      <c r="B112" s="5" t="n">
        <v>40221</v>
      </c>
      <c r="C112" s="5" t="n">
        <v>99655</v>
      </c>
    </row>
    <row r="113" spans="1:3">
      <c r="A113" s="4" t="s">
        <v>154</v>
      </c>
      <c r="B113" s="5" t="n">
        <v>164</v>
      </c>
      <c r="C113" s="5" t="n">
        <v>0</v>
      </c>
    </row>
    <row r="114" spans="1:3">
      <c r="A114" s="4" t="s">
        <v>155</v>
      </c>
      <c r="B114" s="5" t="n">
        <v>1033</v>
      </c>
      <c r="C114" s="5" t="n">
        <v>0</v>
      </c>
    </row>
    <row r="115" spans="1:3">
      <c r="A115" s="4" t="s">
        <v>156</v>
      </c>
      <c r="B115" s="5" t="n">
        <v>-8624</v>
      </c>
      <c r="C115" s="5" t="n">
        <v>-10282</v>
      </c>
    </row>
    <row r="116" spans="1:3">
      <c r="A116" s="4" t="s">
        <v>157</v>
      </c>
      <c r="B116" s="5" t="n">
        <v>-87056</v>
      </c>
      <c r="C116" s="5" t="n">
        <v>-565508</v>
      </c>
    </row>
    <row r="117" spans="1:3">
      <c r="A117" s="4" t="s">
        <v>158</v>
      </c>
      <c r="B117" s="5" t="n">
        <v>562036</v>
      </c>
      <c r="C117" s="5" t="n">
        <v>734962</v>
      </c>
    </row>
    <row r="118" spans="1:3">
      <c r="A118" s="4" t="s">
        <v>159</v>
      </c>
      <c r="B118" s="5" t="n">
        <v>474980</v>
      </c>
      <c r="C118" s="5" t="n">
        <v>169454</v>
      </c>
    </row>
    <row r="119" spans="1:3">
      <c r="A119" s="4" t="s">
        <v>173</v>
      </c>
    </row>
    <row r="120" spans="1:3">
      <c r="A120" s="3" t="s">
        <v>144</v>
      </c>
    </row>
    <row r="121" spans="1:3">
      <c r="A121" s="4" t="s">
        <v>163</v>
      </c>
      <c r="B121" s="5" t="n">
        <v>0</v>
      </c>
      <c r="C121" s="5" t="n">
        <v>725000</v>
      </c>
    </row>
    <row r="122" spans="1:3">
      <c r="A122" s="4" t="s">
        <v>174</v>
      </c>
    </row>
    <row r="123" spans="1:3">
      <c r="A123" s="3" t="s">
        <v>144</v>
      </c>
    </row>
    <row r="124" spans="1:3">
      <c r="A124" s="4" t="s">
        <v>148</v>
      </c>
      <c r="B124" s="5" t="n">
        <v>64000</v>
      </c>
      <c r="C124" s="5" t="n">
        <v>0</v>
      </c>
    </row>
    <row r="125" spans="1:3">
      <c r="A125" s="4" t="s">
        <v>149</v>
      </c>
      <c r="B125" s="5" t="n">
        <v>-9700</v>
      </c>
      <c r="C125" s="5" t="n">
        <v>0</v>
      </c>
    </row>
    <row r="126" spans="1:3">
      <c r="A126" s="4" t="s">
        <v>175</v>
      </c>
    </row>
    <row r="127" spans="1:3">
      <c r="A127" s="3" t="s">
        <v>144</v>
      </c>
    </row>
    <row r="128" spans="1:3">
      <c r="A128" s="4" t="s">
        <v>166</v>
      </c>
      <c r="B128" s="5" t="n">
        <v>-3385</v>
      </c>
      <c r="C128" s="5" t="n">
        <v>-3295</v>
      </c>
    </row>
    <row r="129" spans="1:3">
      <c r="A129" s="4" t="s">
        <v>176</v>
      </c>
    </row>
    <row r="130" spans="1:3">
      <c r="A130" s="3" t="s">
        <v>144</v>
      </c>
    </row>
    <row r="131" spans="1:3">
      <c r="A131" s="4" t="s">
        <v>166</v>
      </c>
      <c r="B131" s="7" t="n">
        <v>0</v>
      </c>
      <c r="C131" s="7" t="n">
        <v>-690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20:04Z</dcterms:created>
  <dcterms:modified xmlns:dcterms="http://purl.org/dc/terms/" xmlns:xsi="http://www.w3.org/2001/XMLSchema-instance" xsi:type="dcterms:W3CDTF">2018-08-02T17:20:04Z</dcterms:modified>
</cp:coreProperties>
</file>